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Statements of Cash Flows" sheetId="11" state="visible" r:id="rId11"/>
    <sheet xmlns:r="http://schemas.openxmlformats.org/officeDocument/2006/relationships" name="Investments" sheetId="12" state="visible" r:id="rId12"/>
    <sheet xmlns:r="http://schemas.openxmlformats.org/officeDocument/2006/relationships" name="Indebtedness" sheetId="13" state="visible" r:id="rId13"/>
    <sheet xmlns:r="http://schemas.openxmlformats.org/officeDocument/2006/relationships" name="Fair Value Measurements" sheetId="14" state="visible" r:id="rId14"/>
    <sheet xmlns:r="http://schemas.openxmlformats.org/officeDocument/2006/relationships" name="Allowance for Uncollectible Pre" sheetId="15" state="visible" r:id="rId15"/>
    <sheet xmlns:r="http://schemas.openxmlformats.org/officeDocument/2006/relationships" name="Reinsurance" sheetId="16" state="visible" r:id="rId16"/>
    <sheet xmlns:r="http://schemas.openxmlformats.org/officeDocument/2006/relationships" name="Reserve for Loss and Loss Expen" sheetId="17" state="visible" r:id="rId17"/>
    <sheet xmlns:r="http://schemas.openxmlformats.org/officeDocument/2006/relationships" name="Segment Information" sheetId="18" state="visible" r:id="rId18"/>
    <sheet xmlns:r="http://schemas.openxmlformats.org/officeDocument/2006/relationships" name="Retirement Plans" sheetId="19" state="visible" r:id="rId19"/>
    <sheet xmlns:r="http://schemas.openxmlformats.org/officeDocument/2006/relationships" name="Comprehensive Income" sheetId="20" state="visible" r:id="rId20"/>
    <sheet xmlns:r="http://schemas.openxmlformats.org/officeDocument/2006/relationships" name="Litigation" sheetId="21" state="visible" r:id="rId21"/>
    <sheet xmlns:r="http://schemas.openxmlformats.org/officeDocument/2006/relationships" name="Statements of Cash Flows (Table" sheetId="22" state="visible" r:id="rId22"/>
    <sheet xmlns:r="http://schemas.openxmlformats.org/officeDocument/2006/relationships" name="Investments (Tables)" sheetId="23" state="visible" r:id="rId23"/>
    <sheet xmlns:r="http://schemas.openxmlformats.org/officeDocument/2006/relationships" name="Indebtedness (Tables)" sheetId="24" state="visible" r:id="rId24"/>
    <sheet xmlns:r="http://schemas.openxmlformats.org/officeDocument/2006/relationships" name="Fair Value Measurements (Tables" sheetId="25" state="visible" r:id="rId25"/>
    <sheet xmlns:r="http://schemas.openxmlformats.org/officeDocument/2006/relationships" name="Allowance for Uncollectible P_2" sheetId="26" state="visible" r:id="rId26"/>
    <sheet xmlns:r="http://schemas.openxmlformats.org/officeDocument/2006/relationships" name="Reinsurance (Tables)" sheetId="27" state="visible" r:id="rId27"/>
    <sheet xmlns:r="http://schemas.openxmlformats.org/officeDocument/2006/relationships" name="Reserve for Loss and Loss Exp_2" sheetId="28" state="visible" r:id="rId28"/>
    <sheet xmlns:r="http://schemas.openxmlformats.org/officeDocument/2006/relationships" name="Segment Information (Tables)" sheetId="29" state="visible" r:id="rId29"/>
    <sheet xmlns:r="http://schemas.openxmlformats.org/officeDocument/2006/relationships" name="Retirement Plans (Table)" sheetId="30" state="visible" r:id="rId30"/>
    <sheet xmlns:r="http://schemas.openxmlformats.org/officeDocument/2006/relationships" name="Comprehensive Income (Tables)" sheetId="31" state="visible" r:id="rId31"/>
    <sheet xmlns:r="http://schemas.openxmlformats.org/officeDocument/2006/relationships" name="Basis of Presentation Commercia" sheetId="32" state="visible" r:id="rId32"/>
    <sheet xmlns:r="http://schemas.openxmlformats.org/officeDocument/2006/relationships" name="Accounting Pronouncements Adopt" sheetId="33" state="visible" r:id="rId33"/>
    <sheet xmlns:r="http://schemas.openxmlformats.org/officeDocument/2006/relationships" name="Statements of Cash Flows (Cash " sheetId="34" state="visible" r:id="rId34"/>
    <sheet xmlns:r="http://schemas.openxmlformats.org/officeDocument/2006/relationships" name="Statements of Cash Flows (Sched" sheetId="35" state="visible" r:id="rId35"/>
    <sheet xmlns:r="http://schemas.openxmlformats.org/officeDocument/2006/relationships" name="Investments (Available-For-Sale" sheetId="36" state="visible" r:id="rId36"/>
    <sheet xmlns:r="http://schemas.openxmlformats.org/officeDocument/2006/relationships" name="Investments (Fair Value and Gro" sheetId="37" state="visible" r:id="rId37"/>
    <sheet xmlns:r="http://schemas.openxmlformats.org/officeDocument/2006/relationships" name="Investments (Fixed Income Secur" sheetId="38" state="visible" r:id="rId38"/>
    <sheet xmlns:r="http://schemas.openxmlformats.org/officeDocument/2006/relationships" name="Investments (Other Investment P" sheetId="39" state="visible" r:id="rId39"/>
    <sheet xmlns:r="http://schemas.openxmlformats.org/officeDocument/2006/relationships" name="Investments (Aggregated Income " sheetId="40" state="visible" r:id="rId40"/>
    <sheet xmlns:r="http://schemas.openxmlformats.org/officeDocument/2006/relationships" name="Investments (Investments Pledge" sheetId="41" state="visible" r:id="rId41"/>
    <sheet xmlns:r="http://schemas.openxmlformats.org/officeDocument/2006/relationships" name="Investments (Credit Concentrati" sheetId="42" state="visible" r:id="rId42"/>
    <sheet xmlns:r="http://schemas.openxmlformats.org/officeDocument/2006/relationships" name="Investments (Net Investment Inc" sheetId="43" state="visible" r:id="rId43"/>
    <sheet xmlns:r="http://schemas.openxmlformats.org/officeDocument/2006/relationships" name="Investments (OTTI) (Details)" sheetId="44" state="visible" r:id="rId44"/>
    <sheet xmlns:r="http://schemas.openxmlformats.org/officeDocument/2006/relationships" name="Investments (Schedule of Compon" sheetId="45" state="visible" r:id="rId45"/>
    <sheet xmlns:r="http://schemas.openxmlformats.org/officeDocument/2006/relationships" name="Investments (Unrealized Gains (" sheetId="46" state="visible" r:id="rId46"/>
    <sheet xmlns:r="http://schemas.openxmlformats.org/officeDocument/2006/relationships" name="Investments (Net Realized Gains" sheetId="47" state="visible" r:id="rId47"/>
    <sheet xmlns:r="http://schemas.openxmlformats.org/officeDocument/2006/relationships" name="Indebtedness (Schedule of Outst" sheetId="48" state="visible" r:id="rId48"/>
    <sheet xmlns:r="http://schemas.openxmlformats.org/officeDocument/2006/relationships" name="Indebtedness (Short Term Debt A" sheetId="49" state="visible" r:id="rId49"/>
    <sheet xmlns:r="http://schemas.openxmlformats.org/officeDocument/2006/relationships" name="Fair Value Measurements (Carryi" sheetId="50" state="visible" r:id="rId50"/>
    <sheet xmlns:r="http://schemas.openxmlformats.org/officeDocument/2006/relationships" name="Fair Value Measurements (Quanti" sheetId="51" state="visible" r:id="rId51"/>
    <sheet xmlns:r="http://schemas.openxmlformats.org/officeDocument/2006/relationships" name="Fair Value Measurements (Change" sheetId="52" state="visible" r:id="rId52"/>
    <sheet xmlns:r="http://schemas.openxmlformats.org/officeDocument/2006/relationships" name="Fair Value Measurements (Quan_2" sheetId="53" state="visible" r:id="rId53"/>
    <sheet xmlns:r="http://schemas.openxmlformats.org/officeDocument/2006/relationships" name="Allowance for Uncollectible P_3" sheetId="54" state="visible" r:id="rId54"/>
    <sheet xmlns:r="http://schemas.openxmlformats.org/officeDocument/2006/relationships" name="Reinsurance Reinsurance Recover" sheetId="55" state="visible" r:id="rId55"/>
    <sheet xmlns:r="http://schemas.openxmlformats.org/officeDocument/2006/relationships" name="Reinsurance Reinsurance Allowan" sheetId="56" state="visible" r:id="rId56"/>
    <sheet xmlns:r="http://schemas.openxmlformats.org/officeDocument/2006/relationships" name="Reinsurance (List of Direct, As" sheetId="57" state="visible" r:id="rId57"/>
    <sheet xmlns:r="http://schemas.openxmlformats.org/officeDocument/2006/relationships" name="Reinsurance (Ceded Premiums and" sheetId="58" state="visible" r:id="rId58"/>
    <sheet xmlns:r="http://schemas.openxmlformats.org/officeDocument/2006/relationships" name="Reinsurance COVID 19 Impact (De" sheetId="59" state="visible" r:id="rId59"/>
    <sheet xmlns:r="http://schemas.openxmlformats.org/officeDocument/2006/relationships" name="Reserve for Loss and Loss Exp_3" sheetId="60" state="visible" r:id="rId60"/>
    <sheet xmlns:r="http://schemas.openxmlformats.org/officeDocument/2006/relationships" name="Segment Information Narrative (" sheetId="61" state="visible" r:id="rId61"/>
    <sheet xmlns:r="http://schemas.openxmlformats.org/officeDocument/2006/relationships" name="Segment Information (Revenue by" sheetId="62" state="visible" r:id="rId62"/>
    <sheet xmlns:r="http://schemas.openxmlformats.org/officeDocument/2006/relationships" name="Segment Information (Income Bef" sheetId="63" state="visible" r:id="rId63"/>
    <sheet xmlns:r="http://schemas.openxmlformats.org/officeDocument/2006/relationships" name="Segment Information (Reconcilia" sheetId="64" state="visible" r:id="rId64"/>
    <sheet xmlns:r="http://schemas.openxmlformats.org/officeDocument/2006/relationships" name="Retirement Plans (Components of" sheetId="65" state="visible" r:id="rId65"/>
    <sheet xmlns:r="http://schemas.openxmlformats.org/officeDocument/2006/relationships" name="Retirement Plans (Weighted-Aver" sheetId="66" state="visible" r:id="rId66"/>
    <sheet xmlns:r="http://schemas.openxmlformats.org/officeDocument/2006/relationships" name="Comprehensive Income (Component" sheetId="67" state="visible" r:id="rId67"/>
    <sheet xmlns:r="http://schemas.openxmlformats.org/officeDocument/2006/relationships" name="Comprehensive Income (Compone_2" sheetId="68" state="visible" r:id="rId68"/>
    <sheet xmlns:r="http://schemas.openxmlformats.org/officeDocument/2006/relationships" name="Comprehensive Income (Reclassif"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067</t>
        </is>
      </c>
    </row>
    <row r="9">
      <c r="A9" s="4" t="inlineStr">
        <is>
          <t>Entity Registrant Name</t>
        </is>
      </c>
      <c r="B9" s="4" t="inlineStr">
        <is>
          <t>SELECTIVE INSURANCE GROUP, INC</t>
        </is>
      </c>
    </row>
    <row r="10">
      <c r="A10" s="4" t="inlineStr">
        <is>
          <t>Entity Incorporation, State or Country Code</t>
        </is>
      </c>
      <c r="B10" s="4" t="inlineStr">
        <is>
          <t>NJ</t>
        </is>
      </c>
    </row>
    <row r="11">
      <c r="A11" s="4" t="inlineStr">
        <is>
          <t>Entity Tax Identification Number</t>
        </is>
      </c>
      <c r="B11" s="4" t="inlineStr">
        <is>
          <t>22-2168890</t>
        </is>
      </c>
    </row>
    <row r="12">
      <c r="A12" s="4" t="inlineStr">
        <is>
          <t>Entity Address, Address Line One</t>
        </is>
      </c>
      <c r="B12" s="4" t="inlineStr">
        <is>
          <t>40 Wantage Avenue</t>
        </is>
      </c>
    </row>
    <row r="13">
      <c r="A13" s="4" t="inlineStr">
        <is>
          <t>Entity Address, City or Town</t>
        </is>
      </c>
      <c r="B13" s="4" t="inlineStr">
        <is>
          <t>Branchville</t>
        </is>
      </c>
    </row>
    <row r="14">
      <c r="A14" s="4" t="inlineStr">
        <is>
          <t>Entity Address, State or Province</t>
        </is>
      </c>
      <c r="B14" s="4" t="inlineStr">
        <is>
          <t>NJ</t>
        </is>
      </c>
    </row>
    <row r="15">
      <c r="A15" s="4" t="inlineStr">
        <is>
          <t>Entity Address, Postal Zip Code</t>
        </is>
      </c>
      <c r="B15" s="4" t="inlineStr">
        <is>
          <t>07890</t>
        </is>
      </c>
    </row>
    <row r="16">
      <c r="A16" s="4" t="inlineStr">
        <is>
          <t>City Area Code</t>
        </is>
      </c>
      <c r="B16" s="4" t="inlineStr">
        <is>
          <t>973</t>
        </is>
      </c>
    </row>
    <row r="17">
      <c r="A17" s="4" t="inlineStr">
        <is>
          <t>Local Phone Number</t>
        </is>
      </c>
      <c r="B17" s="4" t="inlineStr">
        <is>
          <t>948-3000</t>
        </is>
      </c>
    </row>
    <row r="18">
      <c r="A18" s="4" t="inlineStr">
        <is>
          <t>Title of 12(b) Security</t>
        </is>
      </c>
      <c r="B18" s="4" t="inlineStr">
        <is>
          <t>Common Stock, par value $2 per share</t>
        </is>
      </c>
    </row>
    <row r="19">
      <c r="A19" s="4" t="inlineStr">
        <is>
          <t>Trading Symbol</t>
        </is>
      </c>
      <c r="B19" s="4" t="inlineStr">
        <is>
          <t>SI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 Shares Outstanding</t>
        </is>
      </c>
      <c r="C27" s="5" t="n">
        <v>5981209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23055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Accounting Pronouncements</t>
        </is>
      </c>
      <c r="B4" s="4" t="inlineStr">
        <is>
          <t>Adoption of Accounting Pronouncements In June 2016, the Financial Accounting Standards Board (“FASB”) issued ASU 2016-13, Financial Instruments - Credit Losses , and subsequent additional implementation guidance (collectively referred to as “ASU 2016-13”) that changes the way entities recognize impairment of financial assets. The new guidance requires immediate recognition of estimated credit losses expected to occur over the remaining life of many financial assets through the establishment of a valuation allowance. The valuation allowance is a measurement of expected losses based on relevant information about past events, including historical experience, current conditions, and reasonable and supportable forecasts that affect the collectability of the reported amount. Additionally, ASU 2016-03 requires the presentation of the impacted financial assets on the consolidated balance sheet net of the valuation allowance. We adopted this guidance on January 1, 2020, applied a modified retrospective approach for the adoption, and recorded a net cumulative-effect adjustment to increase the opening balance of 2020 retained earnings by $1.4 million , after tax. As prescribed in ASU 2016-13, we did not adjust the amortized cost basis of any securities for which we had previously recorded OTTI. The cumulative-effect increase to retained earnings represents the net adjustment required to (i) establish valuation allowances on our held-to-maturity ("HTM") debt securities, and (ii) re-estimate valuation allowances on our premiums receivables and reinsurance recoverables under ASU 2016-13. See Note 1. "Basis of Presentation and Accounting Policies" of this Form 10-Q for accounting policy updates related to ASU 2016-13. Additionally, see Note 4. "Investments," Note 7. "Allowance for Uncollectible Premiums Receivable," and Note 8. "Reinsurance" of this Form 10-Q for additional information regarding credit losses related to the respective financial assets. In August 2018, the FASB issued ASU 2018-13, Fair Value Measurement: Disclosure Framework - Changes to the Disclosure Requirements for Fair Value Measurement (“ASU 2018-13”). ASU 2018-13 modifies the disclosure requirements for fair value measurements by removing certain disclosures, and modifying and adding disclosure requirements. The additional disclosure requirements include (i) the change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We adopted the provisions related to removed disclosures in the fourth quarter of 2019 and adopted the remaining disclosure requirements in the first quarter of 2020 as permitted under ASU 2018-13. As this literature requires disclosure only, ASU 2018-13 has no impact on our financial condition or results of operations. In August 2018, the FASB issued ASU 2018-15, Intangibles - Goodwill and Other - Internal-Use Software: Customer’s Accounting for Implementation Costs Incurred in a Cloud Computing Arrangement That Is a Service Contract (“ASU 2018-15”). ASU 2018-15 aligns the requirements for capitalizing implementation costs incurred in a cloud computing hosting service contract with the requirements for capitalizing implementation costs incurred to develop or obtain internal-use software. We adopted this guidance prospectively on January 1, 2020, and it did not have a material impact on our financial condition or results of operations. Pronouncements to be effective in the future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by ASU 2019-12. This guidance provides that all effects of a tax law change are recognized in the period of enactment, including adjustment of the estimated annual effective tax rate. For year-to-date losses in interim periods, an entity is required to estimate its annual effective tax rate for the full fiscal year at the end of each interim period and use that rate to calculate its income taxes on a year-to-date basis. Current guidance provides an exception that, when an interim period loss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We are currently evaluating the impact of this guidance on our financial condition and results of operations. In March 2020, the FASB issued ASU 2020-04, Reference Rate Reform (Topic 848) - Facilitation of the Effects of Reference Rate Reform on Financial Reporting (“ASU 2020-04”). ASU 2020-04 provides optional expedients and exceptions to the guidance in GAAP on contract modifications and hedge accounting to ease the financial reporting burdens related to the expected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2. We are currently evaluating the impact of this guidance on our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6 Months Ended</t>
        </is>
      </c>
    </row>
    <row r="2">
      <c r="B2" s="2" t="inlineStr">
        <is>
          <t>Jun. 30, 2020</t>
        </is>
      </c>
    </row>
    <row r="3">
      <c r="A3" s="3" t="inlineStr">
        <is>
          <t>Supplemental Cash Flow Information [Abstract]</t>
        </is>
      </c>
    </row>
    <row r="4">
      <c r="A4" s="4" t="inlineStr">
        <is>
          <t>Statements of Cash Flows</t>
        </is>
      </c>
      <c r="B4" s="4" t="inlineStr">
        <is>
          <t>Statements of Cash Flows Supplemental cash flow information was as follows: Six Months ended June 30, ($ in thousands) 2020 2019 Cash paid during the period for: Interest $ 14,920 10,512 Federal income tax — 28,000 Cash paid for amounts included in the measurement of lease liabilities: Operating cash flows from operating leases 4,443 3,994 Operating cash flows from financing leases 10 7 Financing cash flows from finance leases 314 596 Non-cash items: Corporate actions related to fixed income securities, AFS 1 18,224 25,104 Corporate actions related to fixed income securities, HTM 1 2,596 — Corporate actions related to equity securities 1 890 — Assets acquired under finance lease arrangements 119 814 Assets acquired under operating lease arrangements 4,358 12,881 Non-cash purchase of property and equipment 60 — 1 Examples of such corporate actions include exchanges, non-cash acquisitions, and stock splits. The following table provides a reconciliation of cash and restricted cash reported within the Consolidated Balance Sheets that equate to the amount reported in the Consolidated Statements of Cash Flows: ($ in thousands) June 30, 2020 December 31, 2019 Cash $ 666 300 Restricted cash 4,971 7,675 Total cash and restricted cash shown in the Statements of Cash Flows $ 5,637 7,975 Amounts included in restricted cash represent cash received from the National Flood Insurance Program ("NFIP"), which is restricted to pay flood claims under the Write Your Own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a) Information regarding our AFS securities as of June 30, 2020 and December 31, 2019 was as follows: June 30, 2020 ($ in thousands) Cost/ Amortized Cost Allowance for Credit Losses Unrealized Gains Unrealized Losses Fair Value AFS fixed income securities: U.S. government and government agencies $ 112,341 — 7,382 — 119,723 Foreign government 16,936 (28 ) 1,118 (104 ) 17,922 Obligations of states and political subdivisions 1,131,597 (17 ) 72,034 (200 ) 1,203,414 Corporate securities 2,131,707 (8,077 ) 142,677 (10,302 ) 2,256,005 Collateralized loan obligations ("CLO") and other asset-backed securities ("ABS") 853,470 (1,389 ) 11,946 (24,506 ) 839,521 Residential mortgage-backed securities ("RMBS") 1,254,472 (831 ) 65,745 (1,008 ) 1,318,378 Commercial mortgage-backed securities ("CMBS") 565,031 (53 ) 41,999 (3,784 ) 603,193 Total AFS fixed income securities $ 6,065,554 (10,395 ) 342,901 (39,904 ) 6,358,156 December 31, 2019 ($ in thousands) Cost/ Amortized Cost Unrealized Gains Unrealized Losses Fair Value AFS fixed income securities: U.S. government and government agencies $ 112,680 3,506 — 116,186 Foreign government 18,011 533 (2 ) 18,542 Obligations of states and political subdivisions 1,168,185 62,175 (270 ) 1,230,090 Corporate securities 1,866,881 81,906 (1,310 ) 1,947,477 CLO and other ABS 790,517 7,929 (5,434 ) 793,012 RMBS 1,409,003 43,421 (455 ) 1,451,969 CMBS 514,709 23,902 (267 ) 538,344 Total AFS fixed income securities $ 5,879,986 223,372 (7,738 ) 6,095,620 The following tables provide a rollforward of the allowance for credit losses on our AFS fixed income securities for the periods indicated: Quarter ended June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21 — 7 — — 28 Obligations of states and political subdivisions 29 15 (27 ) — — 17 Corporate securities 13,412 813 (5,686 ) (395 ) (67 ) 8,077 CLO and other ABS 1,565 27 (145 ) (58 ) — 1,389 RMBS 722 — 124 (15 ) — 831 CMBS 38 8 7 — — 53 Total AFS fixed income securities $ 15,787 863 (5,720 ) (468 ) (67 ) 10,395 Six Months ended June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8 — — — 28 Obligations of states and political subdivisions — 17 — — — 17 Corporate securities — 8,539 — (395 ) (67 ) 8,077 CLO and other ABS — 1,447 — (58 ) — 1,389 RMBS — 846 — (15 ) — 831 CMBS — 53 — — — 53 Total AFS fixed income securities $ — 10,930 — (468 ) (67 ) 10,395 During 2020, we did not experience any write-offs or recoveries of our AFS fixed income securities, nor did we purchase any assets with credit deterioration, therefore these items are not included in the table above. As disclosed in Note 1. "Basis of Presentation and Accounting Policies," we do not evaluate accrued interest on our AFS securities for credit impairment as we write-off these balances in a timely manner. As of June 30, 2020 , accrued interest on AFS securities amounted to $44.7 million and we did not record any write-offs of accrued interest during 2020 . (b) Quantitative information about unrealized losses on our AFS portfolio is provided below. June 30, 2020 Less than 12 months 12 months or longer Total ($ in thousands) Fair Value Unrealized Losses Fair Value Unrealized Losses Fair Value Unrealized AFS fixed income securities: Foreign government $ 1,673 (104 ) — — 1,673 (104 ) Obligations of states and political subdivisions 9,141 (200 ) — — 9,141 (200 ) Corporate securities 175,595 (9,852 ) 3,216 (450 ) 178,811 (10,302 ) CLO and other ABS 373,896 (16,109 ) 142,759 (8,397 ) 516,655 (24,506 ) RMBS 39,176 (975 ) 1,352 (33 ) 40,528 (1,008 ) CMBS 86,573 (3,128 ) 11,739 (656 ) 98,312 (3,784 ) Total AFS fixed income securities $ 686,054 (30,368 ) 159,066 (9,536 ) 845,120 (39,904 ) December 31, 2019 Less than 12 months 12 months or longer Total ($ in thousands) Fair Value Unrealized Losses Fair Value Unrealized Losses Fair Value Unrealized AFS fixed income securities: Foreign government $ 1,416 (2 ) — — 1,416 (2 ) Obligations of states and political subdivisions 35,838 (270 ) — — 35,838 (270 ) Corporate securities 84,832 (480 ) 20,182 (830 ) 105,014 (1,310 ) CLO and other ABS 205,191 (1,938 ) 204,385 (3,496 ) 409,576 (5,434 ) RMBS 126,089 (425 ) 5,375 (30 ) 131,464 (455 ) CMBS 62,893 (264 ) 828 (3 ) 63,721 (267 ) Total AFS fixed income securities $ 516,259 (3,379 ) 230,770 (4,359 ) 747,029 (7,738 ) We do not currently intend to sell any of the securities in the tables above, nor is it likely we will be required to sell any of the securities in the table above. Considering these factors and our review of these securities under our methodology for analyzing OTTI, we have concluded that they are temporarily impaired as we believe: (i) they will mature at par value; (ii) they have not incurred a credit impairment; and (iii) future values of these securities will fluctuate with changes in interest rates. This conclusion reflects our current judgment as to the financial position and future prospects of the entity that issued the investment security and underlying collateral. The COVID-19-related governmental orders have caused uncertainty and volatility in the financial markets. While market conditions improved during Second Quarter 2020, gross unrealized losses on our AFS fixed income securities portfolio increased to $39.9 million at June 30, 2020, from $7.7 million at December 31, 2019. This increase was driven by widening credit spreads as a result of the uncertainty in the marketplace, and was partially offset by a significant decline in benchmark risk-free rates. (c) Fixed income securities at June 30, 2020 , are shown below by contractual maturity.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AFS HTM ($ in thousands) Fair Value Carrying Value Fair Value Due in one year or less $ 315,316 440 448 Due after one year through five years 3,639,491 16,591 17,843 Due after five years through 10 years 2,053,058 2,511 2,436 Due after 10 years 350,291 — — Total fixed income securities $ 6,358,156 19,542 20,727 (d) The following table summarizes our other investment portfolio by strategy: Other Investments June 30, 2020 December 31, 2019 ($ in thousands) Carrying Value Remaining Commitment Maximum Exposure to Loss 1 Carrying Value Remaining Commitment Maximum Exposure to Loss 1 Alternative Investments Private equity $ 126,780 111,284 238,064 118,352 93,138 211,490 Private credit 40,239 99,039 139,278 42,532 105,340 147,872 Real assets 21,178 19,384 40,562 23,256 20,741 43,997 Total alternative investments 188,197 229,707 417,904 184,140 219,219 403,359 Other securities 42,323 — 42,323 32,667 — 32,667 Total other investments $ 230,520 229,707 460,227 216,807 219,219 436,026 1 The maximum exposure to loss includes both the carry value of these investments and the related remaining commitments. In addition, tax credits that have been previously recognized in Other securities are subject to the risk of recapture, which we do not consider significant. We are contractually committed to make additional investments up to the remaining commitments outlined above; however, we do not have a future obligation to fund losses or debts on behalf of these investments. We have not provided any non-contractual financial support at any time during 2020 or 2019 . The following table shows gross summarized financial information for our other investments portfolio, including the portion we do not own. The majority of these investments are carried under the equity method of accounting. The last line of the table below reflects our share of the aggregate income or loss, which is the portion included in our Financial Statements. As the majority of these investments report results to us on a one-quarter lag, the summarized financial statement information for the three-month period ended March 31 is included in our Second Quarter results. This information is as follows: Income Statement Information Quarter ended June 30, Six Months ended June 30, ($ in millions) 2020 2019 2020 2019 Net investment (loss) income $ (3.1 ) 174.1 9.6 24.1 Realized (losses) gains 179.0 106.0 343.8 249.3 Net change in unrealized appreciation (depreciation) (2,862.9 ) 2,223.7 (1,658.9 ) 2,778.0 Net income $ (2,687.0 ) 2,503.8 (1,305.5 ) 3,051.4 Insurance Subsidiaries’ alternative investments income $ (16.0 ) 7.3 (9.7 ) 7.9 As noted above, the majority of our alternative investments report their results to us on a one-quarter lag, and therefore the $16.0 million of losses in the table above for Second Quarter 2020 reflects the significant COVID-19-related financial market volatility that existed during the first quarter of 2020. (e) Certain Insurance Subsidiaries have pledged certain AFS fixed income securities as collateral as members of the Federal Home Loan Bank of Indianapolis ("FHLBI") and the Federal Home Loan Bank of New York ("FHLBNY"). In addition, we had certain securities deposited with various state and regulatory agencies at June 30, 2020 , to comply with insurance laws. We retain all rights regarding all securities pledged as collateral. The following table summarizes the market value of these securities at June 30, 2020 : ($ in millions) FHLBI Collateral FHLBNY Collateral State and Regulatory Deposits Total U.S. government and government agencies $ — — 23.3 23.3 Obligations of states and political subdivisions — — 4.1 4.1 Corporate securities — — 0.3 0.3 RMBS 130.0 224.0 — 354.0 CMBS 7.2 28.2 — 35.4 Total pledged as collateral $ 137.2 252.2 27.7 417.1 (f) We did not have exposure to any credit concentration risk of a single issuer greater than 10% of our stockholders' equity, other than certain U.S. government-backed investments, as of June 30, 2020 , or December 31, 2019 . (g) The components of pre-tax net investment income earned were as follows: Quarter ended June 30, Six Months ended June 30, ($ in thousands) 2020 2019 2020 2019 Fixed income securities $ 51,079 50,907 101,332 99,940 CMLs 156 — 218 — Equity securities 2,023 1,740 3,575 3,380 Short-term investments 420 1,759 1,586 3,803 Other investments (15,846 ) 7,494 (9,504 ) 8,154 Investment expenses (3,388 ) (3,395 ) (6,796 ) (6,154 ) Net investment income earned $ 34,444 58,505 90,411 109,123 As previously noted, the significant financial market volatility that existed during the first quarter of 2020 due to COVID-19 resulted in losses on the alternative investments within our other investments portfolio during Second Quarter 2020. (h) The following table summarizes OTTI by asset type for the periods indicated: Quarter ended June 30, 2020 2019 ($ in thousands) Credit Loss Expense (Benefit) Other Impairment Expense Recognized in Earnings Recognized in Earnings HTM fixed income securities: Corporate securities $ (1 ) — (1 ) — Total HTM fixed income securities (1 ) — (1 ) — AFS fixed income securities: Foreign government 7 — 7 — Obligations of states and political subdivisions (12 ) — (12 ) — Corporate securities (4,940 ) 500 (4,440 ) 774 CLO and other ABS (118 ) 93 (25 ) — RMBS 125 20 145 — CMBS 15 — 15 — Total AFS fixed income securities (4,923 ) 613 (4,310 ) 774 CMLs (22 ) — (22 ) — Other Investments — — — 197 Total OTTI (benefit) expense $ (4,946 ) 613 (4,333 ) 971 Six Months ended June 30, 2020 2019 ($ in thousands) Credit Loss Expense (Benefit) Other Impairment Expense Recognized in Earnings Recognized in Earnings HTM fixed income securities: Corporate securities $ (1 ) — (1 ) — Total HTM fixed income securities (1 ) — (1 ) — AFS fixed income securities: U.S. government and government agencies — 14 14 — Foreign government 28 — 28 — Obligations of states and political subdivisions 17 62 79 65 Corporate securities 8,472 12,103 20,575 774 CLO and other ABS 1,447 2,093 3,540 — RMBS 847 91 938 — CMBS 53 1,852 1,905 — Total AFS fixed income securities 10,864 16,215 27,079 839 CMLs 218 — 218 — Other Investments — — — 236 Total OTTI expense $ 11,081 16,215 27,296 1,075 OTTI amounted to $27.3 million in Six Months 2020 and included $16.2 million of impairments on securities we intend to sell to provide our investment managers flexibility to trade and optimize our investment portfolio in the COVID-19-related market volatility and uncertainty. The remainder of the OTTI in Six Months 2020 of $11.1 million related to our allowance for credit losses, and included a reduction in this allowance of approximately $4.9 million in Second Quarter 2020 reflecting the improvement in market conditions during the quarter as compared to March 31, 2020. (i) Net realized and unrealized gains and losses (excluding OTTI) for Second Quarter 2020 and 2019 included the following: Quarter ended June 30, Six Months ended June 30, ($ in thousands) 2020 2019 2020 2019 Net realized gains (losses) on the disposals of securities: Fixed income securities $ 2,300 2,061 6,576 3,204 CMLs 1 — 1 — Equity securities — 851 (3 ) 3,131 Short-term investments 314 1 146 15 Other investments — (30 ) (5 ) (23 ) Net realized gains (losses) on the disposal of securities 2,615 2,883 6,715 6,327 OTTI benefit (expense) 4,333 (971 ) (27,296 ) (1,075 ) Net realized gains (losses) 6,948 1,912 (20,581 ) 5,252 Unrealized gains (losses) recognized in income on equity securities 5,701 2,115 (11,436 ) 12,226 Total net realized and unrealized investment gains (losses) $ 12,649 4,027 $ (32,017 ) 17,478 During Second Quarter 2020, the $8.6 million increase in net realized and unrealized investment gains was primarily driven by the improvements in the allowance for credit losses on our AFS fixed income securities as discussed above. For Six Months 2020, net realized and unrealized investment losses were $32.0 million , compared to net gains of $17.5 million for Six Months 2019. This fluctuation was driven by the increase in OTTI expense discussed above, coupled with the impact of unrealized losses on our equity securities portfolio in Six Months 2020 resulting from the COVID-19-related financial market disruption during the first six months of 2020. Unrealized (losses) recognized in income on equity securities, as reflected in the table above, include the following: Quarter ended June 30, Six Months ended June 30, ($ in thousands) 2020 2019 2020 2019 Unrealized (losses) gains recognized in income on equity securities: On securities remaining in our portfolio at June 30, 2020 $ 5,701 2,394 (11,439 ) 11,817 On securities sold in each respective period — (279 ) 3 409 Total unrealized (losses) gains recognized in income on equity securities $ 5,701 2,115 (11,436 ) 12,226 The components of net realized gains on disposals of securities for the periods indicated were as follows: Quarter ended June 30, Six Months ended June 30, ($ in thousands) 2020 2019 2020 2019 HTM fixed income securities Gains $ — 1 1 1 Losses — (15 ) — (15 ) AFS fixed income securities Gains 6,162 2,643 11,815 4,487 Losses (3,862 ) (568 ) (5,240 ) (1,269 ) CMLs Gains 1 — 1 — Losses — — — — Equity securities Gains — 958 — 3,238 Losses — (107 ) (3 ) (107 ) Short-term investments Gains 315 2 337 16 Losses (1 ) (1 ) (191 ) (1 ) Other investments Gains — — — 7 Losses — (30 ) (5 ) (30 ) Total net realized gains on disposals of securities $ 2,615 2,883 6,715 6,327 Realized gains and losses on the sale of investments are determined on the basis of the cost of the specific investment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0</t>
        </is>
      </c>
    </row>
    <row r="3">
      <c r="A3" s="3" t="inlineStr">
        <is>
          <t>Debt Disclosure [Abstract]</t>
        </is>
      </c>
    </row>
    <row r="4">
      <c r="A4" s="4" t="inlineStr">
        <is>
          <t>Indebtedness</t>
        </is>
      </c>
      <c r="B4" s="4" t="inlineStr">
        <is>
          <t>Indebtedness The table below provides a summary of our outstanding debt at June 30, 2020 , and December 31, 2019 : Outstanding Debt Issuance Date Maturity Date Interest Rate Original Amount 2020 Carry Value ($ in thousands) Unamortized Issuance Costs Debt Discount June 30, 2020 December 31, 2019 Description Short-term Issuance: FHLBNY 3/12/2020 9/14/2020 0.78 % 100,000 — — 100,000 — FHLBNY 3/18/2020 9/18/2020 0.68 % 85,000 — — 85,000 — FHLBI 3/19/2020 12/14/2020 0.58 % 67,000 — — 67,000 — Total short-term debt — — 252,000 — Other Outstanding: FHLBI 12/16/2016 12/16/2026 3.03 % 60,000 — — 60,000 60,000 FHLBNY 8/15/2016 8/16/2021 1.56 % 25,000 — — 25,000 25,000 FHLBNY 7/21/2016 7/21/2021 1.61 % 25,000 — — 25,000 25,000 Senior Notes 11/3/2005 11/1/2035 6.70 % 100,000 337 510 99,153 99,125 Senior Notes 11/16/2004 11/15/2034 7.25 % 50,000 175 88 49,737 49,725 Senior Notes 3/1/2019 3/1/2049 5.375 % 300,000 3,039 5,802 291,159 291,010 Finance lease obligations 539 737 Total long-term debt 3,551 6,400 550,588 550,597 Total debt 3,551 6,400 802,588 550,597 Our long-term debt balance did not materially change from December 31, 2019 . However, we increased our short-term debt by $302 million during the first quarter of 2020 as a contingency in light of the COVID-19-related volatility and uncertainty in the financial markets. With the exception of our $50 million line of credit borrowing, all of the short-term borrowings we made in the first quarter of 2020 remained outstanding as of June 30, 2020. The proceeds from these short-term borrowings were invested in high-quality money market funds, and for the most part, were made to increase liquidity and operating flexibility. Our short-term borrowings through Six Months 2020 consisted of the following: • On February 18, 2020, Selective Insurance Company of America (“SICA”) borrowed short-term funds of $85 million from the FHLBNY at an interest rate of 1.81% . This borrowing was refinanced upon its maturity on March 18, 2020, at a lower interest rate of 0.68% . This borrowing matures on September 18, 2020. • On March 12, 2020, SICA borrowed $100 million from the FHLBNY at an interest rate of 0.78% . This borrowing matures on September 14, 2020. • On March 19, 2020 Selective Insurance Company of South Carolina ("SISC") and Selective Insurance Company of the Southeast ("SISE") borrowed $39 million and $28 million , respectively, from the FHLBI at an interest rate of 0.58% . These borrowings mature on December 14, 2020. • On March 24, 2020, the Parent borrowed $50 million on its line of credit issued by the Bank of Montreal at an interest rate of 2.244% . This borrowing was repaid on May 8, 2020. We currently expect to extend all or a portion of the remaining short-term borrowings until December 2020 and repay them by year end. As of June 30, 2020, we were compliant with our required financial debt covenants under the line of credit. For additional information on our indebtedness and debt covenants, see Note 10. "Indebtedness" in Item 8. "Financial Statements and Supplementary Data." of our 2019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primarily measure the financial assets in our investment portfolio at fair value as disclosed on the Consolidated Balance Sheets. The following table presents the carrying amounts and estimated fair values of our financial liabilities as of June 30, 2020 and December 31, 2019 : June 30, 2020 December 31, 2019 ($ in thousands) Carrying Amount Fair Value Carrying Amount Fair Value Financial Liabilities Short-term debt: 0.78% Borrowings from FHLBNY $ 100,000 100,085 — — 0.68% Borrowings from FHLBNY 85,000 85,051 — — 0.58% Borrowings from FHLBI 67,000 67,074 — — Total short-term debt 252,000 252,210 — — Long-term debt: 7.25% Senior Notes 49,912 65,004 49,910 66,365 6.70% Senior Notes 99,490 126,630 99,480 123,104 5.375% Senior Notes 294,198 345,700 294,157 357,025 1.61% borrowings from FHLBNY 25,000 25,306 25,000 24,901 1.56% borrowings from FHLBNY 25,000 25,314 25,000 24,875 3.03% borrowings from FHLBI 60,000 67,820 60,000 63,002 Subtotal long-term debt 553,600 655,774 553,547 659,272 Unamortized debt issuance costs (3,551 ) (3,687 ) Finance lease obligations 539 737 Total long-term debt $ 550,588 550,597 For more information about our short-term borrowings, refer to Note 5. "Indebtedness" above. For a discussion of the fair value hierarchy and techniques used to value our financial assets and liabilities, refer to Note 2. "Summary of Significant Accounting Policies" in Item 8. "Financial Statements and Supplementary Data." of our 2019 Annual Report. The following tables provide quantitative disclosures of our financial assets that were measured and recorded at fair value at June 30, 2020 , and December 31, 2019 : June 30, 2020 Fair Value Measurements Using ($ in thousands) Assets Quoted Prices in 1 Significant Other Observable Inputs (Level 2) 1 Significant Unobservable Inputs (Level 3) Description Measured on a recurring basis: AFS fixed income securities: U.S. government and government agencies $ 119,723 43,955 75,768 — Foreign government 17,922 — 17,922 — Obligations of states and political subdivisions 1,203,414 — 1,200,635 2,779 Corporate securities 2,256,005 — 2,233,652 22,353 CLO and other ABS 839,521 — 804,361 35,160 RMBS 1,318,378 — 1,318,378 — CMBS 603,193 — 603,193 — Total AFS fixed income securities 6,358,156 43,955 6,253,909 60,292 Equity securities: Common stock 1 132,441 92,090 — — Preferred stock 1,617 1,617 — — Total equity securities 134,058 93,707 — — Short-term investments 370,390 369,158 1,232 — Total assets measured at fair value $ 6,862,604 506,820 6,255,141 60,292 December 31, 2019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16,186 41,083 75,103 — Foreign government 18,542 — 18,542 — Obligations of states and political subdivisions 1,230,090 — 1,230,090 — Corporate securities 1,947,477 — 1,930,426 17,051 CLO and other ABS 793,012 3,635 772,343 17,034 RMBS 1,451,969 — 1,451,969 — CMBS 538,344 — 538,344 — Total AFS fixed income securities 6,095,620 44,718 6,016,817 34,085 Equity securities: Common stock 1 69,900 32,145 — — Preferred stock 3,037 3,037 — — Total equity securities 72,937 35,182 — — Short-term investments 282,490 265,306 17,184 — Total assets measured at fair value $ 6,451,047 345,206 6,034,001 34,085 1 Investments amounting to $40.4 million at June 30, 2020 , and $37.8 million at December 31, 2019 , were measured at fair value using net asset value per share (or its practical expedient) and are not classified in the fair value hierarchy. These investments are not redeemable and the timing of liquidations of the underlying assets is unknown at each reporting period disclosed above. The fair value amounts presented in this table are intended to permit reconciliation of the fair value hierarchy to total assets measured at fair value. The following table provides a summary of Level 3 changes in Six Months 2020 and Six Months 2019 : June 30, 2020 ($ in thousands) Obligations of states and political subdivisions Corporate Securities CLO and Other ABS Total Fair value, December 31, 2019 — 17,051 17,034 34,085 Total net (losses) gains for the period included in: OCI (111 ) (1,770 ) (367 ) (2,248 ) Net realized and unrealized (losses) gains — (384 ) (349 ) (733 ) Net investment income earned — — 1 1 Purchases — 3,002 9,690 12,692 Sales — — — — Issuances — — — — Settlements — (138 ) (1,032 ) (1,170 ) Transfers into Level 3 2,890 4,592 20,107 27,589 Transfers out of Level 3 — — (9,924 ) (9,924 ) Fair value, June 30, 2020 2,779 22,353 35,160 60,292 Change in unrealized (losses) gains for the period included in earnings for assets held at period end — (384 ) (349 ) (733 ) Change in unrealized gains (losses) for the period included in other comprehensive income for assets held at period end (111 ) (1,770 ) (367 ) (2,248 ) June 30, 2019 ($ in thousands) Corporate Securities CLO and Other ABS Total Fair value, December 31, 2018 — 7,409 7,409 Total net (losses) gains for the period included in: OCI (19 ) (118 ) (137 ) Net investment income earned — 244 244 Purchases — 15,984 15,984 Sales — — — Issuances — — — Settlements — (40 ) (40 ) Transfers into Level 3 16,419 13,603 30,022 Transfers out of Level 3 — (19,662 ) (19,662 ) Fair value, June 30, 2019 16,400 17,420 33,820 Change in unrealized gains (losses) for the period included in earnings for assets held at period end — — — The following tables provide quantitative information regarding our financial assets and liabilities that were disclosed at fair value at June 30, 2020 , and December 31, 2019 : June 30, 2020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4,892 — 4,892 — Corporate securities 15,835 — 15,835 — Total HTM fixed income securities $ 20,727 — 20,727 — CMLs $ 17,949 — 3,792 14,157 Financial Liabilities Short-term debt: 0.78% Borrowings from FHLBNY $ 100,085 — 100,085 — 0.68% Borrowings from FHLBNY 85,051 — 85,051 — 0.58% Borrowings from FHLBI 67,074 — 67,074 — Total short-term debt $ 252,210 — 252,210 — Long-term debt: 7.25% Senior Notes $ 65,004 — 65,004 — 6.70% Senior Notes 126,630 — 126,630 — 5.375% Senior Notes 345,700 — 345,700 — 1.61% borrowings from FHLBNY 25,306 — 25,306 — 1.56% borrowings from FHLBNY 25,314 — 25,314 — 3.03% borrowings from FHLBI 67,820 — 67,820 — Total long-term debt $ 655,774 — 655,774 — December 31, 2019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4,921 — 4,921 — Corporate securities 17,054 — 17,054 — Total HTM fixed income securities $ 21,975 — 21,975 — Financial Liabilities Long-term debt: 7.25% Senior Notes $ 66,365 — 66,365 — 6.70% Senior Notes 123,104 — 123,104 — 5.375% Senior Notes 357,025 — 357,025 — 1.61% borrowings from FHLBNY 24,901 — 24,901 — 1.56% borrowings from FHLBNY 24,875 — 24,875 — 3.03% borrowings from FHLBI 63,002 — 63,002 — Total long-term debt $ 659,272 — 659,2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Uncollectible Premiums Receivable (Notes)</t>
        </is>
      </c>
      <c r="B1" s="2" t="inlineStr">
        <is>
          <t>6 Months Ended</t>
        </is>
      </c>
    </row>
    <row r="2">
      <c r="B2" s="2" t="inlineStr">
        <is>
          <t>Jun. 30, 2020</t>
        </is>
      </c>
    </row>
    <row r="3">
      <c r="A3" s="3" t="inlineStr">
        <is>
          <t>Premiums Receivable [Abstract]</t>
        </is>
      </c>
    </row>
    <row r="4">
      <c r="A4" s="4" t="inlineStr">
        <is>
          <t>Allowance for Uncollectible Premiums Receivable Note [Text Block]</t>
        </is>
      </c>
      <c r="B4" s="4" t="inlineStr">
        <is>
          <t>Premiums Receivable The following table provides a rollforward of the allowance for credit losses on our premiums receivable balance for the periods indicated: ($ in thousands) Quarter ended June 30, 2020 Six Months ended June 30, 2020 Balance at beginning of period $ 18,000 $ 6,400 Cumulative effect adjustment 1 — 1,058 Balance at beginning of period, as adjusted $ 18,000 $ 7,458 Current period provision for expected credit losses 4,597 15,792 Write-offs charged against the allowance for credit losses (1,597 ) (2,250 ) Recoveries — — Allowance for credit losses, end of period $ 21,000 $ 21,000 1 See Note 2. "Adoption of Accounting Pronouncements" above for additional information regarding our adoption of ASU 2016-13. Based on an evaluation of the recoverability of our premiums receivable, in light of the billing accommodations we announced during the first quarter of 2020 and the impact of recent state regulations that provided for the deferral of payments without cancellation for a period up to 90 days in certain states, which will increase earned but uncollected premiums, we recognized an additional allowance for credit losses of $13.5 million in Six Months 2020, net of write-offs. The billing accommodations include individualized payment flexibility and suspending the effect of policy cancellations, late payment notices, and late or reinstatement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0</t>
        </is>
      </c>
    </row>
    <row r="3">
      <c r="A3" s="3" t="inlineStr">
        <is>
          <t>Reinsurance Disclosures [Abstract]</t>
        </is>
      </c>
    </row>
    <row r="4">
      <c r="A4" s="4" t="inlineStr">
        <is>
          <t>Reinsurance</t>
        </is>
      </c>
      <c r="B4" s="4" t="inlineStr">
        <is>
          <t>Reinsurance We evaluate and monitor the financial condition of our reinsurers under voluntary reinsurance arrangements to minimize our exposure to significant losses from reinsurer insolvencies. The following table provides (i) a disaggregation of our reinsurance recoverable balance by financial strength rating, and (ii) an aging analysis of our past due reinsurance recoverable balances as of June 30, 2020 : June 30, 2020 ($ in thousands) Current Past Due Total Reinsurance Recoverables Financial strength rating of rated reinsurers 1 A++ $ 21,644 $ 71 $ 21,715 A+ 361,511 2,926 364,437 A 103,553 670 104,223 A- 2,045 — 2,045 B++ 500 275 775 B+ 10 — 10 Total rated reinsurers $ 489,263 $ 3,942 $ 493,205 Non-rated reinsurers Federal and state pools 88,531 — 88,531 Other than federal and state pools 5,359 32 5,391 Total non-rated reinsurers $ 93,890 $ 32 $ 93,922 Total reinsurance recoverable, gross $ 583,153 $ 3,974 $ 587,127 Less: allowance for credit losses 2 (2,396 ) — (2,396 ) Total reinsurance recoverable, net $ 580,757 $ 3,974 $ 584,731 1 Credit ratings as of June 30, 2020 . 2 Represents our current expectation of credit losses on total current and past due reinsurance recoverables, and is not identifiable by reinsurer. We evaluate our estimate of expected credit losses through the methodology outlined in Note 1. “Basis of Presentation and Accounting Policies” above. The following table provides a rollforward of the allowance for credit losses on our reinsurance recoverable balance for the periods indicated: ($ in thousands) Quarter ended June 30, 2020 Six Months ended June 30, 2020 Balance at beginning of period $ 1,502 $ 4,400 Cumulative effect adjustment 1 — (2,903 ) Balance at beginning of period, as adjusted $ 1,502 $ 1,497 Current period provision for expected credit losses 894 899 Write-offs charged against the allowance for credit losses — — Recoveries — — Allowance for credit losses, end of period $ 2,396 $ 2,396 1 See Note 2. "Adoption of Accounting Pronouncements" for additional information regarding our adoption of ASU 2016-13.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9 Annual Report. Quarter ended June 30, Six Months ended June 30, ($ in thousands) 2020 2019 2020 2019 Premiums written: Direct $ 834,643 807,367 $ 1,581,074 1,573,761 Assumed 6,410 5,333 12,453 11,888 Ceded (116,301 ) (111,303 ) (221,448 ) (211,305 ) Net $ 724,752 701,397 $ 1,372,079 1,374,344 Premiums earned: Direct $ 733,647 740,348 $ 1,488,538 1,468,385 Assumed 6,055 5,742 12,228 12,304 Ceded (109,031 ) (103,471 ) (218,392 ) (205,497 ) Net $ 630,671 642,619 $ 1,282,374 1,275,192 Loss and loss expenses incurred: Direct $ 451,013 435,700 $ 876,808 860,357 Assumed 4,300 4,348 9,198 9,613 Ceded (51,364 ) (59,064 ) (81,733 ) (102,407 ) Net $ 403,949 380,984 $ 804,273 767,563 While direct premiums written increased in Second Quarter 2020 and Six Months 2020 compared to Second Quarter 2019 and Six Months 2019, respectively, Second Quarter 2020 was reduced by a $19.7 million premium credit to our personal and commercial automobile policyholders. Because of the unprecedented nature of the COVID-19-related governmental directives and the associated expected short-term favorable claims frequency impact, we obtained regulatory approval during April to provide this premium credit to our personal and commercial automobile customers. The premium credit to customers with in-force policies was equivalent to 15% of their April and May premiums. Additionally, direct premiums written in Six Months 2020 was reduced by a $75 million return audit and mid-term endorsement premium accrual recorded during the first quarter of 2020. This accrual reflects a premium reduction due to lower sales and payroll exposures on the general liability and workers compensation lines of business resulting from the economic impacts of the COVID-19 pandemic. The premium actions described above impacted direct premiums written and direct premiums earned. In addition, due to the lower exposures that drove the reduction in premium, there was a reduction in direct loss and loss expenses incurred. The reduction in direct loss and loss expenses incurred for the premium credit included a $13.3 million reduction in casualty lines and a $6.4 million reduction in non-catastrophe property losses. Direct loss and loss expenses were also impacted in Six Months 2020 by a $10.0 million incurred but not reported ("IBNR") reserve estimate recorded in the first quarter of 2020 for losses related to a small portion of our policies that include a $25,000 sub-limited coverage for specified extra expenses to clean or disinfect a property when ordered by a Board of Health. COVID-19 Impact Quarter ended June 30, 2020 Six Months ended June 30, 2020 ($ in thousands) Premium Audit Premium Credit Total Premium Audit Property IBNR Premium Credit Total Direct premiums written $ — (19,740 ) (19,740 ) $ (75,000 ) — (19,740 ) (94,740 ) Direct premiums earned (31,824 ) (19,740 ) (51,564 ) (48,333 ) — (19,740 ) (68,073 ) Direct loss and loss expenses incurred (18,198 ) (19,740 ) (37,938 ) (28,073 ) 10,000 (19,740 ) (37,813 ) Ceded premiums written, ceded premiums earned, and ceded loss and loss expenses incurred related to our participation in the NFIP, under which 100% of our flood premiums, losses, and loss expenses are ceded to the NFIP, are as follows: Ceded to NFIP Quarter ended June 30, Six Months ended June 30, ($ in thousands) 2020 2019 2020 2019 Ceded premiums written $ (74,187 ) (71,574 ) $ (136,274 ) (131,587 ) Ceded premiums earned (67,369 ) (63,804 ) (134,230 ) (126,067 ) Ceded loss and loss expenses incurred (12,991 ) (21,063 ) (18,087 ) (34,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6 Months Ended</t>
        </is>
      </c>
    </row>
    <row r="2">
      <c r="B2" s="2" t="inlineStr">
        <is>
          <t>Jun. 30, 2020</t>
        </is>
      </c>
    </row>
    <row r="3">
      <c r="A3" s="3" t="inlineStr">
        <is>
          <t>Insurance Loss Reserves [Abstract]</t>
        </is>
      </c>
    </row>
    <row r="4">
      <c r="A4" s="4" t="inlineStr">
        <is>
          <t>Reserve for Loss and Loss Expense</t>
        </is>
      </c>
      <c r="B4" s="4" t="inlineStr">
        <is>
          <t>Reserve for Loss and Loss Expense The table below provides a rollforward of reserve for loss and loss expense balances: Six Months ended June 30, ($ in thousands) 2020 2019 Gross reserve for loss and loss expense, at beginning of year $ 4,067,163 3,893,868 Less: reinsurance recoverable on unpaid loss and loss expense, at beginning of year 1 547,066 537,388 Net reserve for loss and loss expense, at beginning of year 3,520,097 3,356,480 Incurred loss and loss expense for claims occurring in the: Current year 825,201 783,938 Prior years (20,928 ) (16,375 ) Total incurred loss and loss expense 804,273 767,563 Paid loss and loss expense for claims occurring in the: Current year 221,422 210,374 Prior years 479,736 442,820 Total paid loss and loss expense 701,158 653,194 Net reserve for loss and loss expense, at end of period 3,623,212 3,470,849 Add: Reinsurance recoverable on unpaid loss and loss expense, at end of period 553,694 556,203 Gross reserve for loss and loss expense at end of period $ 4,176,906 4,027,052 1 Includes an adjustment of $2.9 million related to our adoption of ASU 2016-13. Refer to Note 2. "Adoption of Accounting Pronouncements" for additional information. Our current year incurred losses of $825.2 million were impacted by catastrophe losses that were $116.4 million in Six Months 2020, compared to $50.3 million in Six Months 2019. In addition, the current year incurred losses include an estimate of $10.0 million for COVID-19-related losses related to a small portion of our policies that include a $25,000 sub-limited coverage for specified extra expenses to clean or disinfect a property when ordered by a Board of Health. As of June 30, 2020, the $10.0 million remained as an IBNR reserve estimate. In most instances, COVID-19 does not cause a direct physical loss to property, and when combined with other policy wording requirements, we do not expect material business interruption losses from COVID-19. It also is our practice to include in, or attach to, all standard lines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We also attach a regulatory approved virus exclusion to all standard commercial lines property policies. This exclusion is also included within all of our standard businessowners policies. Prior year reserve development in Six Months 2020 was favorable by $20.9 million , which included $25.0 million of casualty reserve development, partially offset by $4.1 million of unfavorable property reserve development. The favorable casualty reserve development included $25.0 million of development in our workers compensation lines of business and $10.0 million in our general liability line of business, partially offset by $10.0 million of unfavorable reserve development in our commercial automobile line of business. Prior year reserve development in Six Months 2019 was favorable by $16.4 million , which was driven by casualty reserve development of $20.0 million in our workers compensation line of business and $7.0 million in our general liability line of business. This was partially offset by $10.6 million of unfavorable property reserve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evaluate the results of our four reportable segments as follows: • Our Standard Commercial Lines, Standard Personal Lines, and Excess &amp; Surplus ("E&amp;S") Lines are evaluat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on after-tax net investment income and its ROE contribution. After-tax net realized and unrealized gains and losses, which are not included in non-GAAP operating income, are also included in our Investment segment results. In computing the results of each segment, we do not make adjustments for interest expense or corporate expenses. We do not maintain separate investment portfolios for the segments and do not allocate assets to each segment. The following summaries present revenues (net investment income and net realized and unrealized gains and losses on investments for the Investments segment) and pre-tax income for the individual segments: Revenue by Segment Quarter ended June 30, Six Months ended June 30, ($ in thousands) 2020 2019 2020 2019 Standard Commercial Lines: Net premiums earned: Commercial automobile $ 138,535 136,338 288,225 267,524 Workers compensation 61,906 78,464 128,612 157,179 General liability 163,273 164,793 327,853 326,318 Commercial property 95,413 87,136 189,282 173,203 Businessowners policies 27,516 26,172 54,552 52,253 Bonds 9,210 8,967 18,849 17,871 Other 5,151 4,779 10,211 9,485 Miscellaneous income 4,195 2,718 5,586 4,762 Total Standard Commercial Lines revenue 505,199 509,367 1,023,170 1,008,595 Standard Personal Lines: Net premiums earned: Personal automobile 38,189 43,388 80,676 86,551 Homeowners 31,652 32,013 63,142 64,143 Other 1,792 1,712 3,943 3,726 Miscellaneous income 488 335 922 611 Total Standard Personal Lines revenue 72,121 77,448 148,683 155,031 E&amp;S Lines: Net premiums earned: Casualty lines 42,722 44,756 86,794 89,284 Property lines 15,312 14,101 30,235 27,655 Miscellaneous income — — — — Total E&amp;S Lines revenue 58,034 58,857 117,029 116,939 Investments: Net investment income 34,444 58,505 90,411 109,123 Net realized and unrealized investment gains (losses) 12,649 4,027 (32,017 ) 17,478 Total Investments revenue 47,093 62,532 58,394 126,601 Total revenues $ 682,447 708,204 1,347,276 1,407,166 Income Before and After Federal Income Tax Quarter ended June 30, Six Months ended June 30, ($ in thousands) 2020 2019 2020 2019 Standard Commercial Lines: Underwriting gain, before federal income tax $ 16,730 37,143 33,856 62,958 Underwriting gain, after federal income tax 13,217 29,343 26,747 49,737 Combined ratio 96.7 % 92.7 96.7 93.7 ROE contribution 2.4 5.9 2.4 5.2 Standard Personal Lines: Underwriting (loss) gain, before federal income tax $ (6,325 ) 4,538 (5,938 ) 7,705 Underwriting (loss) gain, after federal income tax (4,997 ) 3,585 (4,691 ) 6,087 Combined ratio 108.8 % 94.1 104.0 95.0 ROE contribution (0.9 ) 0.7 (0.4 ) 0.6 E&amp;S Lines: Underwriting (loss) gain, before federal income tax $ (532 ) 2,944 3,312 7,523 Underwriting (loss) gain, after federal income tax (420 ) 2,326 2,616 5,943 Combined ratio 100.9 % 95.0 97.2 93.6 ROE contribution (0.1 ) 0.5 0.2 0.6 Investments: Net investment income $ 34,444 58,505 90,411 109,123 Net realized and unrealized investment gains (losses) 12,649 4,027 (32,017 ) 17,478 Total investment segment income, before federal income tax 47,093 62,532 58,394 126,601 Tax on investment segment income 8,558 11,729 9,662 23,849 Total investment segment income, after federal income tax $ 38,535 50,803 48,732 102,752 ROE contribution of after-tax net investment income 5.2 9.6 6.6 9.2 Reconciliation of Segment Results to Income Before Federal Income Tax Quarter ended June 30, Six Months ended June 30, ($ in thousands) 2020 2019 2020 2019 Underwriting gain Standard Commercial Lines $ 16,730 37,143 33,856 62,958 Standard Personal Lines (6,325 ) 4,538 (5,938 ) 7,705 E&amp;S Lines (532 ) 2,944 3,312 7,523 Investment income 47,093 62,532 58,394 126,601 Total all segments 56,966 107,157 89,624 204,787 Interest expense (7,928 ) (7,366 ) (15,529 ) (18,892 ) Corporate expenses (6,345 ) (9,566 ) (15,405 ) (21,976 ) Income, before federal income tax $ 42,693 90,225 58,690 163,9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0</t>
        </is>
      </c>
    </row>
    <row r="3">
      <c r="A3" s="3" t="inlineStr">
        <is>
          <t>Retirement Benefits [Abstract]</t>
        </is>
      </c>
    </row>
    <row r="4">
      <c r="A4" s="4" t="inlineStr">
        <is>
          <t>Retirement Plans</t>
        </is>
      </c>
      <c r="B4" s="4" t="inlineStr">
        <is>
          <t>Retirement Plans The primary pension plan for our employees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 For more information concerning SICA's retirement plans, refer to Note 14. “Retirement Plans” in Item 8. “Financial Statements and Supplementary Data.” of our 2019 Annual Report. The following tables provide information about the Pension Plan: Pension Plan Pension Plan Quarter ended June 30, Six Months ended June 30, ($ in thousands) 2020 2019 2020 2019 Net Periodic Pension Cost (Benefit): Interest cost $ 2,828 3,376 5,656 6,753 Expected return on plan assets (5,476 ) (5,278 ) (10,953 ) (10,557 ) Amortization of unrecognized net actuarial loss 704 643 1,408 1,287 Total net periodic pension cost (benefit) 1 $ (1,944 ) (1,259 ) (3,889 ) (2,517 ) 1 The components of net periodic pension cost (benefit) are included within "Loss and loss expense incurred" and "Other insurance expenses" on the Consolidated Statements of Income. Pension Plan Six Months ended June 30, 2020 2019 Weighted-Average Expense Assumptions: Discount rate 3.33 % 4.46 % Effective interest rate for calculation of interest cost 2.95 4.12 Expected return on plan assets 5.80 6.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Fixed income securities, held-to-maturity – at carrying value (fair value: $20,727 - 2020; $21,975 - 2019)</t>
        </is>
      </c>
      <c r="B3" s="6" t="n">
        <v>19570</v>
      </c>
      <c r="C3" s="6" t="n">
        <v>20800</v>
      </c>
    </row>
    <row r="4">
      <c r="A4" s="4" t="inlineStr">
        <is>
          <t>Less: allowance for credit losses</t>
        </is>
      </c>
      <c r="B4" s="5" t="n">
        <v>-28</v>
      </c>
      <c r="C4" s="5" t="n">
        <v>0</v>
      </c>
    </row>
    <row r="5">
      <c r="A5" s="4" t="inlineStr">
        <is>
          <t>Fixed income securities, held-to-maturity, net of allowance for credit losses</t>
        </is>
      </c>
      <c r="B5" s="5" t="n">
        <v>19542</v>
      </c>
      <c r="C5" s="5" t="n">
        <v>20800</v>
      </c>
    </row>
    <row r="6">
      <c r="A6" s="4" t="inlineStr">
        <is>
          <t>Fixed income securities, available-for-sale – at fair value (allowance for credit losses: $10,395 - 2020; amortized cost: $6,065,554 – 2020; $5,879,986 – 2019)</t>
        </is>
      </c>
      <c r="B6" s="5" t="n">
        <v>6358156</v>
      </c>
      <c r="C6" s="5" t="n">
        <v>6095620</v>
      </c>
    </row>
    <row r="7">
      <c r="A7" s="4" t="inlineStr">
        <is>
          <t>Commercial mortgage loans - at carrying value (fair value: $17,949 – 2020)</t>
        </is>
      </c>
      <c r="B7" s="5" t="n">
        <v>17880</v>
      </c>
      <c r="C7" s="5" t="n">
        <v>0</v>
      </c>
    </row>
    <row r="8">
      <c r="A8" s="4" t="inlineStr">
        <is>
          <t>Less: allowance for credit losses</t>
        </is>
      </c>
      <c r="B8" s="5" t="n">
        <v>-217</v>
      </c>
      <c r="C8" s="5" t="n">
        <v>0</v>
      </c>
    </row>
    <row r="9">
      <c r="A9" s="4" t="inlineStr">
        <is>
          <t>Commercial mortgage loans, net of allowance for credit losses</t>
        </is>
      </c>
      <c r="B9" s="5" t="n">
        <v>17663</v>
      </c>
      <c r="C9" s="5" t="n">
        <v>0</v>
      </c>
    </row>
    <row r="10">
      <c r="A10" s="4" t="inlineStr">
        <is>
          <t>Equity securities – at fair value (cost: $144,617 – 2020; $72,061 – 2019)</t>
        </is>
      </c>
      <c r="B10" s="5" t="n">
        <v>134058</v>
      </c>
      <c r="C10" s="5" t="n">
        <v>72937</v>
      </c>
    </row>
    <row r="11">
      <c r="A11" s="4" t="inlineStr">
        <is>
          <t>Short-term investments (at cost which approximates fair value)</t>
        </is>
      </c>
      <c r="B11" s="5" t="n">
        <v>370390</v>
      </c>
      <c r="C11" s="5" t="n">
        <v>282490</v>
      </c>
    </row>
    <row r="12">
      <c r="A12" s="4" t="inlineStr">
        <is>
          <t>Other investments</t>
        </is>
      </c>
      <c r="B12" s="5" t="n">
        <v>230520</v>
      </c>
      <c r="C12" s="5" t="n">
        <v>216807</v>
      </c>
    </row>
    <row r="13">
      <c r="A13" s="4" t="inlineStr">
        <is>
          <t>Total investments (Note 4 and 6)</t>
        </is>
      </c>
      <c r="B13" s="5" t="n">
        <v>7130329</v>
      </c>
      <c r="C13" s="5" t="n">
        <v>6688654</v>
      </c>
    </row>
    <row r="14">
      <c r="A14" s="4" t="inlineStr">
        <is>
          <t>Cash</t>
        </is>
      </c>
      <c r="B14" s="5" t="n">
        <v>666</v>
      </c>
      <c r="C14" s="5" t="n">
        <v>300</v>
      </c>
    </row>
    <row r="15">
      <c r="A15" s="4" t="inlineStr">
        <is>
          <t>Restricted cash</t>
        </is>
      </c>
      <c r="B15" s="5" t="n">
        <v>4971</v>
      </c>
      <c r="C15" s="5" t="n">
        <v>7675</v>
      </c>
    </row>
    <row r="16">
      <c r="A16" s="4" t="inlineStr">
        <is>
          <t>Interest and dividends due or accrued</t>
        </is>
      </c>
      <c r="B16" s="5" t="n">
        <v>45793</v>
      </c>
      <c r="C16" s="5" t="n">
        <v>44846</v>
      </c>
    </row>
    <row r="17">
      <c r="A17" s="4" t="inlineStr">
        <is>
          <t>Premiums receivable</t>
        </is>
      </c>
      <c r="B17" s="5" t="n">
        <v>887938</v>
      </c>
      <c r="C17" s="5" t="n">
        <v>830301</v>
      </c>
    </row>
    <row r="18">
      <c r="A18" s="4" t="inlineStr">
        <is>
          <t>Less: allowance for credit losses (Note 7)</t>
        </is>
      </c>
      <c r="B18" s="5" t="n">
        <v>-21000</v>
      </c>
      <c r="C18" s="5" t="n">
        <v>-6400</v>
      </c>
    </row>
    <row r="19">
      <c r="A19" s="4" t="inlineStr">
        <is>
          <t>Premiums receivable, net of allowance for credit losses</t>
        </is>
      </c>
      <c r="B19" s="5" t="n">
        <v>866938</v>
      </c>
      <c r="C19" s="5" t="n">
        <v>823901</v>
      </c>
    </row>
    <row r="20">
      <c r="A20" s="4" t="inlineStr">
        <is>
          <t>Reinsurance recoverable</t>
        </is>
      </c>
      <c r="B20" s="5" t="n">
        <v>587127</v>
      </c>
      <c r="C20" s="5" t="n">
        <v>577635</v>
      </c>
    </row>
    <row r="21">
      <c r="A21" s="4" t="inlineStr">
        <is>
          <t>Less: allowance for credit losses (Note 8)</t>
        </is>
      </c>
      <c r="B21" s="5" t="n">
        <v>-2396</v>
      </c>
      <c r="C21" s="5" t="n">
        <v>-4400</v>
      </c>
    </row>
    <row r="22">
      <c r="A22" s="4" t="inlineStr">
        <is>
          <t>Reinsurance recoverable, net of allowance for credit losses</t>
        </is>
      </c>
      <c r="B22" s="5" t="n">
        <v>584731</v>
      </c>
      <c r="C22" s="5" t="n">
        <v>573235</v>
      </c>
    </row>
    <row r="23">
      <c r="A23" s="4" t="inlineStr">
        <is>
          <t>Prepaid reinsurance premiums</t>
        </is>
      </c>
      <c r="B23" s="5" t="n">
        <v>169761</v>
      </c>
      <c r="C23" s="5" t="n">
        <v>166705</v>
      </c>
    </row>
    <row r="24">
      <c r="A24" s="4" t="inlineStr">
        <is>
          <t>Deferred federal income tax</t>
        </is>
      </c>
      <c r="B24" s="5" t="n">
        <v>0</v>
      </c>
      <c r="C24" s="5" t="n">
        <v>6776</v>
      </c>
    </row>
    <row r="25">
      <c r="A25" s="4" t="inlineStr">
        <is>
          <t>Property and equipment – at cost, net of accumulated depreciation and amortization of: $237,021 – 2020; $227,566 – 2019</t>
        </is>
      </c>
      <c r="B25" s="5" t="n">
        <v>78771</v>
      </c>
      <c r="C25" s="5" t="n">
        <v>77409</v>
      </c>
    </row>
    <row r="26">
      <c r="A26" s="4" t="inlineStr">
        <is>
          <t>Deferred policy acquisition costs</t>
        </is>
      </c>
      <c r="B26" s="5" t="n">
        <v>285455</v>
      </c>
      <c r="C26" s="5" t="n">
        <v>271186</v>
      </c>
    </row>
    <row r="27">
      <c r="A27" s="4" t="inlineStr">
        <is>
          <t>Goodwill</t>
        </is>
      </c>
      <c r="B27" s="5" t="n">
        <v>7849</v>
      </c>
      <c r="C27" s="5" t="n">
        <v>7849</v>
      </c>
    </row>
    <row r="28">
      <c r="A28" s="4" t="inlineStr">
        <is>
          <t>Other assets</t>
        </is>
      </c>
      <c r="B28" s="5" t="n">
        <v>130698</v>
      </c>
      <c r="C28" s="5" t="n">
        <v>128614</v>
      </c>
    </row>
    <row r="29">
      <c r="A29" s="4" t="inlineStr">
        <is>
          <t>Total assets</t>
        </is>
      </c>
      <c r="B29" s="5" t="n">
        <v>9305962</v>
      </c>
      <c r="C29" s="5" t="n">
        <v>8797150</v>
      </c>
    </row>
    <row r="30">
      <c r="A30" s="3" t="inlineStr">
        <is>
          <t>Liabilities And Stockholders' Equity</t>
        </is>
      </c>
    </row>
    <row r="31">
      <c r="A31" s="4" t="inlineStr">
        <is>
          <t>Reserve for loss and loss expense (Note 9)</t>
        </is>
      </c>
      <c r="B31" s="5" t="n">
        <v>4176906</v>
      </c>
      <c r="C31" s="5" t="n">
        <v>4067163</v>
      </c>
    </row>
    <row r="32">
      <c r="A32" s="4" t="inlineStr">
        <is>
          <t>Unearned premiums</t>
        </is>
      </c>
      <c r="B32" s="5" t="n">
        <v>1615928</v>
      </c>
      <c r="C32" s="5" t="n">
        <v>1523167</v>
      </c>
    </row>
    <row r="33">
      <c r="A33" s="4" t="inlineStr">
        <is>
          <t>Short-term debt (Note 5)</t>
        </is>
      </c>
      <c r="B33" s="5" t="n">
        <v>252000</v>
      </c>
      <c r="C33" s="5" t="n">
        <v>0</v>
      </c>
    </row>
    <row r="34">
      <c r="A34" s="4" t="inlineStr">
        <is>
          <t>Long-term Debt (Note 5)</t>
        </is>
      </c>
      <c r="B34" s="5" t="n">
        <v>550588</v>
      </c>
      <c r="C34" s="5" t="n">
        <v>550597</v>
      </c>
    </row>
    <row r="35">
      <c r="A35" s="4" t="inlineStr">
        <is>
          <t>Current federal income tax</t>
        </is>
      </c>
      <c r="B35" s="5" t="n">
        <v>10550</v>
      </c>
      <c r="C35" s="5" t="n">
        <v>2987</v>
      </c>
    </row>
    <row r="36">
      <c r="A36" s="4" t="inlineStr">
        <is>
          <t>Deferred federal income tax</t>
        </is>
      </c>
      <c r="B36" s="5" t="n">
        <v>13065</v>
      </c>
      <c r="C36" s="5" t="n">
        <v>0</v>
      </c>
    </row>
    <row r="37">
      <c r="A37" s="4" t="inlineStr">
        <is>
          <t>Accrued salaries and benefits</t>
        </is>
      </c>
      <c r="B37" s="5" t="n">
        <v>82671</v>
      </c>
      <c r="C37" s="5" t="n">
        <v>126753</v>
      </c>
    </row>
    <row r="38">
      <c r="A38" s="4" t="inlineStr">
        <is>
          <t>Other liabilities</t>
        </is>
      </c>
      <c r="B38" s="5" t="n">
        <v>305579</v>
      </c>
      <c r="C38" s="5" t="n">
        <v>331547</v>
      </c>
    </row>
    <row r="39">
      <c r="A39" s="4" t="inlineStr">
        <is>
          <t>Total liabilities</t>
        </is>
      </c>
      <c r="B39" s="5" t="n">
        <v>7007287</v>
      </c>
      <c r="C39" s="5" t="n">
        <v>6602214</v>
      </c>
    </row>
    <row r="40">
      <c r="A40" s="3" t="inlineStr">
        <is>
          <t>Stockholders' Equity:</t>
        </is>
      </c>
    </row>
    <row r="41">
      <c r="A41" s="4" t="inlineStr">
        <is>
          <t>Preferred stock of $0 par value per share: Authorized shares: 5,000,000; no shares issued or outstanding</t>
        </is>
      </c>
      <c r="B41" s="5" t="n">
        <v>0</v>
      </c>
      <c r="C41" s="5" t="n">
        <v>0</v>
      </c>
    </row>
    <row r="42">
      <c r="A42" s="4" t="inlineStr">
        <is>
          <t>Common stock of $2 par value per share: Authorized shares: 360,000,000; Issued: 103,937,634 – 2020; 103,484,159 – 2019</t>
        </is>
      </c>
      <c r="B42" s="5" t="n">
        <v>207875</v>
      </c>
      <c r="C42" s="5" t="n">
        <v>206968</v>
      </c>
    </row>
    <row r="43">
      <c r="A43" s="4" t="inlineStr">
        <is>
          <t>Additional paid-in capital</t>
        </is>
      </c>
      <c r="B43" s="5" t="n">
        <v>435019</v>
      </c>
      <c r="C43" s="5" t="n">
        <v>418521</v>
      </c>
    </row>
    <row r="44">
      <c r="A44" s="4" t="inlineStr">
        <is>
          <t>Retained earnings</t>
        </is>
      </c>
      <c r="B44" s="5" t="n">
        <v>2103629</v>
      </c>
      <c r="C44" s="5" t="n">
        <v>2080529</v>
      </c>
    </row>
    <row r="45">
      <c r="A45" s="4" t="inlineStr">
        <is>
          <t>Accumulated other comprehensive income (Note 12)</t>
        </is>
      </c>
      <c r="B45" s="5" t="n">
        <v>151966</v>
      </c>
      <c r="C45" s="5" t="n">
        <v>81750</v>
      </c>
    </row>
    <row r="46">
      <c r="A46" s="4" t="inlineStr">
        <is>
          <t>Treasury stock – at cost (shares: 44,125,892 – 2020; 44,023,006 – 2019)</t>
        </is>
      </c>
      <c r="B46" s="5" t="n">
        <v>-599814</v>
      </c>
      <c r="C46" s="5" t="n">
        <v>-592832</v>
      </c>
    </row>
    <row r="47">
      <c r="A47" s="4" t="inlineStr">
        <is>
          <t>Total stockholders' equity</t>
        </is>
      </c>
      <c r="B47" s="5" t="n">
        <v>2298675</v>
      </c>
      <c r="C47" s="5" t="n">
        <v>2194936</v>
      </c>
    </row>
    <row r="48">
      <c r="A48" s="4" t="inlineStr">
        <is>
          <t>Commitments and contingencies</t>
        </is>
      </c>
      <c r="B48" s="4" t="inlineStr">
        <is>
          <t xml:space="preserve"> </t>
        </is>
      </c>
      <c r="C48" s="4" t="inlineStr">
        <is>
          <t xml:space="preserve"> </t>
        </is>
      </c>
    </row>
    <row r="49">
      <c r="A49" s="4" t="inlineStr">
        <is>
          <t>Total liabilities and stockholders' equity</t>
        </is>
      </c>
      <c r="B49" s="6" t="n">
        <v>9305962</v>
      </c>
      <c r="C49" s="6" t="n">
        <v>8797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6 Months Ended</t>
        </is>
      </c>
    </row>
    <row r="2">
      <c r="B2" s="2" t="inlineStr">
        <is>
          <t>Jun. 30, 2020</t>
        </is>
      </c>
    </row>
    <row r="3">
      <c r="A3" s="3" t="inlineStr">
        <is>
          <t>Comprehensive Income (Loss), Net of Tax, Attributable to Parent [Abstract]</t>
        </is>
      </c>
    </row>
    <row r="4">
      <c r="A4" s="4" t="inlineStr">
        <is>
          <t>Comprehensive Income</t>
        </is>
      </c>
      <c r="B4" s="4" t="inlineStr">
        <is>
          <t>Comprehensive Income The components of comprehensive income, both gross and net of tax, for Second Quarter and Six Months 2020 and 2019 were as follows: Second Quarter 2020 ($ in thousands) Gross Tax Net Net income $ 42,693 8,510 34,183 Components of OCI: Unrealized gains on investment securities : Unrealized holding gains during the period 188,768 39,641 149,127 Non-credit portion of OTTI recognized in OCI 37,479 7,871 29,608 Amounts reclassified into net income: HTM securities (31 ) (6 ) (25 ) Realized gains on disposals and intent-to-sell OTTI on AFS securities (1,686 ) (354 ) (1,332 ) Credit loss benefit recognized in OTTI (4,924 ) (1,034 ) (3,890 ) Total unrealized gains on investment securities 219,606 46,118 173,488 Defined benefit pension and post-retirement plans: Amounts reclassified into net income: Net actuarial loss 753 158 595 Total defined benefit pension and post-retirement plans 753 158 595 Other comprehensive income 220,359 46,276 174,083 Comprehensive income $ 263,052 54,786 208,266 Second Quarter 2019 ($ in thousands) Gross Tax Net Net income $ 90,225 17,959 72,266 Components of OCI: Unrealized gains on investment securities : Unrealized holding gains during the period 83,546 17,544 66,002 Amounts reclassified into net income: HTM securities (21 ) (4 ) (17 ) Realized gains on disposals and OTTI of AFS securities (1,300 ) (273 ) (1,027 ) Total unrealized gains on investment securities 82,225 17,267 64,958 Defined benefit pension and post-retirement plans: Amounts reclassified into net income: Net actuarial loss 664 140 524 Total defined benefit pension and post-retirement plans 664 140 524 Other comprehensive income 82,889 17,407 65,482 Comprehensive income $ 173,114 35,366 137,748 Six Months 2020 ($ in thousands) Gross Tax Net Net income $ 58,690 9,271 49,419 Components of OCI: Unrealized gains on investment securities: Unrealized holding gains during the period 94,787 19,905 74,882 Non-credit portion of OTTI recognized in OCI (27,911 ) (5,861 ) (22,050 ) Amounts reclassified into net income: HTM securities (6 ) (1 ) (5 ) Realized losses on disposals and intent-to-sell OTTI on AFS securities 9,641 2,025 7,616 Credit loss expense recognized in OTTI 10,863 2,281 8,582 Total unrealized gains on investment securities 87,374 18,349 69,025 Defined benefit pension and post-retirement plans: Amounts reclassified into net income: Net actuarial loss 1,507 316 1,191 Total defined benefit pension and post-retirement plans 1,507 316 1,191 Other comprehensive income 88,881 18,665 70,216 Comprehensive income $ 147,571 27,936 119,635 Six Months 2019 ($ in thousands) Gross Tax Net Net income $ 163,919 30,305 133,614 Components of OCI: Unrealized gains on investment securities: Unrealized holding gains during the period 186,472 39,157 147,315 Amounts reclassified into net income: HTM securities (30 ) (6 ) (24 ) Realized gains on disposals and OTTI of AFS securities (2,377 ) (499 ) (1,878 ) Total unrealized gains on investment securities 184,065 38,652 145,413 Defined benefit pension and post-retirement plans: Amounts reclassified into net income: Net actuarial loss 1,328 279 1,049 Total defined benefit pension and post-retirement plans 1,328 279 1,049 Other comprehensive income 185,393 38,931 146,462 Comprehensive income $ 349,312 69,236 280,076 The balances and changes in each component of Accumulated other comprehensive income ("AOCI") (net of taxes) as of June 30, 2020 , were as follows: June 30, 2020 Defined Benefit Pension and Post-Retirement Plans Net Unrealized Gains (Losses) on Investment Securities Total AOCI ($ in thousands) OTTI Related 1 HTM Related All Other Investments Subtotal Balance, December 31, 2019 $ (71 ) 25 170,439 170,393 (88,643 ) 81,750 OCI before reclassifications (22,050 ) — 74,882 52,832 — 52,832 Amounts reclassified from AOCI 8,582 (5 ) 7,616 16,193 1,191 17,384 Net current period OCI (13,468 ) (5 ) 82,498 69,025 1,191 70,216 Balance, June 30, 2020 $ (13,539 ) 20 252,937 239,418 (87,452 ) 151,966 1 Represents unrealized gains and losses on AFS securities with credit-related OTTI recognized in earnings. The reclassifications out of AOCI were as follows: Quarter ended June 30, Six Months ended June 30, Affected Line Item in the Unaudited Consolidated Statements of Income ($ in thousands) 2020 2019 2020 2019 HTM related Unrealized (gains) losses on HTM disposals $ — (9 ) 1 (9 ) Net realized and unrealized gains (losses) Amortization of net unrealized gains on HTM securities (31 ) (12 ) (7 ) (21 ) Net investment income earned (31 ) (21 ) (6 ) (30 ) Income before federal income tax 6 4 1 6 Total federal income tax expense (25 ) (17 ) (5 ) (24 ) Net income Net realized (gains) losses on disposals and intent-to-sell OTTI Net realized (gains) losses on disposals and intent-to-sell OTTI (1,686 ) (1,300 ) 9,641 (2,377 ) Net realized and unrealized gains (losses) (1,686 ) (1,300 ) 9,641 (2,377 ) Income before federal income tax 354 273 (2,025 ) 499 Total federal income tax expense (1,332 ) (1,027 ) 7,616 (1,878 ) Net income OTTI related Credit loss (benefit) expense recognized in OTTI (4,924 ) — 10,863 — Net realized and unrealized gains (losses) (4,924 ) — 10,863 — Income before federal income tax 1,034 — (2,281 ) — Total federal income tax expense (3,890 ) — 8,582 — Net income Defined benefit pension and post-retirement life plans Net actuarial loss 162 145 324 290 Loss and loss expense incurred 591 519 1,183 1,038 Other insurance expenses Total defined benefit pension and post-retirement life 753 664 1,507 1,328 Income before federal income tax (158 ) (140 ) (316 ) (279 ) Total federal income tax expense 595 524 1,191 1,049 Net income Total reclassifications for the period $ (4,652 ) (520 ) 17,384 (853 )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6 Months Ended</t>
        </is>
      </c>
    </row>
    <row r="2">
      <c r="B2" s="2" t="inlineStr">
        <is>
          <t>Jun. 30, 2020</t>
        </is>
      </c>
    </row>
    <row r="3">
      <c r="A3" s="3" t="inlineStr">
        <is>
          <t>Loss Contingency, Information about Litigation Matters [Abstract]</t>
        </is>
      </c>
    </row>
    <row r="4">
      <c r="A4" s="4" t="inlineStr">
        <is>
          <t>Litigation</t>
        </is>
      </c>
      <c r="B4" s="4" t="inlineStr">
        <is>
          <t>Litigation As of June 30, 2020 ,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either: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All of our commercial property and businessowners policies require direct physical loss of or damage to property by a covered cause of loss. Whether COVID-19-related contamination, the existence of the COVID-19 pandemic, and the resulting COVID-19-related government shutdown orders cause physical loss of or damage to property is already the subject of much public debate and first-party coverage litigation against some insurers. We cannot predict the outcome of that litigation, which may interpret language similar or identical to what is in our insurance policies. It also is our practice to include in, or attach to, all standard lines commercial property and businessowners policies an exclusion that states that all loss or property damage caused by or resulting from any virus, bacterium, or other microorganism that induces or is capable of inducing physical distress, illness, or disease is not a covered cause of loss. That exclusion also may be the subject of first-party coverage litigation against some insurers. We cannot predict the outcome of that litigation, which may interpret language similar or identical to what is in our insurance policies. From time to time, our Insurance Subsidiaries also are named as defendants in other legal actions, some of which assert claims for substantial amounts. Plaintiffs may style these actions as putative class actions and seek judicial certification of a state or national class for allegations involving our business practices, such as improper reimbursement of medical providers paid under workers compensation and personal and commercial automobile insurance policies or improper reimbursement for automobile parts. Similarly, our Insurance Subsidiaries can be named in individual actions seeking extra-contractual damages, punitive damages, or penalties, often alleging bad faith in the handling of insurance claims. We believe that we have valid defenses to these allegations and we account for such activity through the establishment of unpaid loss and loss expense reserves. In these other legal actions, we expect that any potential ultimate liability, after consideration of provisions made for estimated losses, will not be material to our consolidated financial condition. Nonetheless, litigation outcomes are inherently unpredictable and, because the amounts sought in certain of these actions are large or indeterminate, it is possible that any adverse outcomes could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6 Months Ended</t>
        </is>
      </c>
    </row>
    <row r="2">
      <c r="B2" s="2" t="inlineStr">
        <is>
          <t>Jun. 30, 2020</t>
        </is>
      </c>
    </row>
    <row r="3">
      <c r="A3" s="3" t="inlineStr">
        <is>
          <t>Supplemental Cash Flow Information [Abstract]</t>
        </is>
      </c>
    </row>
    <row r="4">
      <c r="A4" s="4" t="inlineStr">
        <is>
          <t>Schedule of Cash Flow, Supplemental Disclosures</t>
        </is>
      </c>
      <c r="B4" s="4" t="inlineStr">
        <is>
          <t xml:space="preserve"> Six Months ended June 30, ($ in thousands) 2020 2019 Cash paid during the period for: Interest $ 14,920 10,512 Federal income tax — 28,000 Cash paid for amounts included in the measurement of lease liabilities: Operating cash flows from operating leases 4,443 3,994 Operating cash flows from financing leases 10 7 Financing cash flows from finance leases 314 596 Non-cash items: Corporate actions related to fixed income securities, AFS 1 18,224 25,104 Corporate actions related to fixed income securities, HTM 1 2,596 — Corporate actions related to equity securities 1 890 — Assets acquired under finance lease arrangements 119 814 Assets acquired under operating lease arrangements 4,358 12,881 Non-cash purchase of property and equipment 60 — 1 Examples of such corporate actions include exchanges, non-cash acquisitions, and stock splits.</t>
        </is>
      </c>
    </row>
    <row r="5">
      <c r="A5" s="4" t="inlineStr">
        <is>
          <t>Schedule of Cash and Restricted Cash</t>
        </is>
      </c>
      <c r="B5" s="4" t="inlineStr">
        <is>
          <t>($ in thousands) June 30, 2020 December 31, 2019 Cash $ 666 300 Restricted cash 4,971 7,675 Total cash and restricted cash shown in the Statements of Cash Flows $ 5,637 7,9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3 Months Ended</t>
        </is>
      </c>
      <c r="C1" s="2" t="inlineStr">
        <is>
          <t>6 Months Ended</t>
        </is>
      </c>
    </row>
    <row r="2">
      <c r="B2" s="2" t="inlineStr">
        <is>
          <t>Jun. 30, 2020</t>
        </is>
      </c>
      <c r="C2" s="2" t="inlineStr">
        <is>
          <t>Jun. 30, 2020</t>
        </is>
      </c>
    </row>
    <row r="3">
      <c r="A3" s="3" t="inlineStr">
        <is>
          <t>Schedule of Investments [Line Items]</t>
        </is>
      </c>
    </row>
    <row r="4">
      <c r="A4" s="4" t="inlineStr">
        <is>
          <t>Schedule of Available-for-sale Securities</t>
        </is>
      </c>
      <c r="C4" s="4" t="inlineStr">
        <is>
          <t>June 30, 2020 ($ in thousands) Cost/ Amortized Cost Allowance for Credit Losses Unrealized Gains Unrealized Losses Fair Value AFS fixed income securities: U.S. government and government agencies $ 112,341 — 7,382 — 119,723 Foreign government 16,936 (28 ) 1,118 (104 ) 17,922 Obligations of states and political subdivisions 1,131,597 (17 ) 72,034 (200 ) 1,203,414 Corporate securities 2,131,707 (8,077 ) 142,677 (10,302 ) 2,256,005 Collateralized loan obligations ("CLO") and other asset-backed securities ("ABS") 853,470 (1,389 ) 11,946 (24,506 ) 839,521 Residential mortgage-backed securities ("RMBS") 1,254,472 (831 ) 65,745 (1,008 ) 1,318,378 Commercial mortgage-backed securities ("CMBS") 565,031 (53 ) 41,999 (3,784 ) 603,193 Total AFS fixed income securities $ 6,065,554 (10,395 ) 342,901 (39,904 ) 6,358,156 December 31, 2019 ($ in thousands) Cost/ Amortized Cost Unrealized Gains Unrealized Losses Fair Value AFS fixed income securities: U.S. government and government agencies $ 112,680 3,506 — 116,186 Foreign government 18,011 533 (2 ) 18,542 Obligations of states and political subdivisions 1,168,185 62,175 (270 ) 1,230,090 Corporate securities 1,866,881 81,906 (1,310 ) 1,947,477 CLO and other ABS 790,517 7,929 (5,434 ) 793,012 RMBS 1,409,003 43,421 (455 ) 1,451,969 CMBS 514,709 23,902 (267 ) 538,344 Total AFS fixed income securities $ 5,879,986 223,372 (7,738 ) 6,095,620</t>
        </is>
      </c>
    </row>
    <row r="5">
      <c r="A5" s="4" t="inlineStr">
        <is>
          <t>Debt Securities, Available-for-sale, Allowance for Credit Loss [Table Text Block]</t>
        </is>
      </c>
      <c r="C5" s="4" t="inlineStr">
        <is>
          <t>Quarter ended June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21 — 7 — — 28 Obligations of states and political subdivisions 29 15 (27 ) — — 17 Corporate securities 13,412 813 (5,686 ) (395 ) (67 ) 8,077 CLO and other ABS 1,565 27 (145 ) (58 ) — 1,389 RMBS 722 — 124 (15 ) — 831 CMBS 38 8 7 — — 53 Total AFS fixed income securities $ 15,787 863 (5,720 ) (468 ) (67 ) 10,395 Six Months ended June 30, 2020 ($ in thousands) Beginning Balance Current Provision for Securities without Prior Allowance Increase (Decrease) on Securities with Prior Allowance, excluding intent (or Requirement) to Sell Securities Reductions for Securities Sold Reductions for Securities Identified as Intent (or Requirement) to Sell during the Period Ending Balance Foreign government $ — 28 — — — 28 Obligations of states and political subdivisions — 17 — — — 17 Corporate securities — 8,539 — (395 ) (67 ) 8,077 CLO and other ABS — 1,447 — (58 ) — 1,389 RMBS — 846 — (15 ) — 831 CMBS — 53 — — — 53 Total AFS fixed income securities $ — 10,930 — (468 ) (67 ) 10,395</t>
        </is>
      </c>
    </row>
    <row r="6">
      <c r="A6" s="4" t="inlineStr">
        <is>
          <t>Schedule of Fair Value and Gross Pre-Tax Net Unrealized Loss of Securities by Length of Time, AFS</t>
        </is>
      </c>
      <c r="C6" s="4" t="inlineStr">
        <is>
          <t>June 30, 2020 Less than 12 months 12 months or longer Total ($ in thousands) Fair Value Unrealized Losses Fair Value Unrealized Losses Fair Value Unrealized AFS fixed income securities: Foreign government $ 1,673 (104 ) — — 1,673 (104 ) Obligations of states and political subdivisions 9,141 (200 ) — — 9,141 (200 ) Corporate securities 175,595 (9,852 ) 3,216 (450 ) 178,811 (10,302 ) CLO and other ABS 373,896 (16,109 ) 142,759 (8,397 ) 516,655 (24,506 ) RMBS 39,176 (975 ) 1,352 (33 ) 40,528 (1,008 ) CMBS 86,573 (3,128 ) 11,739 (656 ) 98,312 (3,784 ) Total AFS fixed income securities $ 686,054 (30,368 ) 159,066 (9,536 ) 845,120 (39,904 ) December 31, 2019 Less than 12 months 12 months or longer Total ($ in thousands) Fair Value Unrealized Losses Fair Value Unrealized Losses Fair Value Unrealized AFS fixed income securities: Foreign government $ 1,416 (2 ) — — 1,416 (2 ) Obligations of states and political subdivisions 35,838 (270 ) — — 35,838 (270 ) Corporate securities 84,832 (480 ) 20,182 (830 ) 105,014 (1,310 ) CLO and other ABS 205,191 (1,938 ) 204,385 (3,496 ) 409,576 (5,434 ) RMBS 126,089 (425 ) 5,375 (30 ) 131,464 (455 ) CMBS 62,893 (264 ) 828 (3 ) 63,721 (267 ) Total AFS fixed income securities $ 516,259 (3,379 ) 230,770 (4,359 ) 747,029 (7,738 )</t>
        </is>
      </c>
    </row>
    <row r="7">
      <c r="A7" s="4" t="inlineStr">
        <is>
          <t>Schedule of Fixed Maturity Securities By Contractual Maturities</t>
        </is>
      </c>
      <c r="C7" s="4" t="inlineStr">
        <is>
          <t xml:space="preserve"> AFS HTM ($ in thousands) Fair Value Carrying Value Fair Value Due in one year or less $ 315,316 440 448 Due after one year through five years 3,639,491 16,591 17,843 Due after five years through 10 years 2,053,058 2,511 2,436 Due after 10 years 350,291 — — Total fixed income securities $ 6,358,156 19,542 20,727</t>
        </is>
      </c>
    </row>
    <row r="8">
      <c r="A8" s="4" t="inlineStr">
        <is>
          <t>Schedule of Other Investment Portfolio By Strategy And Remaining Commitment Amount and Maximum Exposure to Loss Associated With Each Strategy</t>
        </is>
      </c>
      <c r="C8" s="4" t="inlineStr">
        <is>
          <t>Other Investments June 30, 2020 December 31, 2019 ($ in thousands) Carrying Value Remaining Commitment Maximum Exposure to Loss 1 Carrying Value Remaining Commitment Maximum Exposure to Loss 1 Alternative Investments Private equity $ 126,780 111,284 238,064 118,352 93,138 211,490 Private credit 40,239 99,039 139,278 42,532 105,340 147,872 Real assets 21,178 19,384 40,562 23,256 20,741 43,997 Total alternative investments 188,197 229,707 417,904 184,140 219,219 403,359 Other securities 42,323 — 42,323 32,667 — 32,667 Total other investments $ 230,520 229,707 460,227 216,807 219,219 436,026 1 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row r="9">
      <c r="A9" s="4" t="inlineStr">
        <is>
          <t>Schedule of Aggregated Summarized Income Statement Financial Information For Partnerships In Our Alternative Investment Portfolio</t>
        </is>
      </c>
      <c r="C9" s="4" t="inlineStr">
        <is>
          <t>Income Statement Information Quarter ended June 30, Six Months ended June 30, ($ in millions) 2020 2019 2020 2019 Net investment (loss) income $ (3.1 ) 174.1 9.6 24.1 Realized (losses) gains 179.0 106.0 343.8 249.3 Net change in unrealized appreciation (depreciation) (2,862.9 ) 2,223.7 (1,658.9 ) 2,778.0 Net income $ (2,687.0 ) 2,503.8 (1,305.5 ) 3,051.4 Insurance Subsidiaries’ alternative investments income $ (16.0 ) 7.3 (9.7 ) 7.9</t>
        </is>
      </c>
    </row>
    <row r="10">
      <c r="A10" s="4" t="inlineStr">
        <is>
          <t>Schedule of Securities Pledged As Collateral</t>
        </is>
      </c>
      <c r="C10" s="4" t="inlineStr">
        <is>
          <t>($ in millions) FHLBI Collateral FHLBNY Collateral State and Regulatory Deposits Total U.S. government and government agencies $ — — 23.3 23.3 Obligations of states and political subdivisions — — 4.1 4.1 Corporate securities — — 0.3 0.3 RMBS 130.0 224.0 — 354.0 CMBS 7.2 28.2 — 35.4 Total pledged as collateral $ 137.2 252.2 27.7 417.1</t>
        </is>
      </c>
    </row>
    <row r="11">
      <c r="A11" s="4" t="inlineStr">
        <is>
          <t>Schedule of Pre-Tax Net Investment Income Earned</t>
        </is>
      </c>
      <c r="C11" s="4" t="inlineStr">
        <is>
          <t xml:space="preserve"> Quarter ended June 30, Six Months ended June 30, ($ in thousands) 2020 2019 2020 2019 Fixed income securities $ 51,079 50,907 101,332 99,940 CMLs 156 — 218 — Equity securities 2,023 1,740 3,575 3,380 Short-term investments 420 1,759 1,586 3,803 Other investments (15,846 ) 7,494 (9,504 ) 8,154 Investment expenses (3,388 ) (3,395 ) (6,796 ) (6,154 ) Net investment income earned $ 34,444 58,505 90,411 109,123</t>
        </is>
      </c>
    </row>
    <row r="12">
      <c r="A12" s="4" t="inlineStr">
        <is>
          <t>Schedule Of O T T I By Asset Type [Table Text Block]</t>
        </is>
      </c>
      <c r="B12" s="4" t="inlineStr">
        <is>
          <t xml:space="preserve"> Quarter ended June 30, 2020 2019 ($ in thousands) Credit Loss Expense (Benefit) Other Impairment Expense Recognized in Earnings Recognized in Earnings HTM fixed income securities: Corporate securities $ (1 ) — (1 ) — Total HTM fixed income securities (1 ) — (1 ) — AFS fixed income securities: Foreign government 7 — 7 — Obligations of states and political subdivisions (12 ) — (12 ) — Corporate securities (4,940 ) 500 (4,440 ) 774 CLO and other ABS (118 ) 93 (25 ) — RMBS 125 20 145 — CMBS 15 — 15 — Total AFS fixed income securities (4,923 ) 613 (4,310 ) 774 CMLs (22 ) — (22 ) — Other Investments — — — 197 Total OTTI (benefit) expense $ (4,946 ) 613 (4,333 ) 971 Six Months ended June 30, 2020 2019 ($ in thousands) Credit Loss Expense (Benefit) Other Impairment Expense Recognized in Earnings Recognized in Earnings HTM fixed income securities: Corporate securities $ (1 ) — (1 ) — Total HTM fixed income securities (1 ) — (1 ) — AFS fixed income securities: U.S. government and government agencies — 14 14 — Foreign government 28 — 28 — Obligations of states and political subdivisions 17 62 79 65 Corporate securities 8,472 12,103 20,575 774 CLO and other ABS 1,447 2,093 3,540 — RMBS 847 91 938 — CMBS 53 1,852 1,905 — Total AFS fixed income securities 10,864 16,215 27,079 839 CMLs 218 — 218 — Other Investments — — — 236 Total OTTI expense $ 11,081 16,215 27,296 1,075</t>
        </is>
      </c>
    </row>
    <row r="13">
      <c r="A13" s="4" t="inlineStr">
        <is>
          <t>Schedule of Components of Net Realized and Unrealized Gains and Losses Excluding OTTI Charges</t>
        </is>
      </c>
      <c r="C13" s="4" t="inlineStr">
        <is>
          <t xml:space="preserve"> Quarter ended June 30, Six Months ended June 30, ($ in thousands) 2020 2019 2020 2019 Net realized gains (losses) on the disposals of securities: Fixed income securities $ 2,300 2,061 6,576 3,204 CMLs 1 — 1 — Equity securities — 851 (3 ) 3,131 Short-term investments 314 1 146 15 Other investments — (30 ) (5 ) (23 ) Net realized gains (losses) on the disposal of securities 2,615 2,883 6,715 6,327 OTTI benefit (expense) 4,333 (971 ) (27,296 ) (1,075 ) Net realized gains (losses) 6,948 1,912 (20,581 ) 5,252 Unrealized gains (losses) recognized in income on equity securities 5,701 2,115 (11,436 ) 12,226 Total net realized and unrealized investment gains (losses) $ 12,649 4,027 $ (32,017 ) 17,478</t>
        </is>
      </c>
    </row>
    <row r="14">
      <c r="A14" s="4" t="inlineStr">
        <is>
          <t>Schedule of Realized Gains and Losses on Disposals of Securities</t>
        </is>
      </c>
      <c r="C14" s="4" t="inlineStr">
        <is>
          <t xml:space="preserve"> Quarter ended June 30, Six Months ended June 30, ($ in thousands) 2020 2019 2020 2019 HTM fixed income securities Gains $ — 1 1 1 Losses — (15 ) — (15 ) AFS fixed income securities Gains 6,162 2,643 11,815 4,487 Losses (3,862 ) (568 ) (5,240 ) (1,269 ) CMLs Gains 1 — 1 — Losses — — — — Equity securities Gains — 958 — 3,238 Losses — (107 ) (3 ) (107 ) Short-term investments Gains 315 2 337 16 Losses (1 ) (1 ) (191 ) (1 ) Other investments Gains — — — 7 Losses — (30 ) (5 ) (30 ) Total net realized gains on disposals of securities $ 2,615 2,883 6,715 6,327</t>
        </is>
      </c>
    </row>
    <row r="15">
      <c r="A15" s="4" t="inlineStr">
        <is>
          <t>Equity Securities [Member]</t>
        </is>
      </c>
    </row>
    <row r="16">
      <c r="A16" s="3" t="inlineStr">
        <is>
          <t>Schedule of Investments [Line Items]</t>
        </is>
      </c>
    </row>
    <row r="17">
      <c r="A17" s="4" t="inlineStr">
        <is>
          <t>Schedule of Components of Net Realized and Unrealized Gains and Losses Excluding OTTI Charges</t>
        </is>
      </c>
      <c r="C17" s="4" t="inlineStr">
        <is>
          <t xml:space="preserve"> Quarter ended June 30, Six Months ended June 30, ($ in thousands) 2020 2019 2020 2019 Unrealized (losses) gains recognized in income on equity securities: On securities remaining in our portfolio at June 30, 2020 $ 5,701 2,394 (11,439 ) 11,817 On securities sold in each respective period — (279 ) 3 409 Total unrealized (losses) gains recognized in income on equity securities $ 5,701 2,115 (11,436 ) 12,2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6 Months Ended</t>
        </is>
      </c>
    </row>
    <row r="2">
      <c r="B2" s="2" t="inlineStr">
        <is>
          <t>Jun. 30, 2020</t>
        </is>
      </c>
    </row>
    <row r="3">
      <c r="A3" s="3" t="inlineStr">
        <is>
          <t>Debt Disclosure [Abstract]</t>
        </is>
      </c>
    </row>
    <row r="4">
      <c r="A4" s="4" t="inlineStr">
        <is>
          <t>Schedule of Outstanding Debt</t>
        </is>
      </c>
      <c r="B4" s="4" t="inlineStr">
        <is>
          <t>Outstanding Debt Issuance Date Maturity Date Interest Rate Original Amount 2020 Carry Value ($ in thousands) Unamortized Issuance Costs Debt Discount June 30, 2020 December 31, 2019 Description Short-term Issuance: FHLBNY 3/12/2020 9/14/2020 0.78 % 100,000 — — 100,000 — FHLBNY 3/18/2020 9/18/2020 0.68 % 85,000 — — 85,000 — FHLBI 3/19/2020 12/14/2020 0.58 % 67,000 — — 67,000 — Total short-term debt — — 252,000 — Other Outstanding: FHLBI 12/16/2016 12/16/2026 3.03 % 60,000 — — 60,000 60,000 FHLBNY 8/15/2016 8/16/2021 1.56 % 25,000 — — 25,000 25,000 FHLBNY 7/21/2016 7/21/2021 1.61 % 25,000 — — 25,000 25,000 Senior Notes 11/3/2005 11/1/2035 6.70 % 100,000 337 510 99,153 99,125 Senior Notes 11/16/2004 11/15/2034 7.25 % 50,000 175 88 49,737 49,725 Senior Notes 3/1/2019 3/1/2049 5.375 % 300,000 3,039 5,802 291,159 291,010 Finance lease obligations 539 737 Total long-term debt 3,551 6,400 550,588 550,597 Total debt 3,551 6,400 802,588 550,5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Assets and Liabilities Measured on Recurring and Nonrecurring Basis</t>
        </is>
      </c>
    </row>
    <row r="4">
      <c r="A4" s="4" t="inlineStr">
        <is>
          <t>Schedule of Carrying Values and Estimated Fair Values of Financial Liabilities</t>
        </is>
      </c>
      <c r="B4" s="4" t="inlineStr">
        <is>
          <t xml:space="preserve"> June 30, 2020 December 31, 2019 ($ in thousands) Carrying Amount Fair Value Carrying Amount Fair Value Financial Liabilities Short-term debt: 0.78% Borrowings from FHLBNY $ 100,000 100,085 — — 0.68% Borrowings from FHLBNY 85,000 85,051 — — 0.58% Borrowings from FHLBI 67,000 67,074 — — Total short-term debt 252,000 252,210 — — Long-term debt: 7.25% Senior Notes 49,912 65,004 49,910 66,365 6.70% Senior Notes 99,490 126,630 99,480 123,104 5.375% Senior Notes 294,198 345,700 294,157 357,025 1.61% borrowings from FHLBNY 25,000 25,306 25,000 24,901 1.56% borrowings from FHLBNY 25,000 25,314 25,000 24,875 3.03% borrowings from FHLBI 60,000 67,820 60,000 63,002 Subtotal long-term debt 553,600 655,774 553,547 659,272 Unamortized debt issuance costs (3,551 ) (3,687 ) Finance lease obligations 539 737 Total long-term debt $ 550,588 550,597 </t>
        </is>
      </c>
    </row>
    <row r="5">
      <c r="A5" s="4" t="inlineStr">
        <is>
          <t>Schedule of Quantitative Disclosures of Our Financial Assets That Were Measured At Fair Value</t>
        </is>
      </c>
      <c r="B5" s="4" t="inlineStr">
        <is>
          <t>June 30, 2020 Fair Value Measurements Using ($ in thousands) Assets Quoted Prices in 1 Significant Other Observable Inputs (Level 2) 1 Significant Unobservable Inputs (Level 3) Description Measured on a recurring basis: AFS fixed income securities: U.S. government and government agencies $ 119,723 43,955 75,768 — Foreign government 17,922 — 17,922 — Obligations of states and political subdivisions 1,203,414 — 1,200,635 2,779 Corporate securities 2,256,005 — 2,233,652 22,353 CLO and other ABS 839,521 — 804,361 35,160 RMBS 1,318,378 — 1,318,378 — CMBS 603,193 — 603,193 — Total AFS fixed income securities 6,358,156 43,955 6,253,909 60,292 Equity securities: Common stock 1 132,441 92,090 — — Preferred stock 1,617 1,617 — — Total equity securities 134,058 93,707 — — Short-term investments 370,390 369,158 1,232 — Total assets measured at fair value $ 6,862,604 506,820 6,255,141 60,292 December 31, 2019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16,186 41,083 75,103 — Foreign government 18,542 — 18,542 — Obligations of states and political subdivisions 1,230,090 — 1,230,090 — Corporate securities 1,947,477 — 1,930,426 17,051 CLO and other ABS 793,012 3,635 772,343 17,034 RMBS 1,451,969 — 1,451,969 — CMBS 538,344 — 538,344 — Total AFS fixed income securities 6,095,620 44,718 6,016,817 34,085 Equity securities: Common stock 1 69,900 32,145 — — Preferred stock 3,037 3,037 — — Total equity securities 72,937 35,182 — — Short-term investments 282,490 265,306 17,184 — Total assets measured at fair value $ 6,451,047 345,206 6,034,001 34,085 1 Investments amounting to $40.4 million at June 30, 2020 , and $37.8 million at December 31, 2019</t>
        </is>
      </c>
    </row>
    <row r="6">
      <c r="A6" s="4" t="inlineStr">
        <is>
          <t>Schedule of Changes in Fair Value of Securities Using Level 3 Inputs</t>
        </is>
      </c>
      <c r="B6" s="4" t="inlineStr">
        <is>
          <t>June 30, 2020 ($ in thousands) Obligations of states and political subdivisions Corporate Securities CLO and Other ABS Total Fair value, December 31, 2019 — 17,051 17,034 34,085 Total net (losses) gains for the period included in: OCI (111 ) (1,770 ) (367 ) (2,248 ) Net realized and unrealized (losses) gains — (384 ) (349 ) (733 ) Net investment income earned — — 1 1 Purchases — 3,002 9,690 12,692 Sales — — — — Issuances — — — — Settlements — (138 ) (1,032 ) (1,170 ) Transfers into Level 3 2,890 4,592 20,107 27,589 Transfers out of Level 3 — — (9,924 ) (9,924 ) Fair value, June 30, 2020 2,779 22,353 35,160 60,292 Change in unrealized (losses) gains for the period included in earnings for assets held at period end — (384 ) (349 ) (733 ) Change in unrealized gains (losses) for the period included in other comprehensive income for assets held at period end (111 ) (1,770 ) (367 ) (2,248 ) June 30, 2019 ($ in thousands) Corporate Securities CLO and Other ABS Total Fair value, December 31, 2018 — 7,409 7,409 Total net (losses) gains for the period included in: OCI (19 ) (118 ) (137 ) Net investment income earned — 244 244 Purchases — 15,984 15,984 Sales — — — Issuances — — — Settlements — (40 ) (40 ) Transfers into Level 3 16,419 13,603 30,022 Transfers out of Level 3 — (19,662 ) (19,662 ) Fair value, June 30, 2019 16,400 17,420 33,820 Change in unrealized gains (losses) for the period included in earnings for assets held at period end — — —</t>
        </is>
      </c>
    </row>
    <row r="7">
      <c r="A7" s="4" t="inlineStr">
        <is>
          <t>Schedule of Quantitative Information of Our Financial Assets and Liabilities That Were Disclosed at Fair Value</t>
        </is>
      </c>
      <c r="B7" s="4" t="inlineStr">
        <is>
          <t>June 30, 2020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4,892 — 4,892 — Corporate securities 15,835 — 15,835 — Total HTM fixed income securities $ 20,727 — 20,727 — CMLs $ 17,949 — 3,792 14,157 Financial Liabilities Short-term debt: 0.78% Borrowings from FHLBNY $ 100,085 — 100,085 — 0.68% Borrowings from FHLBNY 85,051 — 85,051 — 0.58% Borrowings from FHLBI 67,074 — 67,074 — Total short-term debt $ 252,210 — 252,210 — Long-term debt: 7.25% Senior Notes $ 65,004 — 65,004 — 6.70% Senior Notes 126,630 — 126,630 — 5.375% Senior Notes 345,700 — 345,700 — 1.61% borrowings from FHLBNY 25,306 — 25,306 — 1.56% borrowings from FHLBNY 25,314 — 25,314 — 3.03% borrowings from FHLBI 67,820 — 67,820 — Total long-term debt $ 655,774 — 655,774 — December 31, 2019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4,921 — 4,921 — Corporate securities 17,054 — 17,054 — Total HTM fixed income securities $ 21,975 — 21,975 — Financial Liabilities Long-term debt: 7.25% Senior Notes $ 66,365 — 66,365 — 6.70% Senior Notes 123,104 — 123,104 — 5.375% Senior Notes 357,025 — 357,025 — 1.61% borrowings from FHLBNY 24,901 — 24,901 — 1.56% borrowings from FHLBNY 24,875 — 24,875 — 3.03% borrowings from FHLBI 63,002 — 63,002 — Total long-term debt $ 659,272 — 659,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llowance for Uncollectible Premiums Receivable (Tables)</t>
        </is>
      </c>
      <c r="B1" s="2" t="inlineStr">
        <is>
          <t>6 Months Ended</t>
        </is>
      </c>
    </row>
    <row r="2">
      <c r="B2" s="2" t="inlineStr">
        <is>
          <t>Jun. 30, 2020</t>
        </is>
      </c>
    </row>
    <row r="3">
      <c r="A3" s="3" t="inlineStr">
        <is>
          <t>Premiums Receivable [Abstract]</t>
        </is>
      </c>
    </row>
    <row r="4">
      <c r="A4" s="4" t="inlineStr">
        <is>
          <t>Premium Receivable, Allowance for Credit Loss [Table Text Block]</t>
        </is>
      </c>
      <c r="B4" s="4" t="inlineStr">
        <is>
          <t>($ in thousands) Quarter ended June 30, 2020 Six Months ended June 30, 2020 Balance at beginning of period $ 18,000 $ 6,400 Cumulative effect adjustment 1 — 1,058 Balance at beginning of period, as adjusted $ 18,000 $ 7,458 Current period provision for expected credit losses 4,597 15,792 Write-offs charged against the allowance for credit losses (1,597 ) (2,250 ) Recoveries — — Allowance for credit losses, end of period $ 21,000 $ 2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6 Months Ended</t>
        </is>
      </c>
    </row>
    <row r="2">
      <c r="B2" s="2" t="inlineStr">
        <is>
          <t>Jun. 30, 2020</t>
        </is>
      </c>
    </row>
    <row r="3">
      <c r="A3" s="3" t="inlineStr">
        <is>
          <t>Reinsurance Disclosures [Abstract]</t>
        </is>
      </c>
    </row>
    <row r="4">
      <c r="A4" s="4" t="inlineStr">
        <is>
          <t>Reinsurance Recoverable, Credit Quality Indicator [Table Text Block]</t>
        </is>
      </c>
      <c r="B4" s="4" t="inlineStr">
        <is>
          <t xml:space="preserve"> June 30, 2020 ($ in thousands) Current Past Due Total Reinsurance Recoverables Financial strength rating of rated reinsurers 1 A++ $ 21,644 $ 71 $ 21,715 A+ 361,511 2,926 364,437 A 103,553 670 104,223 A- 2,045 — 2,045 B++ 500 275 775 B+ 10 — 10 Total rated reinsurers $ 489,263 $ 3,942 $ 493,205 Non-rated reinsurers Federal and state pools 88,531 — 88,531 Other than federal and state pools 5,359 32 5,391 Total non-rated reinsurers $ 93,890 $ 32 $ 93,922 Total reinsurance recoverable, gross $ 583,153 $ 3,974 $ 587,127 Less: allowance for credit losses 2 (2,396 ) — (2,396 ) Total reinsurance recoverable, net $ 580,757 $ 3,974 $ 584,731 1 Credit ratings as of June 30, 2020 .</t>
        </is>
      </c>
    </row>
    <row r="5">
      <c r="A5" s="4" t="inlineStr">
        <is>
          <t>Reinsurance Recoverable, Allowance for Credit Loss [Table Text Block]</t>
        </is>
      </c>
      <c r="B5" s="4" t="inlineStr">
        <is>
          <t>($ in thousands) Quarter ended June 30, 2020 Six Months ended June 30, 2020 Balance at beginning of period $ 1,502 $ 4,400 Cumulative effect adjustment 1 — (2,903 ) Balance at beginning of period, as adjusted $ 1,502 $ 1,497 Current period provision for expected credit losses 894 899 Write-offs charged against the allowance for credit losses — — Recoveries — — Allowance for credit losses, end of period $ 2,396 $ 2,396 1 See Note 2. "Adoption of Accounting Pronouncements" for additional information regarding our adoption of ASU 2016-13.</t>
        </is>
      </c>
    </row>
    <row r="6">
      <c r="A6" s="4" t="inlineStr">
        <is>
          <t>Schedule of List Of Direct, Assumed, And Ceded Reinsurance Amounts</t>
        </is>
      </c>
      <c r="B6" s="4" t="inlineStr">
        <is>
          <t xml:space="preserve"> Quarter ended June 30, Six Months ended June 30, ($ in thousands) 2020 2019 2020 2019 Premiums written: Direct $ 834,643 807,367 $ 1,581,074 1,573,761 Assumed 6,410 5,333 12,453 11,888 Ceded (116,301 ) (111,303 ) (221,448 ) (211,305 ) Net $ 724,752 701,397 $ 1,372,079 1,374,344 Premiums earned: Direct $ 733,647 740,348 $ 1,488,538 1,468,385 Assumed 6,055 5,742 12,228 12,304 Ceded (109,031 ) (103,471 ) (218,392 ) (205,497 ) Net $ 630,671 642,619 $ 1,282,374 1,275,192 Loss and loss expenses incurred: Direct $ 451,013 435,700 $ 876,808 860,357 Assumed 4,300 4,348 9,198 9,613 Ceded (51,364 ) (59,064 ) (81,733 ) (102,407 ) Net $ 403,949 380,984 $ 804,273 767,563</t>
        </is>
      </c>
    </row>
    <row r="7">
      <c r="A7" s="4" t="inlineStr">
        <is>
          <t>COVID 19 Impact [Table Text Block]</t>
        </is>
      </c>
      <c r="B7" s="4" t="inlineStr">
        <is>
          <t>COVID-19 Impact Quarter ended June 30, 2020 Six Months ended June 30, 2020 ($ in thousands) Premium Audit Premium Credit Total Premium Audit Property IBNR Premium Credit Total Direct premiums written $ — (19,740 ) (19,740 ) $ (75,000 ) — (19,740 ) (94,740 ) Direct premiums earned (31,824 ) (19,740 ) (51,564 ) (48,333 ) — (19,740 ) (68,073 ) Direct loss and loss expenses incurred (18,198 ) (19,740 ) (37,938 ) (28,073 ) 10,000 (19,740 ) (37,813 )</t>
        </is>
      </c>
    </row>
    <row r="8">
      <c r="A8" s="4" t="inlineStr">
        <is>
          <t>Schedule of Ceded Premiums and Losses Related to Flood Operations</t>
        </is>
      </c>
      <c r="B8" s="4" t="inlineStr">
        <is>
          <t>Ceded to NFIP Quarter ended June 30, Six Months ended June 30, ($ in thousands) 2020 2019 2020 2019 Ceded premiums written $ (74,187 ) (71,574 ) $ (136,274 ) (131,587 ) Ceded premiums earned (67,369 ) (63,804 ) (134,230 ) (126,067 ) Ceded loss and loss expenses incurred (12,991 ) (21,063 ) (18,087 ) (34,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Expense (Tables)</t>
        </is>
      </c>
      <c r="B1" s="2" t="inlineStr">
        <is>
          <t>6 Months Ended</t>
        </is>
      </c>
    </row>
    <row r="2">
      <c r="B2" s="2" t="inlineStr">
        <is>
          <t>Jun. 30, 2020</t>
        </is>
      </c>
    </row>
    <row r="3">
      <c r="A3" s="3" t="inlineStr">
        <is>
          <t>Insurance Loss Reserves [Abstract]</t>
        </is>
      </c>
    </row>
    <row r="4">
      <c r="A4" s="4" t="inlineStr">
        <is>
          <t>Schedule of Liability for Unpaid Claims and Claims Adjustment Expense</t>
        </is>
      </c>
      <c r="B4" s="4" t="inlineStr">
        <is>
          <t xml:space="preserve"> Six Months ended June 30, ($ in thousands) 2020 2019 Gross reserve for loss and loss expense, at beginning of year $ 4,067,163 3,893,868 Less: reinsurance recoverable on unpaid loss and loss expense, at beginning of year 1 547,066 537,388 Net reserve for loss and loss expense, at beginning of year 3,520,097 3,356,480 Incurred loss and loss expense for claims occurring in the: Current year 825,201 783,938 Prior years (20,928 ) (16,375 ) Total incurred loss and loss expense 804,273 767,563 Paid loss and loss expense for claims occurring in the: Current year 221,422 210,374 Prior years 479,736 442,820 Total paid loss and loss expense 701,158 653,194 Net reserve for loss and loss expense, at end of period 3,623,212 3,470,849 Add: Reinsurance recoverable on unpaid loss and loss expense, at end of period 553,694 556,203 Gross reserve for loss and loss expense at end of period $ 4,176,906 4,027,052 1 Includes an adjustment of $2.9 million related to our adoption of ASU 2016-13. Refer to Note 2. "Adoption of Accounting Pronounc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venue By Segment</t>
        </is>
      </c>
      <c r="B4" s="4" t="inlineStr">
        <is>
          <t>Revenue by Segment Quarter ended June 30, Six Months ended June 30, ($ in thousands) 2020 2019 2020 2019 Standard Commercial Lines: Net premiums earned: Commercial automobile $ 138,535 136,338 288,225 267,524 Workers compensation 61,906 78,464 128,612 157,179 General liability 163,273 164,793 327,853 326,318 Commercial property 95,413 87,136 189,282 173,203 Businessowners policies 27,516 26,172 54,552 52,253 Bonds 9,210 8,967 18,849 17,871 Other 5,151 4,779 10,211 9,485 Miscellaneous income 4,195 2,718 5,586 4,762 Total Standard Commercial Lines revenue 505,199 509,367 1,023,170 1,008,595 Standard Personal Lines: Net premiums earned: Personal automobile 38,189 43,388 80,676 86,551 Homeowners 31,652 32,013 63,142 64,143 Other 1,792 1,712 3,943 3,726 Miscellaneous income 488 335 922 611 Total Standard Personal Lines revenue 72,121 77,448 148,683 155,031 E&amp;S Lines: Net premiums earned: Casualty lines 42,722 44,756 86,794 89,284 Property lines 15,312 14,101 30,235 27,655 Miscellaneous income — — — — Total E&amp;S Lines revenue 58,034 58,857 117,029 116,939 Investments: Net investment income 34,444 58,505 90,411 109,123 Net realized and unrealized investment gains (losses) 12,649 4,027 (32,017 ) 17,478 Total Investments revenue 47,093 62,532 58,394 126,601 Total revenues $ 682,447 708,204 1,347,276 1,407,166</t>
        </is>
      </c>
    </row>
    <row r="5">
      <c r="A5" s="4" t="inlineStr">
        <is>
          <t>Schedule of Income Before and After Federal Income Tax</t>
        </is>
      </c>
      <c r="B5" s="4" t="inlineStr">
        <is>
          <t>Income Before and After Federal Income Tax Quarter ended June 30, Six Months ended June 30, ($ in thousands) 2020 2019 2020 2019 Standard Commercial Lines: Underwriting gain, before federal income tax $ 16,730 37,143 33,856 62,958 Underwriting gain, after federal income tax 13,217 29,343 26,747 49,737 Combined ratio 96.7 % 92.7 96.7 93.7 ROE contribution 2.4 5.9 2.4 5.2 Standard Personal Lines: Underwriting (loss) gain, before federal income tax $ (6,325 ) 4,538 (5,938 ) 7,705 Underwriting (loss) gain, after federal income tax (4,997 ) 3,585 (4,691 ) 6,087 Combined ratio 108.8 % 94.1 104.0 95.0 ROE contribution (0.9 ) 0.7 (0.4 ) 0.6 E&amp;S Lines: Underwriting (loss) gain, before federal income tax $ (532 ) 2,944 3,312 7,523 Underwriting (loss) gain, after federal income tax (420 ) 2,326 2,616 5,943 Combined ratio 100.9 % 95.0 97.2 93.6 ROE contribution (0.1 ) 0.5 0.2 0.6 Investments: Net investment income $ 34,444 58,505 90,411 109,123 Net realized and unrealized investment gains (losses) 12,649 4,027 (32,017 ) 17,478 Total investment segment income, before federal income tax 47,093 62,532 58,394 126,601 Tax on investment segment income 8,558 11,729 9,662 23,849 Total investment segment income, after federal income tax $ 38,535 50,803 48,732 102,752 ROE contribution of after-tax net investment income 5.2 9.6 6.6 9.2</t>
        </is>
      </c>
    </row>
    <row r="6">
      <c r="A6" s="4" t="inlineStr">
        <is>
          <t>Schedule of Reconciliation of Segment Results to Income Before Federal Income Tax</t>
        </is>
      </c>
      <c r="B6" s="4" t="inlineStr">
        <is>
          <t>Reconciliation of Segment Results to Income Before Federal Income Tax Quarter ended June 30, Six Months ended June 30, ($ in thousands) 2020 2019 2020 2019 Underwriting gain Standard Commercial Lines $ 16,730 37,143 33,856 62,958 Standard Personal Lines (6,325 ) 4,538 (5,938 ) 7,705 E&amp;S Lines (532 ) 2,944 3,312 7,523 Investment income 47,093 62,532 58,394 126,601 Total all segments 56,966 107,157 89,624 204,787 Interest expense (7,928 ) (7,366 ) (15,529 ) (18,892 ) Corporate expenses (6,345 ) (9,566 ) (15,405 ) (21,976 ) Income, before federal income tax $ 42,693 90,225 58,690 163,9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Fixed income securities, held-to-maturity, fair value</t>
        </is>
      </c>
      <c r="B2" s="6" t="n">
        <v>20727</v>
      </c>
      <c r="C2" s="6" t="n">
        <v>21975</v>
      </c>
    </row>
    <row r="3">
      <c r="A3" s="4" t="inlineStr">
        <is>
          <t>Fixed income securities, available-for-sale, amortized cost</t>
        </is>
      </c>
      <c r="B3" s="5" t="n">
        <v>6065554</v>
      </c>
      <c r="C3" s="5" t="n">
        <v>5879986</v>
      </c>
    </row>
    <row r="4">
      <c r="A4" s="4" t="inlineStr">
        <is>
          <t>Fixed income securities, available-for-sale, allowance for credit losses</t>
        </is>
      </c>
      <c r="B4" s="5" t="n">
        <v>10395</v>
      </c>
      <c r="C4" s="5" t="n">
        <v>0</v>
      </c>
    </row>
    <row r="5">
      <c r="A5" s="4" t="inlineStr">
        <is>
          <t>Commercial mortgage loan, fair value</t>
        </is>
      </c>
      <c r="B5" s="5" t="n">
        <v>17949</v>
      </c>
      <c r="C5" s="5" t="n">
        <v>0</v>
      </c>
    </row>
    <row r="6">
      <c r="A6" s="4" t="inlineStr">
        <is>
          <t>Equity securities, cost</t>
        </is>
      </c>
      <c r="B6" s="5" t="n">
        <v>144617</v>
      </c>
      <c r="C6" s="5" t="n">
        <v>72061</v>
      </c>
    </row>
    <row r="7">
      <c r="A7" s="4" t="inlineStr">
        <is>
          <t>Property and equipment - at cost, net of accumulated depreciation and amortization</t>
        </is>
      </c>
      <c r="B7" s="6" t="n">
        <v>237021</v>
      </c>
      <c r="C7" s="6" t="n">
        <v>227566</v>
      </c>
    </row>
    <row r="8">
      <c r="A8" s="4" t="inlineStr">
        <is>
          <t>Preferred stock, par value per share</t>
        </is>
      </c>
      <c r="B8" s="6" t="n">
        <v>0</v>
      </c>
      <c r="C8" s="6" t="n">
        <v>0</v>
      </c>
    </row>
    <row r="9">
      <c r="A9" s="4" t="inlineStr">
        <is>
          <t>Preferred stock, shares authorized</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per share</t>
        </is>
      </c>
      <c r="B12" s="6" t="n">
        <v>2</v>
      </c>
      <c r="C12" s="6" t="n">
        <v>2</v>
      </c>
    </row>
    <row r="13">
      <c r="A13" s="4" t="inlineStr">
        <is>
          <t>Common stock, shares authorized</t>
        </is>
      </c>
      <c r="B13" s="5" t="n">
        <v>360000000</v>
      </c>
      <c r="C13" s="5" t="n">
        <v>360000000</v>
      </c>
    </row>
    <row r="14">
      <c r="A14" s="4" t="inlineStr">
        <is>
          <t>Common stock, shares issued</t>
        </is>
      </c>
      <c r="B14" s="5" t="n">
        <v>103937634</v>
      </c>
      <c r="C14" s="5" t="n">
        <v>103484159</v>
      </c>
    </row>
    <row r="15">
      <c r="A15" s="4" t="inlineStr">
        <is>
          <t>Treasury stock - at cost, shares</t>
        </is>
      </c>
      <c r="B15" s="5" t="n">
        <v>44125892</v>
      </c>
      <c r="C15" s="5" t="n">
        <v>44023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6 Months Ended</t>
        </is>
      </c>
    </row>
    <row r="2">
      <c r="B2" s="2" t="inlineStr">
        <is>
          <t>Jun. 30, 2020</t>
        </is>
      </c>
    </row>
    <row r="3">
      <c r="A3" s="3" t="inlineStr">
        <is>
          <t>Retirement Benefits [Abstract]</t>
        </is>
      </c>
    </row>
    <row r="4">
      <c r="A4" s="4" t="inlineStr">
        <is>
          <t>Schedule of Components of Net Periodic Benefit Cost</t>
        </is>
      </c>
      <c r="B4" s="4" t="inlineStr">
        <is>
          <t xml:space="preserve"> Pension Plan Pension Plan Quarter ended June 30, Six Months ended June 30, ($ in thousands) 2020 2019 2020 2019 Net Periodic Pension Cost (Benefit): Interest cost $ 2,828 3,376 5,656 6,753 Expected return on plan assets (5,476 ) (5,278 ) (10,953 ) (10,557 ) Amortization of unrecognized net actuarial loss 704 643 1,408 1,287 Total net periodic pension cost (benefit) 1 $ (1,944 ) (1,259 ) (3,889 ) (2,517 )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 Pension Plan Six Months ended June 30, 2020 2019 Weighted-Average Expense Assumptions: Discount rate 3.33 % 4.46 % Effective interest rate for calculation of interest cost 2.95 4.12 Expected return on plan assets 5.80 6.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6 Months Ended</t>
        </is>
      </c>
    </row>
    <row r="2">
      <c r="B2" s="2" t="inlineStr">
        <is>
          <t>Jun. 30, 2020</t>
        </is>
      </c>
    </row>
    <row r="3">
      <c r="A3" s="3" t="inlineStr">
        <is>
          <t>Comprehensive Income (Loss), Net of Tax, Attributable to Parent [Abstract]</t>
        </is>
      </c>
    </row>
    <row r="4">
      <c r="A4" s="4" t="inlineStr">
        <is>
          <t>Schedule of Components of Comprehensive Income-Gross and Net of Tax</t>
        </is>
      </c>
      <c r="B4" s="4" t="inlineStr">
        <is>
          <t>Six Months 2020 ($ in thousands) Gross Tax Net Net income $ 58,690 9,271 49,419 Components of OCI: Unrealized gains on investment securities: Unrealized holding gains during the period 94,787 19,905 74,882 Non-credit portion of OTTI recognized in OCI (27,911 ) (5,861 ) (22,050 ) Amounts reclassified into net income: HTM securities (6 ) (1 ) (5 ) Realized losses on disposals and intent-to-sell OTTI on AFS securities 9,641 2,025 7,616 Credit loss expense recognized in OTTI 10,863 2,281 8,582 Total unrealized gains on investment securities 87,374 18,349 69,025 Defined benefit pension and post-retirement plans: Amounts reclassified into net income: Net actuarial loss 1,507 316 1,191 Total defined benefit pension and post-retirement plans 1,507 316 1,191 Other comprehensive income 88,881 18,665 70,216 Comprehensive income $ 147,571 27,936 119,635 Six Months 2019 ($ in thousands) Gross Tax Net Net income $ 163,919 30,305 133,614 Components of OCI: Unrealized gains on investment securities: Unrealized holding gains during the period 186,472 39,157 147,315 Amounts reclassified into net income: HTM securities (30 ) (6 ) (24 ) Realized gains on disposals and OTTI of AFS securities (2,377 ) (499 ) (1,878 ) Total unrealized gains on investment securities 184,065 38,652 145,413 Defined benefit pension and post-retirement plans: Amounts reclassified into net income: Net actuarial loss 1,328 279 1,049 Total defined benefit pension and post-retirement plans 1,328 279 1,049 Other comprehensive income 185,393 38,931 146,462 Comprehensive income $ 349,312 69,236 280,076</t>
        </is>
      </c>
    </row>
    <row r="5">
      <c r="A5" s="4" t="inlineStr">
        <is>
          <t>Schedule of Components of Accumulated Other Comprehensive Income Net of Tax</t>
        </is>
      </c>
      <c r="B5" s="4" t="inlineStr">
        <is>
          <t>June 30, 2020 Defined Benefit Pension and Post-Retirement Plans Net Unrealized Gains (Losses) on Investment Securities Total AOCI ($ in thousands) OTTI Related 1 HTM Related All Other Investments Subtotal Balance, December 31, 2019 $ (71 ) 25 170,439 170,393 (88,643 ) 81,750 OCI before reclassifications (22,050 ) — 74,882 52,832 — 52,832 Amounts reclassified from AOCI 8,582 (5 ) 7,616 16,193 1,191 17,384 Net current period OCI (13,468 ) (5 ) 82,498 69,025 1,191 70,216 Balance, June 30, 2020 $ (13,539 ) 20 252,937 239,418 (87,452 ) 151,966</t>
        </is>
      </c>
    </row>
    <row r="6">
      <c r="A6" s="4" t="inlineStr">
        <is>
          <t>Schedule of Reclassifications Out Of Accumulated Other Comprehensive Income</t>
        </is>
      </c>
      <c r="B6" s="4" t="inlineStr">
        <is>
          <t xml:space="preserve"> Quarter ended June 30, Six Months ended June 30, Affected Line Item in the Unaudited Consolidated Statements of Income ($ in thousands) 2020 2019 2020 2019 HTM related Unrealized (gains) losses on HTM disposals $ — (9 ) 1 (9 ) Net realized and unrealized gains (losses) Amortization of net unrealized gains on HTM securities (31 ) (12 ) (7 ) (21 ) Net investment income earned (31 ) (21 ) (6 ) (30 ) Income before federal income tax 6 4 1 6 Total federal income tax expense (25 ) (17 ) (5 ) (24 ) Net income Net realized (gains) losses on disposals and intent-to-sell OTTI Net realized (gains) losses on disposals and intent-to-sell OTTI (1,686 ) (1,300 ) 9,641 (2,377 ) Net realized and unrealized gains (losses) (1,686 ) (1,300 ) 9,641 (2,377 ) Income before federal income tax 354 273 (2,025 ) 499 Total federal income tax expense (1,332 ) (1,027 ) 7,616 (1,878 ) Net income OTTI related Credit loss (benefit) expense recognized in OTTI (4,924 ) — 10,863 — Net realized and unrealized gains (losses) (4,924 ) — 10,863 — Income before federal income tax 1,034 — (2,281 ) — Total federal income tax expense (3,890 ) — 8,582 — Net income Defined benefit pension and post-retirement life plans Net actuarial loss 162 145 324 290 Loss and loss expense incurred 591 519 1,183 1,038 Other insurance expenses Total defined benefit pension and post-retirement life 753 664 1,507 1,328 Income before federal income tax (158 ) (140 ) (316 ) (279 ) Total federal income tax expense 595 524 1,191 1,049 Net income Total reclassifications for the period $ (4,652 ) (520 ) 17,384 (853 )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Basis of Presentation Commercial mortgage loans (Details)</t>
        </is>
      </c>
      <c r="B1" s="2" t="inlineStr">
        <is>
          <t>6 Months Ended</t>
        </is>
      </c>
    </row>
    <row r="2">
      <c r="B2" s="2" t="inlineStr">
        <is>
          <t>Jun. 30, 2020</t>
        </is>
      </c>
    </row>
    <row r="3">
      <c r="A3" s="3" t="inlineStr">
        <is>
          <t>Commercial mortgage loans [Abstract]</t>
        </is>
      </c>
    </row>
    <row r="4">
      <c r="A4" s="4" t="inlineStr">
        <is>
          <t>Percent of commercial mortgage loans of our invested assets</t>
        </is>
      </c>
      <c r="B4" s="4" t="inlineStr">
        <is>
          <t>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Adoption of Accounting Pronouncements (Details) - USD ($) $ in Thousands</t>
        </is>
      </c>
      <c r="B1" s="2" t="inlineStr">
        <is>
          <t>Mar. 31, 2020</t>
        </is>
      </c>
      <c r="C1" s="2" t="inlineStr">
        <is>
          <t>Dec. 31, 2019</t>
        </is>
      </c>
      <c r="D1" s="2" t="inlineStr">
        <is>
          <t>Mar. 31, 2019</t>
        </is>
      </c>
      <c r="E1" s="2" t="inlineStr">
        <is>
          <t>Dec. 31, 2018</t>
        </is>
      </c>
    </row>
    <row r="2">
      <c r="A2" s="4" t="inlineStr">
        <is>
          <t>Accounting Standards Update 2016-13 [Member] | Retained Earnings [Member]</t>
        </is>
      </c>
    </row>
    <row r="3">
      <c r="A3" s="3" t="inlineStr">
        <is>
          <t>New Accounting Pronouncements or Change in Accounting Principle [Line Items]</t>
        </is>
      </c>
    </row>
    <row r="4">
      <c r="A4" s="4" t="inlineStr">
        <is>
          <t>Cumulative effect of new accounting principle in period of adoption</t>
        </is>
      </c>
      <c r="B4" s="6" t="n">
        <v>0</v>
      </c>
      <c r="C4" s="6" t="n">
        <v>1435</v>
      </c>
      <c r="D4" s="6" t="n">
        <v>0</v>
      </c>
      <c r="E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Cash Flow Supplemental Disclosures) (Details) - USD ($) $ in Thousands</t>
        </is>
      </c>
      <c r="C1" s="2" t="inlineStr">
        <is>
          <t>6 Months Ended</t>
        </is>
      </c>
    </row>
    <row r="2">
      <c r="C2" s="2" t="inlineStr">
        <is>
          <t>Jun. 30, 2020</t>
        </is>
      </c>
      <c r="D2" s="2" t="inlineStr">
        <is>
          <t>Jun. 30, 2019</t>
        </is>
      </c>
    </row>
    <row r="3">
      <c r="A3" s="4" t="inlineStr">
        <is>
          <t>Interest</t>
        </is>
      </c>
      <c r="C3" s="6" t="n">
        <v>14920</v>
      </c>
      <c r="D3" s="6" t="n">
        <v>10512</v>
      </c>
    </row>
    <row r="4">
      <c r="A4" s="4" t="inlineStr">
        <is>
          <t>Federal income tax</t>
        </is>
      </c>
      <c r="C4" s="5" t="n">
        <v>0</v>
      </c>
      <c r="D4" s="5" t="n">
        <v>28000</v>
      </c>
    </row>
    <row r="5">
      <c r="A5" s="4" t="inlineStr">
        <is>
          <t>Operating cash flows from operating leases</t>
        </is>
      </c>
      <c r="C5" s="5" t="n">
        <v>4443</v>
      </c>
      <c r="D5" s="5" t="n">
        <v>3994</v>
      </c>
    </row>
    <row r="6">
      <c r="A6" s="4" t="inlineStr">
        <is>
          <t>Operating cash flows from financing leases</t>
        </is>
      </c>
      <c r="C6" s="5" t="n">
        <v>10</v>
      </c>
      <c r="D6" s="5" t="n">
        <v>7</v>
      </c>
    </row>
    <row r="7">
      <c r="A7" s="4" t="inlineStr">
        <is>
          <t>Financing cash flows from finance leases</t>
        </is>
      </c>
      <c r="C7" s="5" t="n">
        <v>314</v>
      </c>
      <c r="D7" s="5" t="n">
        <v>596</v>
      </c>
    </row>
    <row r="8">
      <c r="A8" s="4" t="inlineStr">
        <is>
          <t>Assets acquired under finance lease arrangements</t>
        </is>
      </c>
      <c r="C8" s="5" t="n">
        <v>119</v>
      </c>
      <c r="D8" s="5" t="n">
        <v>814</v>
      </c>
    </row>
    <row r="9">
      <c r="A9" s="4" t="inlineStr">
        <is>
          <t>Assets acquired under operating lease arrangements</t>
        </is>
      </c>
      <c r="C9" s="5" t="n">
        <v>4358</v>
      </c>
      <c r="D9" s="5" t="n">
        <v>12881</v>
      </c>
    </row>
    <row r="10">
      <c r="A10" s="4" t="inlineStr">
        <is>
          <t>Non-cash purchase of property and equipment</t>
        </is>
      </c>
      <c r="C10" s="5" t="n">
        <v>60</v>
      </c>
      <c r="D10" s="5" t="n">
        <v>0</v>
      </c>
    </row>
    <row r="11">
      <c r="A11" s="4" t="inlineStr">
        <is>
          <t>AFS Fixed Income Securities [Member]</t>
        </is>
      </c>
    </row>
    <row r="12">
      <c r="A12" s="4" t="inlineStr">
        <is>
          <t>Corporate actions related to securities</t>
        </is>
      </c>
      <c r="B12" s="4" t="inlineStr">
        <is>
          <t>[1]</t>
        </is>
      </c>
      <c r="C12" s="5" t="n">
        <v>18224</v>
      </c>
      <c r="D12" s="5" t="n">
        <v>25104</v>
      </c>
    </row>
    <row r="13">
      <c r="A13" s="4" t="inlineStr">
        <is>
          <t>Equity Securities [Member]</t>
        </is>
      </c>
    </row>
    <row r="14">
      <c r="A14" s="4" t="inlineStr">
        <is>
          <t>Corporate actions related to securities</t>
        </is>
      </c>
      <c r="B14" s="4" t="inlineStr">
        <is>
          <t>[1]</t>
        </is>
      </c>
      <c r="C14" s="5" t="n">
        <v>890</v>
      </c>
      <c r="D14" s="5" t="n">
        <v>0</v>
      </c>
    </row>
    <row r="15">
      <c r="A15" s="4" t="inlineStr">
        <is>
          <t>Held-to-maturity Securities [Member]</t>
        </is>
      </c>
    </row>
    <row r="16">
      <c r="A16" s="4" t="inlineStr">
        <is>
          <t>Corporate actions related to securities</t>
        </is>
      </c>
      <c r="B16" s="4" t="inlineStr">
        <is>
          <t>[1]</t>
        </is>
      </c>
      <c r="C16" s="6" t="n">
        <v>2596</v>
      </c>
      <c r="D16" s="6" t="n">
        <v>0</v>
      </c>
    </row>
    <row r="17"/>
    <row r="18">
      <c r="A18" s="4" t="inlineStr">
        <is>
          <t>[1]</t>
        </is>
      </c>
      <c r="B18" s="4" t="inlineStr">
        <is>
          <t>Examples of such corporate actions include exchanges, non-cash acquisitions, and stock splits.</t>
        </is>
      </c>
    </row>
  </sheetData>
  <mergeCells count="4">
    <mergeCell ref="A1:B2"/>
    <mergeCell ref="C1:D1"/>
    <mergeCell ref="A17:C17"/>
    <mergeCell ref="B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Jun. 30, 2020</t>
        </is>
      </c>
      <c r="C1" s="2" t="inlineStr">
        <is>
          <t>Dec. 31, 2019</t>
        </is>
      </c>
      <c r="D1" s="2" t="inlineStr">
        <is>
          <t>Jun. 30, 2019</t>
        </is>
      </c>
      <c r="E1" s="2" t="inlineStr">
        <is>
          <t>Dec. 31, 2018</t>
        </is>
      </c>
    </row>
    <row r="2">
      <c r="A2" s="3" t="inlineStr">
        <is>
          <t>Schedule of Cash and Restricted Cash [Line Items]</t>
        </is>
      </c>
    </row>
    <row r="3">
      <c r="A3" s="4" t="inlineStr">
        <is>
          <t>Cash</t>
        </is>
      </c>
      <c r="B3" s="6" t="n">
        <v>666</v>
      </c>
      <c r="C3" s="6" t="n">
        <v>300</v>
      </c>
    </row>
    <row r="4">
      <c r="A4" s="4" t="inlineStr">
        <is>
          <t>Restricted cash</t>
        </is>
      </c>
      <c r="B4" s="5" t="n">
        <v>4971</v>
      </c>
      <c r="C4" s="5" t="n">
        <v>7675</v>
      </c>
    </row>
    <row r="5">
      <c r="A5" s="4" t="inlineStr">
        <is>
          <t>Total cash and restricted cash shown in the Statements of Cash Flows</t>
        </is>
      </c>
      <c r="B5" s="6" t="n">
        <v>5637</v>
      </c>
      <c r="C5" s="6" t="n">
        <v>7975</v>
      </c>
      <c r="D5" s="6" t="n">
        <v>7643</v>
      </c>
      <c r="E5" s="6" t="n">
        <v>169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vailable-For-Sale Securities Disclosur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Debt Securities, Available-for-sale [Line Items]</t>
        </is>
      </c>
    </row>
    <row r="4">
      <c r="A4" s="4" t="inlineStr">
        <is>
          <t>Cost/Amortized Cost</t>
        </is>
      </c>
      <c r="B4" s="6" t="n">
        <v>6065554</v>
      </c>
      <c r="C4" s="6" t="n">
        <v>6065554</v>
      </c>
      <c r="D4" s="6" t="n">
        <v>5879986</v>
      </c>
    </row>
    <row r="5">
      <c r="A5" s="4" t="inlineStr">
        <is>
          <t>Allowance for credit losses, Period beginning balance</t>
        </is>
      </c>
      <c r="B5" s="5" t="n">
        <v>15787</v>
      </c>
      <c r="C5" s="5" t="n">
        <v>0</v>
      </c>
    </row>
    <row r="6">
      <c r="A6" s="4" t="inlineStr">
        <is>
          <t>Allowance for credit losses, ending balance at June 30, 2020</t>
        </is>
      </c>
      <c r="B6" s="5" t="n">
        <v>10395</v>
      </c>
      <c r="C6" s="5" t="n">
        <v>10395</v>
      </c>
    </row>
    <row r="7">
      <c r="A7" s="4" t="inlineStr">
        <is>
          <t>Interest and dividends due or accrued</t>
        </is>
      </c>
      <c r="B7" s="5" t="n">
        <v>45793</v>
      </c>
      <c r="C7" s="5" t="n">
        <v>45793</v>
      </c>
      <c r="D7" s="5" t="n">
        <v>44846</v>
      </c>
    </row>
    <row r="8">
      <c r="A8" s="4" t="inlineStr">
        <is>
          <t>Current provision for securities without prior allowance</t>
        </is>
      </c>
      <c r="B8" s="5" t="n">
        <v>863</v>
      </c>
      <c r="C8" s="5" t="n">
        <v>10930</v>
      </c>
    </row>
    <row r="9">
      <c r="A9" s="4" t="inlineStr">
        <is>
          <t>Increase or (Decrease) on securities with prior allowance, excluding intent (or Requirements) to sell securities</t>
        </is>
      </c>
      <c r="B9" s="5" t="n">
        <v>-5720</v>
      </c>
      <c r="C9" s="5" t="n">
        <v>0</v>
      </c>
    </row>
    <row r="10">
      <c r="A10" s="4" t="inlineStr">
        <is>
          <t>Reductions for securities sold</t>
        </is>
      </c>
      <c r="B10" s="5" t="n">
        <v>-468</v>
      </c>
      <c r="C10" s="5" t="n">
        <v>-468</v>
      </c>
    </row>
    <row r="11">
      <c r="A11" s="4" t="inlineStr">
        <is>
          <t>Reductions for securities identified as intent (or requirement) to sell during the period</t>
        </is>
      </c>
      <c r="B11" s="5" t="n">
        <v>-67</v>
      </c>
      <c r="C11" s="5" t="n">
        <v>-67</v>
      </c>
    </row>
    <row r="12">
      <c r="A12" s="4" t="inlineStr">
        <is>
          <t>Unrealized Gains</t>
        </is>
      </c>
      <c r="B12" s="5" t="n">
        <v>342901</v>
      </c>
      <c r="C12" s="5" t="n">
        <v>342901</v>
      </c>
      <c r="D12" s="5" t="n">
        <v>223372</v>
      </c>
    </row>
    <row r="13">
      <c r="A13" s="4" t="inlineStr">
        <is>
          <t>Unrealized Losses</t>
        </is>
      </c>
      <c r="B13" s="5" t="n">
        <v>-39904</v>
      </c>
      <c r="C13" s="5" t="n">
        <v>-39904</v>
      </c>
      <c r="D13" s="5" t="n">
        <v>-7738</v>
      </c>
    </row>
    <row r="14">
      <c r="A14" s="4" t="inlineStr">
        <is>
          <t>Debt Securities, Available-for-sale</t>
        </is>
      </c>
      <c r="B14" s="5" t="n">
        <v>6358156</v>
      </c>
      <c r="C14" s="5" t="n">
        <v>6358156</v>
      </c>
      <c r="D14" s="5" t="n">
        <v>6095620</v>
      </c>
    </row>
    <row r="15">
      <c r="A15" s="4" t="inlineStr">
        <is>
          <t>AFS Fixed Income Securities [Member]</t>
        </is>
      </c>
    </row>
    <row r="16">
      <c r="A16" s="3" t="inlineStr">
        <is>
          <t>Debt Securities, Available-for-sale [Line Items]</t>
        </is>
      </c>
    </row>
    <row r="17">
      <c r="A17" s="4" t="inlineStr">
        <is>
          <t>Interest and dividends due or accrued</t>
        </is>
      </c>
      <c r="B17" s="5" t="n">
        <v>44700</v>
      </c>
      <c r="C17" s="5" t="n">
        <v>44700</v>
      </c>
    </row>
    <row r="18">
      <c r="A18" s="4" t="inlineStr">
        <is>
          <t>AFS Fixed Income Securities [Member] | U.S. Government and Government Agencies [Member]</t>
        </is>
      </c>
    </row>
    <row r="19">
      <c r="A19" s="3" t="inlineStr">
        <is>
          <t>Debt Securities, Available-for-sale [Line Items]</t>
        </is>
      </c>
    </row>
    <row r="20">
      <c r="A20" s="4" t="inlineStr">
        <is>
          <t>Cost/Amortized Cost</t>
        </is>
      </c>
      <c r="B20" s="5" t="n">
        <v>112341</v>
      </c>
      <c r="C20" s="5" t="n">
        <v>112341</v>
      </c>
      <c r="D20" s="5" t="n">
        <v>112680</v>
      </c>
    </row>
    <row r="21">
      <c r="A21" s="4" t="inlineStr">
        <is>
          <t>Allowance for credit losses, ending balance at June 30, 2020</t>
        </is>
      </c>
      <c r="B21" s="5" t="n">
        <v>0</v>
      </c>
      <c r="C21" s="5" t="n">
        <v>0</v>
      </c>
    </row>
    <row r="22">
      <c r="A22" s="4" t="inlineStr">
        <is>
          <t>Unrealized Gains</t>
        </is>
      </c>
      <c r="B22" s="5" t="n">
        <v>7382</v>
      </c>
      <c r="C22" s="5" t="n">
        <v>7382</v>
      </c>
      <c r="D22" s="5" t="n">
        <v>3506</v>
      </c>
    </row>
    <row r="23">
      <c r="A23" s="4" t="inlineStr">
        <is>
          <t>Unrealized Losses</t>
        </is>
      </c>
      <c r="B23" s="5" t="n">
        <v>0</v>
      </c>
      <c r="C23" s="5" t="n">
        <v>0</v>
      </c>
      <c r="D23" s="5" t="n">
        <v>0</v>
      </c>
    </row>
    <row r="24">
      <c r="A24" s="4" t="inlineStr">
        <is>
          <t>Debt Securities, Available-for-sale</t>
        </is>
      </c>
      <c r="B24" s="5" t="n">
        <v>119723</v>
      </c>
      <c r="C24" s="5" t="n">
        <v>119723</v>
      </c>
      <c r="D24" s="5" t="n">
        <v>116186</v>
      </c>
    </row>
    <row r="25">
      <c r="A25" s="4" t="inlineStr">
        <is>
          <t>AFS Fixed Income Securities [Member] | Foreign Government [Member]</t>
        </is>
      </c>
    </row>
    <row r="26">
      <c r="A26" s="3" t="inlineStr">
        <is>
          <t>Debt Securities, Available-for-sale [Line Items]</t>
        </is>
      </c>
    </row>
    <row r="27">
      <c r="A27" s="4" t="inlineStr">
        <is>
          <t>Cost/Amortized Cost</t>
        </is>
      </c>
      <c r="B27" s="5" t="n">
        <v>16936</v>
      </c>
      <c r="C27" s="5" t="n">
        <v>16936</v>
      </c>
      <c r="D27" s="5" t="n">
        <v>18011</v>
      </c>
    </row>
    <row r="28">
      <c r="A28" s="4" t="inlineStr">
        <is>
          <t>Allowance for credit losses, Period beginning balance</t>
        </is>
      </c>
      <c r="B28" s="5" t="n">
        <v>21</v>
      </c>
      <c r="C28" s="5" t="n">
        <v>0</v>
      </c>
    </row>
    <row r="29">
      <c r="A29" s="4" t="inlineStr">
        <is>
          <t>Allowance for credit losses, ending balance at June 30, 2020</t>
        </is>
      </c>
      <c r="B29" s="5" t="n">
        <v>28</v>
      </c>
      <c r="C29" s="5" t="n">
        <v>28</v>
      </c>
    </row>
    <row r="30">
      <c r="A30" s="4" t="inlineStr">
        <is>
          <t>Current provision for securities without prior allowance</t>
        </is>
      </c>
      <c r="B30" s="5" t="n">
        <v>0</v>
      </c>
      <c r="C30" s="5" t="n">
        <v>28</v>
      </c>
    </row>
    <row r="31">
      <c r="A31" s="4" t="inlineStr">
        <is>
          <t>Increase or (Decrease) on securities with prior allowance, excluding intent (or Requirements) to sell securities</t>
        </is>
      </c>
      <c r="B31" s="5" t="n">
        <v>7</v>
      </c>
      <c r="C31" s="5" t="n">
        <v>0</v>
      </c>
    </row>
    <row r="32">
      <c r="A32" s="4" t="inlineStr">
        <is>
          <t>Reductions for securities sold</t>
        </is>
      </c>
      <c r="B32" s="5" t="n">
        <v>0</v>
      </c>
      <c r="C32" s="5" t="n">
        <v>0</v>
      </c>
    </row>
    <row r="33">
      <c r="A33" s="4" t="inlineStr">
        <is>
          <t>Reductions for securities identified as intent (or requirement) to sell during the period</t>
        </is>
      </c>
      <c r="B33" s="5" t="n">
        <v>0</v>
      </c>
      <c r="C33" s="5" t="n">
        <v>0</v>
      </c>
    </row>
    <row r="34">
      <c r="A34" s="4" t="inlineStr">
        <is>
          <t>Unrealized Gains</t>
        </is>
      </c>
      <c r="B34" s="5" t="n">
        <v>1118</v>
      </c>
      <c r="C34" s="5" t="n">
        <v>1118</v>
      </c>
      <c r="D34" s="5" t="n">
        <v>533</v>
      </c>
    </row>
    <row r="35">
      <c r="A35" s="4" t="inlineStr">
        <is>
          <t>Unrealized Losses</t>
        </is>
      </c>
      <c r="B35" s="5" t="n">
        <v>-104</v>
      </c>
      <c r="C35" s="5" t="n">
        <v>-104</v>
      </c>
      <c r="D35" s="5" t="n">
        <v>-2</v>
      </c>
    </row>
    <row r="36">
      <c r="A36" s="4" t="inlineStr">
        <is>
          <t>Debt Securities, Available-for-sale</t>
        </is>
      </c>
      <c r="B36" s="5" t="n">
        <v>17922</v>
      </c>
      <c r="C36" s="5" t="n">
        <v>17922</v>
      </c>
      <c r="D36" s="5" t="n">
        <v>18542</v>
      </c>
    </row>
    <row r="37">
      <c r="A37" s="4" t="inlineStr">
        <is>
          <t>AFS Fixed Income Securities [Member] | Obligations of States and Political Subdivisions [Member]</t>
        </is>
      </c>
    </row>
    <row r="38">
      <c r="A38" s="3" t="inlineStr">
        <is>
          <t>Debt Securities, Available-for-sale [Line Items]</t>
        </is>
      </c>
    </row>
    <row r="39">
      <c r="A39" s="4" t="inlineStr">
        <is>
          <t>Cost/Amortized Cost</t>
        </is>
      </c>
      <c r="B39" s="5" t="n">
        <v>1131597</v>
      </c>
      <c r="C39" s="5" t="n">
        <v>1131597</v>
      </c>
      <c r="D39" s="5" t="n">
        <v>1168185</v>
      </c>
    </row>
    <row r="40">
      <c r="A40" s="4" t="inlineStr">
        <is>
          <t>Allowance for credit losses, Period beginning balance</t>
        </is>
      </c>
      <c r="B40" s="5" t="n">
        <v>29</v>
      </c>
      <c r="C40" s="5" t="n">
        <v>0</v>
      </c>
    </row>
    <row r="41">
      <c r="A41" s="4" t="inlineStr">
        <is>
          <t>Allowance for credit losses, ending balance at June 30, 2020</t>
        </is>
      </c>
      <c r="B41" s="5" t="n">
        <v>17</v>
      </c>
      <c r="C41" s="5" t="n">
        <v>17</v>
      </c>
    </row>
    <row r="42">
      <c r="A42" s="4" t="inlineStr">
        <is>
          <t>Current provision for securities without prior allowance</t>
        </is>
      </c>
      <c r="B42" s="5" t="n">
        <v>15</v>
      </c>
      <c r="C42" s="5" t="n">
        <v>17</v>
      </c>
    </row>
    <row r="43">
      <c r="A43" s="4" t="inlineStr">
        <is>
          <t>Increase or (Decrease) on securities with prior allowance, excluding intent (or Requirements) to sell securities</t>
        </is>
      </c>
      <c r="B43" s="5" t="n">
        <v>-27</v>
      </c>
      <c r="C43" s="5" t="n">
        <v>0</v>
      </c>
    </row>
    <row r="44">
      <c r="A44" s="4" t="inlineStr">
        <is>
          <t>Reductions for securities sold</t>
        </is>
      </c>
      <c r="B44" s="5" t="n">
        <v>0</v>
      </c>
      <c r="C44" s="5" t="n">
        <v>0</v>
      </c>
    </row>
    <row r="45">
      <c r="A45" s="4" t="inlineStr">
        <is>
          <t>Reductions for securities identified as intent (or requirement) to sell during the period</t>
        </is>
      </c>
      <c r="B45" s="5" t="n">
        <v>0</v>
      </c>
      <c r="C45" s="5" t="n">
        <v>0</v>
      </c>
    </row>
    <row r="46">
      <c r="A46" s="4" t="inlineStr">
        <is>
          <t>Unrealized Gains</t>
        </is>
      </c>
      <c r="B46" s="5" t="n">
        <v>72034</v>
      </c>
      <c r="C46" s="5" t="n">
        <v>72034</v>
      </c>
      <c r="D46" s="5" t="n">
        <v>62175</v>
      </c>
    </row>
    <row r="47">
      <c r="A47" s="4" t="inlineStr">
        <is>
          <t>Unrealized Losses</t>
        </is>
      </c>
      <c r="B47" s="5" t="n">
        <v>-200</v>
      </c>
      <c r="C47" s="5" t="n">
        <v>-200</v>
      </c>
      <c r="D47" s="5" t="n">
        <v>-270</v>
      </c>
    </row>
    <row r="48">
      <c r="A48" s="4" t="inlineStr">
        <is>
          <t>Debt Securities, Available-for-sale</t>
        </is>
      </c>
      <c r="B48" s="5" t="n">
        <v>1203414</v>
      </c>
      <c r="C48" s="5" t="n">
        <v>1203414</v>
      </c>
      <c r="D48" s="5" t="n">
        <v>1230090</v>
      </c>
    </row>
    <row r="49">
      <c r="A49" s="4" t="inlineStr">
        <is>
          <t>AFS Fixed Income Securities [Member] | Corporate Securities [Member]</t>
        </is>
      </c>
    </row>
    <row r="50">
      <c r="A50" s="3" t="inlineStr">
        <is>
          <t>Debt Securities, Available-for-sale [Line Items]</t>
        </is>
      </c>
    </row>
    <row r="51">
      <c r="A51" s="4" t="inlineStr">
        <is>
          <t>Cost/Amortized Cost</t>
        </is>
      </c>
      <c r="B51" s="5" t="n">
        <v>2131707</v>
      </c>
      <c r="C51" s="5" t="n">
        <v>2131707</v>
      </c>
      <c r="D51" s="5" t="n">
        <v>1866881</v>
      </c>
    </row>
    <row r="52">
      <c r="A52" s="4" t="inlineStr">
        <is>
          <t>Allowance for credit losses, Period beginning balance</t>
        </is>
      </c>
      <c r="B52" s="5" t="n">
        <v>13412</v>
      </c>
      <c r="C52" s="5" t="n">
        <v>0</v>
      </c>
    </row>
    <row r="53">
      <c r="A53" s="4" t="inlineStr">
        <is>
          <t>Allowance for credit losses, ending balance at June 30, 2020</t>
        </is>
      </c>
      <c r="B53" s="5" t="n">
        <v>8077</v>
      </c>
      <c r="C53" s="5" t="n">
        <v>8077</v>
      </c>
    </row>
    <row r="54">
      <c r="A54" s="4" t="inlineStr">
        <is>
          <t>Current provision for securities without prior allowance</t>
        </is>
      </c>
      <c r="B54" s="5" t="n">
        <v>813</v>
      </c>
      <c r="C54" s="5" t="n">
        <v>8539</v>
      </c>
    </row>
    <row r="55">
      <c r="A55" s="4" t="inlineStr">
        <is>
          <t>Increase or (Decrease) on securities with prior allowance, excluding intent (or Requirements) to sell securities</t>
        </is>
      </c>
      <c r="B55" s="5" t="n">
        <v>-5686</v>
      </c>
      <c r="C55" s="5" t="n">
        <v>0</v>
      </c>
    </row>
    <row r="56">
      <c r="A56" s="4" t="inlineStr">
        <is>
          <t>Reductions for securities sold</t>
        </is>
      </c>
      <c r="B56" s="5" t="n">
        <v>-395</v>
      </c>
      <c r="C56" s="5" t="n">
        <v>-395</v>
      </c>
    </row>
    <row r="57">
      <c r="A57" s="4" t="inlineStr">
        <is>
          <t>Reductions for securities identified as intent (or requirement) to sell during the period</t>
        </is>
      </c>
      <c r="B57" s="5" t="n">
        <v>-67</v>
      </c>
      <c r="C57" s="5" t="n">
        <v>-67</v>
      </c>
    </row>
    <row r="58">
      <c r="A58" s="4" t="inlineStr">
        <is>
          <t>Unrealized Gains</t>
        </is>
      </c>
      <c r="B58" s="5" t="n">
        <v>142677</v>
      </c>
      <c r="C58" s="5" t="n">
        <v>142677</v>
      </c>
      <c r="D58" s="5" t="n">
        <v>81906</v>
      </c>
    </row>
    <row r="59">
      <c r="A59" s="4" t="inlineStr">
        <is>
          <t>Unrealized Losses</t>
        </is>
      </c>
      <c r="B59" s="5" t="n">
        <v>-10302</v>
      </c>
      <c r="C59" s="5" t="n">
        <v>-10302</v>
      </c>
      <c r="D59" s="5" t="n">
        <v>-1310</v>
      </c>
    </row>
    <row r="60">
      <c r="A60" s="4" t="inlineStr">
        <is>
          <t>Debt Securities, Available-for-sale</t>
        </is>
      </c>
      <c r="B60" s="5" t="n">
        <v>2256005</v>
      </c>
      <c r="C60" s="5" t="n">
        <v>2256005</v>
      </c>
      <c r="D60" s="5" t="n">
        <v>1947477</v>
      </c>
    </row>
    <row r="61">
      <c r="A61" s="4" t="inlineStr">
        <is>
          <t>AFS Fixed Income Securities [Member] | Collateralized Loan Obligations and Other Asset Backed Securities [Member]</t>
        </is>
      </c>
    </row>
    <row r="62">
      <c r="A62" s="3" t="inlineStr">
        <is>
          <t>Debt Securities, Available-for-sale [Line Items]</t>
        </is>
      </c>
    </row>
    <row r="63">
      <c r="A63" s="4" t="inlineStr">
        <is>
          <t>Cost/Amortized Cost</t>
        </is>
      </c>
      <c r="B63" s="5" t="n">
        <v>853470</v>
      </c>
      <c r="C63" s="5" t="n">
        <v>853470</v>
      </c>
      <c r="D63" s="5" t="n">
        <v>790517</v>
      </c>
    </row>
    <row r="64">
      <c r="A64" s="4" t="inlineStr">
        <is>
          <t>Allowance for credit losses, Period beginning balance</t>
        </is>
      </c>
      <c r="B64" s="5" t="n">
        <v>1565</v>
      </c>
      <c r="C64" s="5" t="n">
        <v>0</v>
      </c>
    </row>
    <row r="65">
      <c r="A65" s="4" t="inlineStr">
        <is>
          <t>Allowance for credit losses, ending balance at June 30, 2020</t>
        </is>
      </c>
      <c r="B65" s="5" t="n">
        <v>1389</v>
      </c>
      <c r="C65" s="5" t="n">
        <v>1389</v>
      </c>
    </row>
    <row r="66">
      <c r="A66" s="4" t="inlineStr">
        <is>
          <t>Current provision for securities without prior allowance</t>
        </is>
      </c>
      <c r="B66" s="5" t="n">
        <v>27</v>
      </c>
      <c r="C66" s="5" t="n">
        <v>1447</v>
      </c>
    </row>
    <row r="67">
      <c r="A67" s="4" t="inlineStr">
        <is>
          <t>Increase or (Decrease) on securities with prior allowance, excluding intent (or Requirements) to sell securities</t>
        </is>
      </c>
      <c r="B67" s="5" t="n">
        <v>-145</v>
      </c>
      <c r="C67" s="5" t="n">
        <v>0</v>
      </c>
    </row>
    <row r="68">
      <c r="A68" s="4" t="inlineStr">
        <is>
          <t>Reductions for securities sold</t>
        </is>
      </c>
      <c r="B68" s="5" t="n">
        <v>-58</v>
      </c>
      <c r="C68" s="5" t="n">
        <v>-58</v>
      </c>
    </row>
    <row r="69">
      <c r="A69" s="4" t="inlineStr">
        <is>
          <t>Reductions for securities identified as intent (or requirement) to sell during the period</t>
        </is>
      </c>
      <c r="B69" s="5" t="n">
        <v>0</v>
      </c>
      <c r="C69" s="5" t="n">
        <v>0</v>
      </c>
    </row>
    <row r="70">
      <c r="A70" s="4" t="inlineStr">
        <is>
          <t>Unrealized Gains</t>
        </is>
      </c>
      <c r="B70" s="5" t="n">
        <v>11946</v>
      </c>
      <c r="C70" s="5" t="n">
        <v>11946</v>
      </c>
      <c r="D70" s="5" t="n">
        <v>7929</v>
      </c>
    </row>
    <row r="71">
      <c r="A71" s="4" t="inlineStr">
        <is>
          <t>Unrealized Losses</t>
        </is>
      </c>
      <c r="B71" s="5" t="n">
        <v>-24506</v>
      </c>
      <c r="C71" s="5" t="n">
        <v>-24506</v>
      </c>
      <c r="D71" s="5" t="n">
        <v>-5434</v>
      </c>
    </row>
    <row r="72">
      <c r="A72" s="4" t="inlineStr">
        <is>
          <t>Debt Securities, Available-for-sale</t>
        </is>
      </c>
      <c r="B72" s="5" t="n">
        <v>839521</v>
      </c>
      <c r="C72" s="5" t="n">
        <v>839521</v>
      </c>
      <c r="D72" s="5" t="n">
        <v>793012</v>
      </c>
    </row>
    <row r="73">
      <c r="A73" s="4" t="inlineStr">
        <is>
          <t>AFS Fixed Income Securities [Member] | Residential Mortgage Backed Securities [Member]</t>
        </is>
      </c>
    </row>
    <row r="74">
      <c r="A74" s="3" t="inlineStr">
        <is>
          <t>Debt Securities, Available-for-sale [Line Items]</t>
        </is>
      </c>
    </row>
    <row r="75">
      <c r="A75" s="4" t="inlineStr">
        <is>
          <t>Cost/Amortized Cost</t>
        </is>
      </c>
      <c r="B75" s="5" t="n">
        <v>1254472</v>
      </c>
      <c r="C75" s="5" t="n">
        <v>1254472</v>
      </c>
      <c r="D75" s="5" t="n">
        <v>1409003</v>
      </c>
    </row>
    <row r="76">
      <c r="A76" s="4" t="inlineStr">
        <is>
          <t>Allowance for credit losses, Period beginning balance</t>
        </is>
      </c>
      <c r="B76" s="5" t="n">
        <v>722</v>
      </c>
      <c r="C76" s="5" t="n">
        <v>0</v>
      </c>
    </row>
    <row r="77">
      <c r="A77" s="4" t="inlineStr">
        <is>
          <t>Allowance for credit losses, ending balance at June 30, 2020</t>
        </is>
      </c>
      <c r="B77" s="5" t="n">
        <v>831</v>
      </c>
      <c r="C77" s="5" t="n">
        <v>831</v>
      </c>
    </row>
    <row r="78">
      <c r="A78" s="4" t="inlineStr">
        <is>
          <t>Current provision for securities without prior allowance</t>
        </is>
      </c>
      <c r="B78" s="5" t="n">
        <v>0</v>
      </c>
      <c r="C78" s="5" t="n">
        <v>846</v>
      </c>
    </row>
    <row r="79">
      <c r="A79" s="4" t="inlineStr">
        <is>
          <t>Increase or (Decrease) on securities with prior allowance, excluding intent (or Requirements) to sell securities</t>
        </is>
      </c>
      <c r="B79" s="5" t="n">
        <v>124</v>
      </c>
      <c r="C79" s="5" t="n">
        <v>0</v>
      </c>
    </row>
    <row r="80">
      <c r="A80" s="4" t="inlineStr">
        <is>
          <t>Reductions for securities sold</t>
        </is>
      </c>
      <c r="B80" s="5" t="n">
        <v>-15</v>
      </c>
      <c r="C80" s="5" t="n">
        <v>-15</v>
      </c>
    </row>
    <row r="81">
      <c r="A81" s="4" t="inlineStr">
        <is>
          <t>Reductions for securities identified as intent (or requirement) to sell during the period</t>
        </is>
      </c>
      <c r="B81" s="5" t="n">
        <v>0</v>
      </c>
      <c r="C81" s="5" t="n">
        <v>0</v>
      </c>
    </row>
    <row r="82">
      <c r="A82" s="4" t="inlineStr">
        <is>
          <t>Unrealized Gains</t>
        </is>
      </c>
      <c r="B82" s="5" t="n">
        <v>65745</v>
      </c>
      <c r="C82" s="5" t="n">
        <v>65745</v>
      </c>
      <c r="D82" s="5" t="n">
        <v>43421</v>
      </c>
    </row>
    <row r="83">
      <c r="A83" s="4" t="inlineStr">
        <is>
          <t>Unrealized Losses</t>
        </is>
      </c>
      <c r="B83" s="5" t="n">
        <v>-1008</v>
      </c>
      <c r="C83" s="5" t="n">
        <v>-1008</v>
      </c>
      <c r="D83" s="5" t="n">
        <v>-455</v>
      </c>
    </row>
    <row r="84">
      <c r="A84" s="4" t="inlineStr">
        <is>
          <t>Debt Securities, Available-for-sale</t>
        </is>
      </c>
      <c r="B84" s="5" t="n">
        <v>1318378</v>
      </c>
      <c r="C84" s="5" t="n">
        <v>1318378</v>
      </c>
      <c r="D84" s="5" t="n">
        <v>1451969</v>
      </c>
    </row>
    <row r="85">
      <c r="A85" s="4" t="inlineStr">
        <is>
          <t>AFS Fixed Income Securities [Member] | Commercial Mortgage Backed Securities [Member]</t>
        </is>
      </c>
    </row>
    <row r="86">
      <c r="A86" s="3" t="inlineStr">
        <is>
          <t>Debt Securities, Available-for-sale [Line Items]</t>
        </is>
      </c>
    </row>
    <row r="87">
      <c r="A87" s="4" t="inlineStr">
        <is>
          <t>Cost/Amortized Cost</t>
        </is>
      </c>
      <c r="B87" s="5" t="n">
        <v>565031</v>
      </c>
      <c r="C87" s="5" t="n">
        <v>565031</v>
      </c>
      <c r="D87" s="5" t="n">
        <v>514709</v>
      </c>
    </row>
    <row r="88">
      <c r="A88" s="4" t="inlineStr">
        <is>
          <t>Allowance for credit losses, Period beginning balance</t>
        </is>
      </c>
      <c r="B88" s="5" t="n">
        <v>38</v>
      </c>
      <c r="C88" s="5" t="n">
        <v>0</v>
      </c>
    </row>
    <row r="89">
      <c r="A89" s="4" t="inlineStr">
        <is>
          <t>Allowance for credit losses, ending balance at June 30, 2020</t>
        </is>
      </c>
      <c r="B89" s="5" t="n">
        <v>53</v>
      </c>
      <c r="C89" s="5" t="n">
        <v>53</v>
      </c>
    </row>
    <row r="90">
      <c r="A90" s="4" t="inlineStr">
        <is>
          <t>Current provision for securities without prior allowance</t>
        </is>
      </c>
      <c r="B90" s="5" t="n">
        <v>8</v>
      </c>
      <c r="C90" s="5" t="n">
        <v>53</v>
      </c>
    </row>
    <row r="91">
      <c r="A91" s="4" t="inlineStr">
        <is>
          <t>Increase or (Decrease) on securities with prior allowance, excluding intent (or Requirements) to sell securities</t>
        </is>
      </c>
      <c r="B91" s="5" t="n">
        <v>7</v>
      </c>
      <c r="C91" s="5" t="n">
        <v>0</v>
      </c>
    </row>
    <row r="92">
      <c r="A92" s="4" t="inlineStr">
        <is>
          <t>Reductions for securities sold</t>
        </is>
      </c>
      <c r="B92" s="5" t="n">
        <v>0</v>
      </c>
      <c r="C92" s="5" t="n">
        <v>0</v>
      </c>
    </row>
    <row r="93">
      <c r="A93" s="4" t="inlineStr">
        <is>
          <t>Reductions for securities identified as intent (or requirement) to sell during the period</t>
        </is>
      </c>
      <c r="B93" s="5" t="n">
        <v>0</v>
      </c>
      <c r="C93" s="5" t="n">
        <v>0</v>
      </c>
    </row>
    <row r="94">
      <c r="A94" s="4" t="inlineStr">
        <is>
          <t>Unrealized Gains</t>
        </is>
      </c>
      <c r="B94" s="5" t="n">
        <v>41999</v>
      </c>
      <c r="C94" s="5" t="n">
        <v>41999</v>
      </c>
      <c r="D94" s="5" t="n">
        <v>23902</v>
      </c>
    </row>
    <row r="95">
      <c r="A95" s="4" t="inlineStr">
        <is>
          <t>Unrealized Losses</t>
        </is>
      </c>
      <c r="B95" s="5" t="n">
        <v>-3784</v>
      </c>
      <c r="C95" s="5" t="n">
        <v>-3784</v>
      </c>
      <c r="D95" s="5" t="n">
        <v>-267</v>
      </c>
    </row>
    <row r="96">
      <c r="A96" s="4" t="inlineStr">
        <is>
          <t>Debt Securities, Available-for-sale</t>
        </is>
      </c>
      <c r="B96" s="6" t="n">
        <v>603193</v>
      </c>
      <c r="C96" s="6" t="n">
        <v>603193</v>
      </c>
      <c r="D96" s="6" t="n">
        <v>5383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USD ($) $ in Thousands</t>
        </is>
      </c>
      <c r="B1" s="2" t="inlineStr">
        <is>
          <t>Jun. 30, 2020</t>
        </is>
      </c>
      <c r="C1" s="2" t="inlineStr">
        <is>
          <t>Dec. 31, 2019</t>
        </is>
      </c>
    </row>
    <row r="2">
      <c r="A2" s="4" t="inlineStr">
        <is>
          <t>AFS Fixed Income Securities [Member]</t>
        </is>
      </c>
    </row>
    <row r="3">
      <c r="A3" s="4" t="inlineStr">
        <is>
          <t>AFS Fair Value, Less than 12 Months</t>
        </is>
      </c>
      <c r="B3" s="6" t="n">
        <v>686054</v>
      </c>
      <c r="C3" s="6" t="n">
        <v>516259</v>
      </c>
    </row>
    <row r="4">
      <c r="A4" s="4" t="inlineStr">
        <is>
          <t>AFS Unrealized Losses, Less than 12 months</t>
        </is>
      </c>
      <c r="B4" s="5" t="n">
        <v>-30368</v>
      </c>
      <c r="C4" s="5" t="n">
        <v>-3379</v>
      </c>
    </row>
    <row r="5">
      <c r="A5" s="4" t="inlineStr">
        <is>
          <t>AFS Fair Value, 12 months or longer</t>
        </is>
      </c>
      <c r="B5" s="5" t="n">
        <v>159066</v>
      </c>
      <c r="C5" s="5" t="n">
        <v>230770</v>
      </c>
    </row>
    <row r="6">
      <c r="A6" s="4" t="inlineStr">
        <is>
          <t>AFS Unrealized Losses, 12 months or longer</t>
        </is>
      </c>
      <c r="B6" s="5" t="n">
        <v>-9536</v>
      </c>
      <c r="C6" s="5" t="n">
        <v>-4359</v>
      </c>
    </row>
    <row r="7">
      <c r="A7" s="4" t="inlineStr">
        <is>
          <t>AFS Fair Value</t>
        </is>
      </c>
      <c r="B7" s="5" t="n">
        <v>845120</v>
      </c>
      <c r="C7" s="5" t="n">
        <v>747029</v>
      </c>
    </row>
    <row r="8">
      <c r="A8" s="4" t="inlineStr">
        <is>
          <t>AFS Unrealized Losses</t>
        </is>
      </c>
      <c r="B8" s="5" t="n">
        <v>-39904</v>
      </c>
      <c r="C8" s="5" t="n">
        <v>-7738</v>
      </c>
    </row>
    <row r="9">
      <c r="A9" s="4" t="inlineStr">
        <is>
          <t>AFS Fixed Income Securities [Member] | Foreign Government [Member]</t>
        </is>
      </c>
    </row>
    <row r="10">
      <c r="A10" s="4" t="inlineStr">
        <is>
          <t>AFS Fair Value, Less than 12 Months</t>
        </is>
      </c>
      <c r="B10" s="5" t="n">
        <v>1673</v>
      </c>
      <c r="C10" s="5" t="n">
        <v>1416</v>
      </c>
    </row>
    <row r="11">
      <c r="A11" s="4" t="inlineStr">
        <is>
          <t>AFS Unrealized Losses, Less than 12 months</t>
        </is>
      </c>
      <c r="B11" s="5" t="n">
        <v>-104</v>
      </c>
      <c r="C11" s="5" t="n">
        <v>-2</v>
      </c>
    </row>
    <row r="12">
      <c r="A12" s="4" t="inlineStr">
        <is>
          <t>AFS Fair Value, 12 months or longer</t>
        </is>
      </c>
      <c r="B12" s="5" t="n">
        <v>0</v>
      </c>
      <c r="C12" s="5" t="n">
        <v>0</v>
      </c>
    </row>
    <row r="13">
      <c r="A13" s="4" t="inlineStr">
        <is>
          <t>AFS Unrealized Losses, 12 months or longer</t>
        </is>
      </c>
      <c r="B13" s="5" t="n">
        <v>0</v>
      </c>
      <c r="C13" s="5" t="n">
        <v>0</v>
      </c>
    </row>
    <row r="14">
      <c r="A14" s="4" t="inlineStr">
        <is>
          <t>AFS Fair Value</t>
        </is>
      </c>
      <c r="B14" s="5" t="n">
        <v>1673</v>
      </c>
      <c r="C14" s="5" t="n">
        <v>1416</v>
      </c>
    </row>
    <row r="15">
      <c r="A15" s="4" t="inlineStr">
        <is>
          <t>AFS Unrealized Losses</t>
        </is>
      </c>
      <c r="B15" s="5" t="n">
        <v>-104</v>
      </c>
      <c r="C15" s="5" t="n">
        <v>-2</v>
      </c>
    </row>
    <row r="16">
      <c r="A16" s="4" t="inlineStr">
        <is>
          <t>AFS Fixed Income Securities [Member] | Obligations of States and Political Subdivisions [Member]</t>
        </is>
      </c>
    </row>
    <row r="17">
      <c r="A17" s="4" t="inlineStr">
        <is>
          <t>AFS Fair Value, Less than 12 Months</t>
        </is>
      </c>
      <c r="B17" s="5" t="n">
        <v>9141</v>
      </c>
      <c r="C17" s="5" t="n">
        <v>35838</v>
      </c>
    </row>
    <row r="18">
      <c r="A18" s="4" t="inlineStr">
        <is>
          <t>AFS Unrealized Losses, Less than 12 months</t>
        </is>
      </c>
      <c r="B18" s="5" t="n">
        <v>-200</v>
      </c>
      <c r="C18" s="5" t="n">
        <v>-270</v>
      </c>
    </row>
    <row r="19">
      <c r="A19" s="4" t="inlineStr">
        <is>
          <t>AFS Fair Value, 12 months or longer</t>
        </is>
      </c>
      <c r="B19" s="5" t="n">
        <v>0</v>
      </c>
      <c r="C19" s="5" t="n">
        <v>0</v>
      </c>
    </row>
    <row r="20">
      <c r="A20" s="4" t="inlineStr">
        <is>
          <t>AFS Unrealized Losses, 12 months or longer</t>
        </is>
      </c>
      <c r="B20" s="5" t="n">
        <v>0</v>
      </c>
      <c r="C20" s="5" t="n">
        <v>0</v>
      </c>
    </row>
    <row r="21">
      <c r="A21" s="4" t="inlineStr">
        <is>
          <t>AFS Fair Value</t>
        </is>
      </c>
      <c r="B21" s="5" t="n">
        <v>9141</v>
      </c>
      <c r="C21" s="5" t="n">
        <v>35838</v>
      </c>
    </row>
    <row r="22">
      <c r="A22" s="4" t="inlineStr">
        <is>
          <t>AFS Unrealized Losses</t>
        </is>
      </c>
      <c r="B22" s="5" t="n">
        <v>-200</v>
      </c>
      <c r="C22" s="5" t="n">
        <v>-270</v>
      </c>
    </row>
    <row r="23">
      <c r="A23" s="4" t="inlineStr">
        <is>
          <t>AFS Fixed Income Securities [Member] | Corporate Securities [Member]</t>
        </is>
      </c>
    </row>
    <row r="24">
      <c r="A24" s="4" t="inlineStr">
        <is>
          <t>AFS Fair Value, Less than 12 Months</t>
        </is>
      </c>
      <c r="B24" s="5" t="n">
        <v>175595</v>
      </c>
      <c r="C24" s="5" t="n">
        <v>84832</v>
      </c>
    </row>
    <row r="25">
      <c r="A25" s="4" t="inlineStr">
        <is>
          <t>AFS Unrealized Losses, Less than 12 months</t>
        </is>
      </c>
      <c r="B25" s="5" t="n">
        <v>-9852</v>
      </c>
      <c r="C25" s="5" t="n">
        <v>-480</v>
      </c>
    </row>
    <row r="26">
      <c r="A26" s="4" t="inlineStr">
        <is>
          <t>AFS Fair Value, 12 months or longer</t>
        </is>
      </c>
      <c r="B26" s="5" t="n">
        <v>3216</v>
      </c>
      <c r="C26" s="5" t="n">
        <v>20182</v>
      </c>
    </row>
    <row r="27">
      <c r="A27" s="4" t="inlineStr">
        <is>
          <t>AFS Unrealized Losses, 12 months or longer</t>
        </is>
      </c>
      <c r="B27" s="5" t="n">
        <v>-450</v>
      </c>
      <c r="C27" s="5" t="n">
        <v>-830</v>
      </c>
    </row>
    <row r="28">
      <c r="A28" s="4" t="inlineStr">
        <is>
          <t>AFS Fair Value</t>
        </is>
      </c>
      <c r="B28" s="5" t="n">
        <v>178811</v>
      </c>
      <c r="C28" s="5" t="n">
        <v>105014</v>
      </c>
    </row>
    <row r="29">
      <c r="A29" s="4" t="inlineStr">
        <is>
          <t>AFS Unrealized Losses</t>
        </is>
      </c>
      <c r="B29" s="5" t="n">
        <v>-10302</v>
      </c>
      <c r="C29" s="5" t="n">
        <v>-1310</v>
      </c>
    </row>
    <row r="30">
      <c r="A30" s="4" t="inlineStr">
        <is>
          <t>AFS Fixed Income Securities [Member] | Collateralized Loan Obligations and Other Asset Backed Securities [Member]</t>
        </is>
      </c>
    </row>
    <row r="31">
      <c r="A31" s="4" t="inlineStr">
        <is>
          <t>AFS Fair Value, Less than 12 Months</t>
        </is>
      </c>
      <c r="B31" s="5" t="n">
        <v>373896</v>
      </c>
      <c r="C31" s="5" t="n">
        <v>205191</v>
      </c>
    </row>
    <row r="32">
      <c r="A32" s="4" t="inlineStr">
        <is>
          <t>AFS Unrealized Losses, Less than 12 months</t>
        </is>
      </c>
      <c r="B32" s="5" t="n">
        <v>-16109</v>
      </c>
      <c r="C32" s="5" t="n">
        <v>-1938</v>
      </c>
    </row>
    <row r="33">
      <c r="A33" s="4" t="inlineStr">
        <is>
          <t>AFS Fair Value, 12 months or longer</t>
        </is>
      </c>
      <c r="B33" s="5" t="n">
        <v>142759</v>
      </c>
      <c r="C33" s="5" t="n">
        <v>204385</v>
      </c>
    </row>
    <row r="34">
      <c r="A34" s="4" t="inlineStr">
        <is>
          <t>AFS Unrealized Losses, 12 months or longer</t>
        </is>
      </c>
      <c r="B34" s="5" t="n">
        <v>-8397</v>
      </c>
      <c r="C34" s="5" t="n">
        <v>-3496</v>
      </c>
    </row>
    <row r="35">
      <c r="A35" s="4" t="inlineStr">
        <is>
          <t>AFS Fair Value</t>
        </is>
      </c>
      <c r="B35" s="5" t="n">
        <v>516655</v>
      </c>
      <c r="C35" s="5" t="n">
        <v>409576</v>
      </c>
    </row>
    <row r="36">
      <c r="A36" s="4" t="inlineStr">
        <is>
          <t>AFS Unrealized Losses</t>
        </is>
      </c>
      <c r="B36" s="5" t="n">
        <v>-24506</v>
      </c>
      <c r="C36" s="5" t="n">
        <v>-5434</v>
      </c>
    </row>
    <row r="37">
      <c r="A37" s="4" t="inlineStr">
        <is>
          <t>AFS Fixed Income Securities [Member] | Commercial Mortgage Backed Securities [Member]</t>
        </is>
      </c>
    </row>
    <row r="38">
      <c r="A38" s="4" t="inlineStr">
        <is>
          <t>AFS Fair Value, Less than 12 Months</t>
        </is>
      </c>
      <c r="B38" s="5" t="n">
        <v>86573</v>
      </c>
      <c r="C38" s="5" t="n">
        <v>62893</v>
      </c>
    </row>
    <row r="39">
      <c r="A39" s="4" t="inlineStr">
        <is>
          <t>AFS Unrealized Losses, Less than 12 months</t>
        </is>
      </c>
      <c r="B39" s="5" t="n">
        <v>-3128</v>
      </c>
      <c r="C39" s="5" t="n">
        <v>-264</v>
      </c>
    </row>
    <row r="40">
      <c r="A40" s="4" t="inlineStr">
        <is>
          <t>AFS Fair Value, 12 months or longer</t>
        </is>
      </c>
      <c r="B40" s="5" t="n">
        <v>11739</v>
      </c>
      <c r="C40" s="5" t="n">
        <v>828</v>
      </c>
    </row>
    <row r="41">
      <c r="A41" s="4" t="inlineStr">
        <is>
          <t>AFS Unrealized Losses, 12 months or longer</t>
        </is>
      </c>
      <c r="B41" s="5" t="n">
        <v>-656</v>
      </c>
      <c r="C41" s="5" t="n">
        <v>-3</v>
      </c>
    </row>
    <row r="42">
      <c r="A42" s="4" t="inlineStr">
        <is>
          <t>AFS Fair Value</t>
        </is>
      </c>
      <c r="B42" s="5" t="n">
        <v>98312</v>
      </c>
      <c r="C42" s="5" t="n">
        <v>63721</v>
      </c>
    </row>
    <row r="43">
      <c r="A43" s="4" t="inlineStr">
        <is>
          <t>AFS Unrealized Losses</t>
        </is>
      </c>
      <c r="B43" s="5" t="n">
        <v>-3784</v>
      </c>
      <c r="C43" s="5" t="n">
        <v>-267</v>
      </c>
    </row>
    <row r="44">
      <c r="A44" s="4" t="inlineStr">
        <is>
          <t>AFS Fixed Income Securities [Member] | Residential Mortgage Backed Securities [Member]</t>
        </is>
      </c>
    </row>
    <row r="45">
      <c r="A45" s="4" t="inlineStr">
        <is>
          <t>AFS Fair Value, Less than 12 Months</t>
        </is>
      </c>
      <c r="B45" s="5" t="n">
        <v>39176</v>
      </c>
      <c r="C45" s="5" t="n">
        <v>126089</v>
      </c>
    </row>
    <row r="46">
      <c r="A46" s="4" t="inlineStr">
        <is>
          <t>AFS Unrealized Losses, Less than 12 months</t>
        </is>
      </c>
      <c r="B46" s="5" t="n">
        <v>-975</v>
      </c>
      <c r="C46" s="5" t="n">
        <v>-425</v>
      </c>
    </row>
    <row r="47">
      <c r="A47" s="4" t="inlineStr">
        <is>
          <t>AFS Fair Value, 12 months or longer</t>
        </is>
      </c>
      <c r="B47" s="5" t="n">
        <v>1352</v>
      </c>
      <c r="C47" s="5" t="n">
        <v>5375</v>
      </c>
    </row>
    <row r="48">
      <c r="A48" s="4" t="inlineStr">
        <is>
          <t>AFS Unrealized Losses, 12 months or longer</t>
        </is>
      </c>
      <c r="B48" s="5" t="n">
        <v>-33</v>
      </c>
      <c r="C48" s="5" t="n">
        <v>-30</v>
      </c>
    </row>
    <row r="49">
      <c r="A49" s="4" t="inlineStr">
        <is>
          <t>AFS Fair Value</t>
        </is>
      </c>
      <c r="B49" s="5" t="n">
        <v>40528</v>
      </c>
      <c r="C49" s="5" t="n">
        <v>131464</v>
      </c>
    </row>
    <row r="50">
      <c r="A50" s="4" t="inlineStr">
        <is>
          <t>AFS Unrealized Losses</t>
        </is>
      </c>
      <c r="B50" s="5" t="n">
        <v>-1008</v>
      </c>
      <c r="C50" s="5" t="n">
        <v>-455</v>
      </c>
    </row>
    <row r="51">
      <c r="A51" s="4" t="inlineStr">
        <is>
          <t>Available-for-sale Securities [Member]</t>
        </is>
      </c>
    </row>
    <row r="52">
      <c r="A52" s="4" t="inlineStr">
        <is>
          <t>AFS Unrealized Losses</t>
        </is>
      </c>
      <c r="B52" s="6" t="n">
        <v>-39900</v>
      </c>
      <c r="C52" s="6" t="n">
        <v>-7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Jun. 30, 2020</t>
        </is>
      </c>
      <c r="C1" s="2" t="inlineStr">
        <is>
          <t>Dec. 31, 2019</t>
        </is>
      </c>
    </row>
    <row r="2">
      <c r="A2" s="3" t="inlineStr">
        <is>
          <t>Schedule of Fixed Income Securities [Line Items]</t>
        </is>
      </c>
    </row>
    <row r="3">
      <c r="A3" s="4" t="inlineStr">
        <is>
          <t>Due in one year or less fair value, AFS</t>
        </is>
      </c>
      <c r="B3" s="6" t="n">
        <v>315316</v>
      </c>
    </row>
    <row r="4">
      <c r="A4" s="4" t="inlineStr">
        <is>
          <t>Due after one year through five years fair value, AFS</t>
        </is>
      </c>
      <c r="B4" s="5" t="n">
        <v>3639491</v>
      </c>
    </row>
    <row r="5">
      <c r="A5" s="4" t="inlineStr">
        <is>
          <t>Due after five years through 10 years fair value, AFS</t>
        </is>
      </c>
      <c r="B5" s="5" t="n">
        <v>2053058</v>
      </c>
    </row>
    <row r="6">
      <c r="A6" s="4" t="inlineStr">
        <is>
          <t>Due after 10 years fair value, AFS</t>
        </is>
      </c>
      <c r="B6" s="5" t="n">
        <v>350291</v>
      </c>
    </row>
    <row r="7">
      <c r="A7" s="4" t="inlineStr">
        <is>
          <t>AFS, Fair Value</t>
        </is>
      </c>
      <c r="B7" s="5" t="n">
        <v>6358156</v>
      </c>
      <c r="C7" s="6" t="n">
        <v>6095620</v>
      </c>
    </row>
    <row r="8">
      <c r="A8" s="4" t="inlineStr">
        <is>
          <t>Due in one year or less carrying value, HTM</t>
        </is>
      </c>
      <c r="B8" s="5" t="n">
        <v>440</v>
      </c>
    </row>
    <row r="9">
      <c r="A9" s="4" t="inlineStr">
        <is>
          <t>Due after one year through five years carrying value, HTM</t>
        </is>
      </c>
      <c r="B9" s="5" t="n">
        <v>16591</v>
      </c>
    </row>
    <row r="10">
      <c r="A10" s="4" t="inlineStr">
        <is>
          <t>Due after five years through 10 years carrying value, HTM</t>
        </is>
      </c>
      <c r="B10" s="5" t="n">
        <v>2511</v>
      </c>
    </row>
    <row r="11">
      <c r="A11" s="4" t="inlineStr">
        <is>
          <t>Due after 10 years carrying value, HTM</t>
        </is>
      </c>
      <c r="B11" s="5" t="n">
        <v>0</v>
      </c>
    </row>
    <row r="12">
      <c r="A12" s="4" t="inlineStr">
        <is>
          <t>HTM, Carrying Value</t>
        </is>
      </c>
      <c r="B12" s="5" t="n">
        <v>19542</v>
      </c>
      <c r="C12" s="5" t="n">
        <v>20800</v>
      </c>
    </row>
    <row r="13">
      <c r="A13" s="4" t="inlineStr">
        <is>
          <t>Due in one year or less fair value, HTM</t>
        </is>
      </c>
      <c r="B13" s="5" t="n">
        <v>448</v>
      </c>
    </row>
    <row r="14">
      <c r="A14" s="4" t="inlineStr">
        <is>
          <t>Due after one year through five years fair value, HTM</t>
        </is>
      </c>
      <c r="B14" s="5" t="n">
        <v>17843</v>
      </c>
    </row>
    <row r="15">
      <c r="A15" s="4" t="inlineStr">
        <is>
          <t>Due after five years through 10 years fair value, HTM</t>
        </is>
      </c>
      <c r="B15" s="5" t="n">
        <v>2436</v>
      </c>
    </row>
    <row r="16">
      <c r="A16" s="4" t="inlineStr">
        <is>
          <t>Due after 10 years fair value, HTM</t>
        </is>
      </c>
      <c r="B16" s="5" t="n">
        <v>0</v>
      </c>
    </row>
    <row r="17">
      <c r="A17" s="4" t="inlineStr">
        <is>
          <t>HTM, Fair Value</t>
        </is>
      </c>
      <c r="B17" s="6" t="n">
        <v>20727</v>
      </c>
      <c r="C17" s="6" t="n">
        <v>21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stments (Other Investment Portfolio by Strategy and the Remaining Commitment Amount and Maximum Exposure to Loss Associated With Each Strategy)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4" t="inlineStr">
        <is>
          <t>Net investment income earned</t>
        </is>
      </c>
      <c r="C3" s="6" t="n">
        <v>34444</v>
      </c>
      <c r="D3" s="6" t="n">
        <v>58505</v>
      </c>
      <c r="E3" s="6" t="n">
        <v>90411</v>
      </c>
      <c r="F3" s="6" t="n">
        <v>109123</v>
      </c>
    </row>
    <row r="4">
      <c r="A4" s="4" t="inlineStr">
        <is>
          <t>Carrying Value</t>
        </is>
      </c>
      <c r="C4" s="5" t="n">
        <v>230520</v>
      </c>
      <c r="E4" s="5" t="n">
        <v>230520</v>
      </c>
      <c r="G4" s="6" t="n">
        <v>216807</v>
      </c>
    </row>
    <row r="5">
      <c r="A5" s="4" t="inlineStr">
        <is>
          <t>Alternative Investments [Member]</t>
        </is>
      </c>
    </row>
    <row r="6">
      <c r="A6" s="4" t="inlineStr">
        <is>
          <t>Net investment income earned</t>
        </is>
      </c>
      <c r="C6" s="5" t="n">
        <v>-16000</v>
      </c>
      <c r="D6" s="6" t="n">
        <v>7300</v>
      </c>
      <c r="E6" s="5" t="n">
        <v>-9700</v>
      </c>
      <c r="F6" s="6" t="n">
        <v>7900</v>
      </c>
    </row>
    <row r="7">
      <c r="A7" s="4" t="inlineStr">
        <is>
          <t>Other Securities [Member]</t>
        </is>
      </c>
    </row>
    <row r="8">
      <c r="A8" s="4" t="inlineStr">
        <is>
          <t>Carrying Value</t>
        </is>
      </c>
      <c r="C8" s="5" t="n">
        <v>42323</v>
      </c>
      <c r="E8" s="5" t="n">
        <v>42323</v>
      </c>
      <c r="G8" s="5" t="n">
        <v>32667</v>
      </c>
    </row>
    <row r="9">
      <c r="A9" s="4" t="inlineStr">
        <is>
          <t>Remaining Commitment</t>
        </is>
      </c>
      <c r="C9" s="5" t="n">
        <v>0</v>
      </c>
      <c r="E9" s="5" t="n">
        <v>0</v>
      </c>
      <c r="G9" s="5" t="n">
        <v>0</v>
      </c>
    </row>
    <row r="10">
      <c r="A10" s="4" t="inlineStr">
        <is>
          <t>Maximum Exposure to Loss</t>
        </is>
      </c>
      <c r="B10" s="4" t="inlineStr">
        <is>
          <t>[1]</t>
        </is>
      </c>
      <c r="C10" s="5" t="n">
        <v>42323</v>
      </c>
      <c r="E10" s="5" t="n">
        <v>42323</v>
      </c>
      <c r="G10" s="5" t="n">
        <v>32667</v>
      </c>
    </row>
    <row r="11">
      <c r="A11" s="4" t="inlineStr">
        <is>
          <t>Alternative Investments [Member]</t>
        </is>
      </c>
    </row>
    <row r="12">
      <c r="A12" s="4" t="inlineStr">
        <is>
          <t>Carrying Value</t>
        </is>
      </c>
      <c r="C12" s="5" t="n">
        <v>188197</v>
      </c>
      <c r="E12" s="5" t="n">
        <v>188197</v>
      </c>
      <c r="G12" s="5" t="n">
        <v>184140</v>
      </c>
    </row>
    <row r="13">
      <c r="A13" s="4" t="inlineStr">
        <is>
          <t>Remaining Commitment</t>
        </is>
      </c>
      <c r="C13" s="5" t="n">
        <v>229707</v>
      </c>
      <c r="E13" s="5" t="n">
        <v>229707</v>
      </c>
      <c r="G13" s="5" t="n">
        <v>219219</v>
      </c>
    </row>
    <row r="14">
      <c r="A14" s="4" t="inlineStr">
        <is>
          <t>Maximum Exposure to Loss</t>
        </is>
      </c>
      <c r="B14" s="4" t="inlineStr">
        <is>
          <t>[1]</t>
        </is>
      </c>
      <c r="C14" s="5" t="n">
        <v>417904</v>
      </c>
      <c r="E14" s="5" t="n">
        <v>417904</v>
      </c>
      <c r="G14" s="5" t="n">
        <v>403359</v>
      </c>
    </row>
    <row r="15">
      <c r="A15" s="4" t="inlineStr">
        <is>
          <t>Alternative Investments [Member] | Private Equity Funds [Member]</t>
        </is>
      </c>
    </row>
    <row r="16">
      <c r="A16" s="4" t="inlineStr">
        <is>
          <t>Carrying Value</t>
        </is>
      </c>
      <c r="C16" s="5" t="n">
        <v>126780</v>
      </c>
      <c r="E16" s="5" t="n">
        <v>126780</v>
      </c>
      <c r="G16" s="5" t="n">
        <v>118352</v>
      </c>
    </row>
    <row r="17">
      <c r="A17" s="4" t="inlineStr">
        <is>
          <t>Remaining Commitment</t>
        </is>
      </c>
      <c r="C17" s="5" t="n">
        <v>111284</v>
      </c>
      <c r="E17" s="5" t="n">
        <v>111284</v>
      </c>
      <c r="G17" s="5" t="n">
        <v>93138</v>
      </c>
    </row>
    <row r="18">
      <c r="A18" s="4" t="inlineStr">
        <is>
          <t>Maximum Exposure to Loss</t>
        </is>
      </c>
      <c r="B18" s="4" t="inlineStr">
        <is>
          <t>[1]</t>
        </is>
      </c>
      <c r="C18" s="5" t="n">
        <v>238064</v>
      </c>
      <c r="E18" s="5" t="n">
        <v>238064</v>
      </c>
      <c r="G18" s="5" t="n">
        <v>211490</v>
      </c>
    </row>
    <row r="19">
      <c r="A19" s="4" t="inlineStr">
        <is>
          <t>Alternative Investments [Member] | Private Credit Funds [Member]</t>
        </is>
      </c>
    </row>
    <row r="20">
      <c r="A20" s="4" t="inlineStr">
        <is>
          <t>Carrying Value</t>
        </is>
      </c>
      <c r="C20" s="5" t="n">
        <v>40239</v>
      </c>
      <c r="E20" s="5" t="n">
        <v>40239</v>
      </c>
      <c r="G20" s="5" t="n">
        <v>42532</v>
      </c>
    </row>
    <row r="21">
      <c r="A21" s="4" t="inlineStr">
        <is>
          <t>Remaining Commitment</t>
        </is>
      </c>
      <c r="C21" s="5" t="n">
        <v>99039</v>
      </c>
      <c r="E21" s="5" t="n">
        <v>99039</v>
      </c>
      <c r="G21" s="5" t="n">
        <v>105340</v>
      </c>
    </row>
    <row r="22">
      <c r="A22" s="4" t="inlineStr">
        <is>
          <t>Maximum Exposure to Loss</t>
        </is>
      </c>
      <c r="B22" s="4" t="inlineStr">
        <is>
          <t>[1]</t>
        </is>
      </c>
      <c r="C22" s="5" t="n">
        <v>139278</v>
      </c>
      <c r="E22" s="5" t="n">
        <v>139278</v>
      </c>
      <c r="G22" s="5" t="n">
        <v>147872</v>
      </c>
    </row>
    <row r="23">
      <c r="A23" s="4" t="inlineStr">
        <is>
          <t>Alternative Investments [Member] | Real Assets [Member]</t>
        </is>
      </c>
    </row>
    <row r="24">
      <c r="A24" s="4" t="inlineStr">
        <is>
          <t>Carrying Value</t>
        </is>
      </c>
      <c r="C24" s="5" t="n">
        <v>21178</v>
      </c>
      <c r="E24" s="5" t="n">
        <v>21178</v>
      </c>
      <c r="G24" s="5" t="n">
        <v>23256</v>
      </c>
    </row>
    <row r="25">
      <c r="A25" s="4" t="inlineStr">
        <is>
          <t>Remaining Commitment</t>
        </is>
      </c>
      <c r="C25" s="5" t="n">
        <v>19384</v>
      </c>
      <c r="E25" s="5" t="n">
        <v>19384</v>
      </c>
      <c r="G25" s="5" t="n">
        <v>20741</v>
      </c>
    </row>
    <row r="26">
      <c r="A26" s="4" t="inlineStr">
        <is>
          <t>Maximum Exposure to Loss</t>
        </is>
      </c>
      <c r="B26" s="4" t="inlineStr">
        <is>
          <t>[1]</t>
        </is>
      </c>
      <c r="C26" s="5" t="n">
        <v>40562</v>
      </c>
      <c r="E26" s="5" t="n">
        <v>40562</v>
      </c>
      <c r="G26" s="5" t="n">
        <v>43997</v>
      </c>
    </row>
    <row r="27">
      <c r="A27" s="4" t="inlineStr">
        <is>
          <t>Other Investments [Member]</t>
        </is>
      </c>
    </row>
    <row r="28">
      <c r="A28" s="4" t="inlineStr">
        <is>
          <t>Carrying Value</t>
        </is>
      </c>
      <c r="C28" s="5" t="n">
        <v>230520</v>
      </c>
      <c r="E28" s="5" t="n">
        <v>230520</v>
      </c>
      <c r="G28" s="5" t="n">
        <v>216807</v>
      </c>
    </row>
    <row r="29">
      <c r="A29" s="4" t="inlineStr">
        <is>
          <t>Remaining Commitment</t>
        </is>
      </c>
      <c r="C29" s="5" t="n">
        <v>229707</v>
      </c>
      <c r="E29" s="5" t="n">
        <v>229707</v>
      </c>
      <c r="G29" s="5" t="n">
        <v>219219</v>
      </c>
    </row>
    <row r="30">
      <c r="A30" s="4" t="inlineStr">
        <is>
          <t>Maximum Exposure to Loss</t>
        </is>
      </c>
      <c r="B30" s="4" t="inlineStr">
        <is>
          <t>[1]</t>
        </is>
      </c>
      <c r="C30" s="6" t="n">
        <v>460227</v>
      </c>
      <c r="E30" s="6" t="n">
        <v>460227</v>
      </c>
      <c r="G30" s="6" t="n">
        <v>436026</v>
      </c>
    </row>
    <row r="31"/>
    <row r="32">
      <c r="A32" s="4" t="inlineStr">
        <is>
          <t>[1]</t>
        </is>
      </c>
      <c r="B32" s="4" t="inlineStr">
        <is>
          <t>The maximum exposure to loss includes both the carry value of these investments and the related remaining commitments. In addition, tax credits that have been previously recognized in Other securities are subject to the risk of recapture, which we do not consider significant.</t>
        </is>
      </c>
    </row>
  </sheetData>
  <mergeCells count="5">
    <mergeCell ref="A1:B2"/>
    <mergeCell ref="C1:D1"/>
    <mergeCell ref="E1:F1"/>
    <mergeCell ref="A31:F31"/>
    <mergeCell ref="B32:F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emiums earned</t>
        </is>
      </c>
      <c r="B4" s="6" t="n">
        <v>630671</v>
      </c>
      <c r="C4" s="6" t="n">
        <v>642619</v>
      </c>
      <c r="D4" s="6" t="n">
        <v>1282374</v>
      </c>
      <c r="E4" s="6" t="n">
        <v>1275192</v>
      </c>
    </row>
    <row r="5">
      <c r="A5" s="4" t="inlineStr">
        <is>
          <t>Net investment income earned</t>
        </is>
      </c>
      <c r="B5" s="5" t="n">
        <v>34444</v>
      </c>
      <c r="C5" s="5" t="n">
        <v>58505</v>
      </c>
      <c r="D5" s="5" t="n">
        <v>90411</v>
      </c>
      <c r="E5" s="5" t="n">
        <v>109123</v>
      </c>
    </row>
    <row r="6">
      <c r="A6" s="3" t="inlineStr">
        <is>
          <t>Net realized and unrealized gains (losses):</t>
        </is>
      </c>
    </row>
    <row r="7">
      <c r="A7" s="4" t="inlineStr">
        <is>
          <t>Net realized investment gains on disposals</t>
        </is>
      </c>
      <c r="B7" s="5" t="n">
        <v>2615</v>
      </c>
      <c r="C7" s="5" t="n">
        <v>2883</v>
      </c>
      <c r="D7" s="5" t="n">
        <v>6715</v>
      </c>
      <c r="E7" s="5" t="n">
        <v>6327</v>
      </c>
    </row>
    <row r="8">
      <c r="A8" s="4" t="inlineStr">
        <is>
          <t>Unrealized gains (losses) on equity securities</t>
        </is>
      </c>
      <c r="B8" s="5" t="n">
        <v>5701</v>
      </c>
      <c r="C8" s="5" t="n">
        <v>2115</v>
      </c>
      <c r="D8" s="5" t="n">
        <v>-11436</v>
      </c>
      <c r="E8" s="5" t="n">
        <v>12226</v>
      </c>
    </row>
    <row r="9">
      <c r="A9" s="4" t="inlineStr">
        <is>
          <t>Other-than-temporary impairment benefit (expense)</t>
        </is>
      </c>
      <c r="B9" s="5" t="n">
        <v>4333</v>
      </c>
      <c r="C9" s="5" t="n">
        <v>-971</v>
      </c>
      <c r="D9" s="5" t="n">
        <v>-27296</v>
      </c>
      <c r="E9" s="5" t="n">
        <v>-1075</v>
      </c>
    </row>
    <row r="10">
      <c r="A10" s="4" t="inlineStr">
        <is>
          <t>Total net realized and unrealized gains (losses)</t>
        </is>
      </c>
      <c r="B10" s="5" t="n">
        <v>12649</v>
      </c>
      <c r="C10" s="5" t="n">
        <v>4027</v>
      </c>
      <c r="D10" s="5" t="n">
        <v>-32017</v>
      </c>
      <c r="E10" s="5" t="n">
        <v>17478</v>
      </c>
    </row>
    <row r="11">
      <c r="A11" s="4" t="inlineStr">
        <is>
          <t>Other income</t>
        </is>
      </c>
      <c r="B11" s="5" t="n">
        <v>4683</v>
      </c>
      <c r="C11" s="5" t="n">
        <v>3053</v>
      </c>
      <c r="D11" s="5" t="n">
        <v>6508</v>
      </c>
      <c r="E11" s="5" t="n">
        <v>5373</v>
      </c>
    </row>
    <row r="12">
      <c r="A12" s="4" t="inlineStr">
        <is>
          <t>Total revenues</t>
        </is>
      </c>
      <c r="B12" s="5" t="n">
        <v>682447</v>
      </c>
      <c r="C12" s="5" t="n">
        <v>708204</v>
      </c>
      <c r="D12" s="5" t="n">
        <v>1347276</v>
      </c>
      <c r="E12" s="5" t="n">
        <v>1407166</v>
      </c>
    </row>
    <row r="13">
      <c r="A13" s="3" t="inlineStr">
        <is>
          <t>Expenses:</t>
        </is>
      </c>
    </row>
    <row r="14">
      <c r="A14" s="4" t="inlineStr">
        <is>
          <t>Loss and loss expense incurred</t>
        </is>
      </c>
      <c r="B14" s="5" t="n">
        <v>403949</v>
      </c>
      <c r="C14" s="5" t="n">
        <v>380984</v>
      </c>
      <c r="D14" s="5" t="n">
        <v>804273</v>
      </c>
      <c r="E14" s="5" t="n">
        <v>767563</v>
      </c>
    </row>
    <row r="15">
      <c r="A15" s="4" t="inlineStr">
        <is>
          <t>Amortization of deferred policy acquisition costs</t>
        </is>
      </c>
      <c r="B15" s="5" t="n">
        <v>136931</v>
      </c>
      <c r="C15" s="5" t="n">
        <v>133401</v>
      </c>
      <c r="D15" s="5" t="n">
        <v>273432</v>
      </c>
      <c r="E15" s="5" t="n">
        <v>263075</v>
      </c>
    </row>
    <row r="16">
      <c r="A16" s="4" t="inlineStr">
        <is>
          <t>Other insurance expenses</t>
        </is>
      </c>
      <c r="B16" s="5" t="n">
        <v>84601</v>
      </c>
      <c r="C16" s="5" t="n">
        <v>86662</v>
      </c>
      <c r="D16" s="5" t="n">
        <v>179947</v>
      </c>
      <c r="E16" s="5" t="n">
        <v>171741</v>
      </c>
    </row>
    <row r="17">
      <c r="A17" s="4" t="inlineStr">
        <is>
          <t>Interest expense</t>
        </is>
      </c>
      <c r="B17" s="5" t="n">
        <v>7928</v>
      </c>
      <c r="C17" s="5" t="n">
        <v>7366</v>
      </c>
      <c r="D17" s="5" t="n">
        <v>15529</v>
      </c>
      <c r="E17" s="5" t="n">
        <v>18892</v>
      </c>
    </row>
    <row r="18">
      <c r="A18" s="4" t="inlineStr">
        <is>
          <t>Corporate expenses</t>
        </is>
      </c>
      <c r="B18" s="5" t="n">
        <v>6345</v>
      </c>
      <c r="C18" s="5" t="n">
        <v>9566</v>
      </c>
      <c r="D18" s="5" t="n">
        <v>15405</v>
      </c>
      <c r="E18" s="5" t="n">
        <v>21976</v>
      </c>
    </row>
    <row r="19">
      <c r="A19" s="4" t="inlineStr">
        <is>
          <t>Total expenses</t>
        </is>
      </c>
      <c r="B19" s="5" t="n">
        <v>639754</v>
      </c>
      <c r="C19" s="5" t="n">
        <v>617979</v>
      </c>
      <c r="D19" s="5" t="n">
        <v>1288586</v>
      </c>
      <c r="E19" s="5" t="n">
        <v>1243247</v>
      </c>
    </row>
    <row r="20">
      <c r="A20" s="4" t="inlineStr">
        <is>
          <t>Income before federal income tax</t>
        </is>
      </c>
      <c r="B20" s="5" t="n">
        <v>42693</v>
      </c>
      <c r="C20" s="5" t="n">
        <v>90225</v>
      </c>
      <c r="D20" s="5" t="n">
        <v>58690</v>
      </c>
      <c r="E20" s="5" t="n">
        <v>163919</v>
      </c>
    </row>
    <row r="21">
      <c r="A21" s="3" t="inlineStr">
        <is>
          <t>Federal income tax expense:</t>
        </is>
      </c>
    </row>
    <row r="22">
      <c r="A22" s="4" t="inlineStr">
        <is>
          <t>Current</t>
        </is>
      </c>
      <c r="B22" s="5" t="n">
        <v>-1350</v>
      </c>
      <c r="C22" s="5" t="n">
        <v>17958</v>
      </c>
      <c r="D22" s="5" t="n">
        <v>8536</v>
      </c>
      <c r="E22" s="5" t="n">
        <v>30539</v>
      </c>
    </row>
    <row r="23">
      <c r="A23" s="4" t="inlineStr">
        <is>
          <t>Deferred</t>
        </is>
      </c>
      <c r="B23" s="5" t="n">
        <v>9860</v>
      </c>
      <c r="C23" s="5" t="n">
        <v>1</v>
      </c>
      <c r="D23" s="5" t="n">
        <v>735</v>
      </c>
      <c r="E23" s="5" t="n">
        <v>-234</v>
      </c>
    </row>
    <row r="24">
      <c r="A24" s="4" t="inlineStr">
        <is>
          <t>Total federal income tax expense</t>
        </is>
      </c>
      <c r="B24" s="5" t="n">
        <v>8510</v>
      </c>
      <c r="C24" s="5" t="n">
        <v>17959</v>
      </c>
      <c r="D24" s="5" t="n">
        <v>9271</v>
      </c>
      <c r="E24" s="5" t="n">
        <v>30305</v>
      </c>
    </row>
    <row r="25">
      <c r="A25" s="4" t="inlineStr">
        <is>
          <t>Net income</t>
        </is>
      </c>
      <c r="B25" s="6" t="n">
        <v>34183</v>
      </c>
      <c r="C25" s="6" t="n">
        <v>72266</v>
      </c>
      <c r="D25" s="6" t="n">
        <v>49419</v>
      </c>
      <c r="E25" s="6" t="n">
        <v>133614</v>
      </c>
    </row>
    <row r="26">
      <c r="A26" s="3" t="inlineStr">
        <is>
          <t>Earnings per share:</t>
        </is>
      </c>
    </row>
    <row r="27">
      <c r="A27" s="4" t="inlineStr">
        <is>
          <t>Basic net income</t>
        </is>
      </c>
      <c r="B27" s="7" t="n">
        <v>0.57</v>
      </c>
      <c r="C27" s="7" t="n">
        <v>1.22</v>
      </c>
      <c r="D27" s="7" t="n">
        <v>0.83</v>
      </c>
      <c r="E27" s="7" t="n">
        <v>2.25</v>
      </c>
    </row>
    <row r="28">
      <c r="A28" s="4" t="inlineStr">
        <is>
          <t>Diluted net income</t>
        </is>
      </c>
      <c r="B28" s="7" t="n">
        <v>0.57</v>
      </c>
      <c r="C28" s="7" t="n">
        <v>1.21</v>
      </c>
      <c r="D28" s="7" t="n">
        <v>0.82</v>
      </c>
      <c r="E28" s="7" t="n">
        <v>2.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Income Statement Summarized Financial Information for Partnerhips in our Alternative Investment Portfolio)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Net investment income earned</t>
        </is>
      </c>
      <c r="B4" s="6" t="n">
        <v>34444</v>
      </c>
      <c r="C4" s="6" t="n">
        <v>58505</v>
      </c>
      <c r="D4" s="6" t="n">
        <v>90411</v>
      </c>
      <c r="E4" s="6" t="n">
        <v>109123</v>
      </c>
    </row>
    <row r="5">
      <c r="A5" s="4" t="inlineStr">
        <is>
          <t>Carrying Value</t>
        </is>
      </c>
      <c r="B5" s="5" t="n">
        <v>230520</v>
      </c>
      <c r="D5" s="5" t="n">
        <v>230520</v>
      </c>
      <c r="F5" s="6" t="n">
        <v>216807</v>
      </c>
    </row>
    <row r="6">
      <c r="A6" s="4" t="inlineStr">
        <is>
          <t>Alternative Investments [Member]</t>
        </is>
      </c>
    </row>
    <row r="7">
      <c r="A7" s="3" t="inlineStr">
        <is>
          <t>Schedule of Equity Method Investments [Line Items]</t>
        </is>
      </c>
    </row>
    <row r="8">
      <c r="A8" s="4" t="inlineStr">
        <is>
          <t>Net investment income earned</t>
        </is>
      </c>
      <c r="B8" s="5" t="n">
        <v>-16000</v>
      </c>
      <c r="C8" s="5" t="n">
        <v>7300</v>
      </c>
      <c r="D8" s="5" t="n">
        <v>-9700</v>
      </c>
      <c r="E8" s="5" t="n">
        <v>7900</v>
      </c>
    </row>
    <row r="9">
      <c r="A9" s="4" t="inlineStr">
        <is>
          <t>Investments accounted for under the equity method [Member]</t>
        </is>
      </c>
    </row>
    <row r="10">
      <c r="A10" s="3" t="inlineStr">
        <is>
          <t>Schedule of Equity Method Investments [Line Items]</t>
        </is>
      </c>
    </row>
    <row r="11">
      <c r="A11" s="4" t="inlineStr">
        <is>
          <t>Net investment (loss) income</t>
        </is>
      </c>
      <c r="B11" s="5" t="n">
        <v>-3100</v>
      </c>
      <c r="C11" s="5" t="n">
        <v>174100</v>
      </c>
      <c r="D11" s="5" t="n">
        <v>9600</v>
      </c>
      <c r="E11" s="5" t="n">
        <v>24100</v>
      </c>
    </row>
    <row r="12">
      <c r="A12" s="4" t="inlineStr">
        <is>
          <t>Realized (losses) gains</t>
        </is>
      </c>
      <c r="B12" s="5" t="n">
        <v>179000</v>
      </c>
      <c r="C12" s="5" t="n">
        <v>106000</v>
      </c>
      <c r="D12" s="5" t="n">
        <v>343800</v>
      </c>
      <c r="E12" s="5" t="n">
        <v>249300</v>
      </c>
    </row>
    <row r="13">
      <c r="A13" s="4" t="inlineStr">
        <is>
          <t>Net change in unrealized appreciation (depreciation)</t>
        </is>
      </c>
      <c r="B13" s="5" t="n">
        <v>-2862900</v>
      </c>
      <c r="C13" s="5" t="n">
        <v>2223700</v>
      </c>
      <c r="D13" s="5" t="n">
        <v>-1658900</v>
      </c>
      <c r="E13" s="5" t="n">
        <v>2778000</v>
      </c>
    </row>
    <row r="14">
      <c r="A14" s="4" t="inlineStr">
        <is>
          <t>Net income</t>
        </is>
      </c>
      <c r="B14" s="6" t="n">
        <v>-2687000</v>
      </c>
      <c r="C14" s="6" t="n">
        <v>2503800</v>
      </c>
      <c r="D14" s="6" t="n">
        <v>-1305500</v>
      </c>
      <c r="E14" s="6" t="n">
        <v>3051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s Pledged as Collateral) (Details) $ in Millions</t>
        </is>
      </c>
      <c r="B1" s="2" t="inlineStr">
        <is>
          <t>Jun. 30, 2020USD ($)</t>
        </is>
      </c>
    </row>
    <row r="2">
      <c r="A2" s="3" t="inlineStr">
        <is>
          <t>Financial Instruments Owned and Pledged as Collateral [Line Items]</t>
        </is>
      </c>
    </row>
    <row r="3">
      <c r="A3" s="4" t="inlineStr">
        <is>
          <t>Carrying Value Bonds On Deposit With Various State And Regulatory Agencies</t>
        </is>
      </c>
      <c r="B3" s="8" t="n">
        <v>27.7</v>
      </c>
    </row>
    <row r="4">
      <c r="A4" s="4" t="inlineStr">
        <is>
          <t>Securities Pledged As Collateral</t>
        </is>
      </c>
      <c r="B4" s="9" t="n">
        <v>417.1</v>
      </c>
    </row>
    <row r="5">
      <c r="A5" s="4" t="inlineStr">
        <is>
          <t>Federal Home Loan Bank of Indianapolis [Member]</t>
        </is>
      </c>
    </row>
    <row r="6">
      <c r="A6" s="3" t="inlineStr">
        <is>
          <t>Financial Instruments Owned and Pledged as Collateral [Line Items]</t>
        </is>
      </c>
    </row>
    <row r="7">
      <c r="A7" s="4" t="inlineStr">
        <is>
          <t>Fixed Income Securities Pledged For FHLB Collateral</t>
        </is>
      </c>
      <c r="B7" s="9" t="n">
        <v>137.2</v>
      </c>
    </row>
    <row r="8">
      <c r="A8" s="4" t="inlineStr">
        <is>
          <t>Federal Home Loan Bank of New York [Member]</t>
        </is>
      </c>
    </row>
    <row r="9">
      <c r="A9" s="3" t="inlineStr">
        <is>
          <t>Financial Instruments Owned and Pledged as Collateral [Line Items]</t>
        </is>
      </c>
    </row>
    <row r="10">
      <c r="A10" s="4" t="inlineStr">
        <is>
          <t>Fixed Income Securities Pledged For FHLB Collateral</t>
        </is>
      </c>
      <c r="B10" s="9" t="n">
        <v>252.2</v>
      </c>
    </row>
    <row r="11">
      <c r="A11" s="4" t="inlineStr">
        <is>
          <t>U.S. Government and Government Agencies [Member]</t>
        </is>
      </c>
    </row>
    <row r="12">
      <c r="A12" s="3" t="inlineStr">
        <is>
          <t>Financial Instruments Owned and Pledged as Collateral [Line Items]</t>
        </is>
      </c>
    </row>
    <row r="13">
      <c r="A13" s="4" t="inlineStr">
        <is>
          <t>Carrying Value Bonds On Deposit With Various State And Regulatory Agencies</t>
        </is>
      </c>
      <c r="B13" s="9" t="n">
        <v>23.3</v>
      </c>
    </row>
    <row r="14">
      <c r="A14" s="4" t="inlineStr">
        <is>
          <t>Securities Pledged As Collateral</t>
        </is>
      </c>
      <c r="B14" s="9" t="n">
        <v>23.3</v>
      </c>
    </row>
    <row r="15">
      <c r="A15" s="4" t="inlineStr">
        <is>
          <t>U.S. Government and Government Agencies [Member] | Federal Home Loan Bank of Indianapolis [Member]</t>
        </is>
      </c>
    </row>
    <row r="16">
      <c r="A16" s="3" t="inlineStr">
        <is>
          <t>Financial Instruments Owned and Pledged as Collateral [Line Items]</t>
        </is>
      </c>
    </row>
    <row r="17">
      <c r="A17" s="4" t="inlineStr">
        <is>
          <t>Fixed Income Securities Pledged For FHLB Collateral</t>
        </is>
      </c>
      <c r="B17" s="5" t="n">
        <v>0</v>
      </c>
    </row>
    <row r="18">
      <c r="A18" s="4" t="inlineStr">
        <is>
          <t>U.S. Government and Government Agencies [Member] | Federal Home Loan Bank of New York [Member]</t>
        </is>
      </c>
    </row>
    <row r="19">
      <c r="A19" s="3" t="inlineStr">
        <is>
          <t>Financial Instruments Owned and Pledged as Collateral [Line Items]</t>
        </is>
      </c>
    </row>
    <row r="20">
      <c r="A20" s="4" t="inlineStr">
        <is>
          <t>Fixed Income Securities Pledged For FHLB Collateral</t>
        </is>
      </c>
      <c r="B20" s="5" t="n">
        <v>0</v>
      </c>
    </row>
    <row r="21">
      <c r="A21" s="4" t="inlineStr">
        <is>
          <t>Obligations of States and Political Subdivisions [Member]</t>
        </is>
      </c>
    </row>
    <row r="22">
      <c r="A22" s="3" t="inlineStr">
        <is>
          <t>Financial Instruments Owned and Pledged as Collateral [Line Items]</t>
        </is>
      </c>
    </row>
    <row r="23">
      <c r="A23" s="4" t="inlineStr">
        <is>
          <t>Carrying Value Bonds On Deposit With Various State And Regulatory Agencies</t>
        </is>
      </c>
      <c r="B23" s="9" t="n">
        <v>4.1</v>
      </c>
    </row>
    <row r="24">
      <c r="A24" s="4" t="inlineStr">
        <is>
          <t>Securities Pledged As Collateral</t>
        </is>
      </c>
      <c r="B24" s="9" t="n">
        <v>4.1</v>
      </c>
    </row>
    <row r="25">
      <c r="A25" s="4" t="inlineStr">
        <is>
          <t>Obligations of States and Political Subdivisions [Member] | Federal Home Loan Bank of Indianapolis [Member]</t>
        </is>
      </c>
    </row>
    <row r="26">
      <c r="A26" s="3" t="inlineStr">
        <is>
          <t>Financial Instruments Owned and Pledged as Collateral [Line Items]</t>
        </is>
      </c>
    </row>
    <row r="27">
      <c r="A27" s="4" t="inlineStr">
        <is>
          <t>Fixed Income Securities Pledged For FHLB Collateral</t>
        </is>
      </c>
      <c r="B27" s="5" t="n">
        <v>0</v>
      </c>
    </row>
    <row r="28">
      <c r="A28" s="4" t="inlineStr">
        <is>
          <t>Obligations of States and Political Subdivisions [Member] | Federal Home Loan Bank of New York [Member]</t>
        </is>
      </c>
    </row>
    <row r="29">
      <c r="A29" s="3" t="inlineStr">
        <is>
          <t>Financial Instruments Owned and Pledged as Collateral [Line Items]</t>
        </is>
      </c>
    </row>
    <row r="30">
      <c r="A30" s="4" t="inlineStr">
        <is>
          <t>Fixed Income Securities Pledged For FHLB Collateral</t>
        </is>
      </c>
      <c r="B30" s="5" t="n">
        <v>0</v>
      </c>
    </row>
    <row r="31">
      <c r="A31" s="4" t="inlineStr">
        <is>
          <t>Corporate Securities [Member]</t>
        </is>
      </c>
    </row>
    <row r="32">
      <c r="A32" s="3" t="inlineStr">
        <is>
          <t>Financial Instruments Owned and Pledged as Collateral [Line Items]</t>
        </is>
      </c>
    </row>
    <row r="33">
      <c r="A33" s="4" t="inlineStr">
        <is>
          <t>Carrying Value Bonds On Deposit With Various State And Regulatory Agencies</t>
        </is>
      </c>
      <c r="B33" s="9" t="n">
        <v>0.3</v>
      </c>
    </row>
    <row r="34">
      <c r="A34" s="4" t="inlineStr">
        <is>
          <t>Securities Pledged As Collateral</t>
        </is>
      </c>
      <c r="B34" s="9" t="n">
        <v>0.3</v>
      </c>
    </row>
    <row r="35">
      <c r="A35" s="4" t="inlineStr">
        <is>
          <t>Corporate Securities [Member] | Federal Home Loan Bank of Indianapolis [Member]</t>
        </is>
      </c>
    </row>
    <row r="36">
      <c r="A36" s="3" t="inlineStr">
        <is>
          <t>Financial Instruments Owned and Pledged as Collateral [Line Items]</t>
        </is>
      </c>
    </row>
    <row r="37">
      <c r="A37" s="4" t="inlineStr">
        <is>
          <t>Fixed Income Securities Pledged For FHLB Collateral</t>
        </is>
      </c>
      <c r="B37" s="5" t="n">
        <v>0</v>
      </c>
    </row>
    <row r="38">
      <c r="A38" s="4" t="inlineStr">
        <is>
          <t>Corporate Securities [Member] | Federal Home Loan Bank of New York [Member]</t>
        </is>
      </c>
    </row>
    <row r="39">
      <c r="A39" s="3" t="inlineStr">
        <is>
          <t>Financial Instruments Owned and Pledged as Collateral [Line Items]</t>
        </is>
      </c>
    </row>
    <row r="40">
      <c r="A40" s="4" t="inlineStr">
        <is>
          <t>Fixed Income Securities Pledged For FHLB Collateral</t>
        </is>
      </c>
      <c r="B40" s="5" t="n">
        <v>0</v>
      </c>
    </row>
    <row r="41">
      <c r="A41" s="4" t="inlineStr">
        <is>
          <t>Commercial Mortgage Backed Securities [Member]</t>
        </is>
      </c>
    </row>
    <row r="42">
      <c r="A42" s="3" t="inlineStr">
        <is>
          <t>Financial Instruments Owned and Pledged as Collateral [Line Items]</t>
        </is>
      </c>
    </row>
    <row r="43">
      <c r="A43" s="4" t="inlineStr">
        <is>
          <t>Carrying Value Bonds On Deposit With Various State And Regulatory Agencies</t>
        </is>
      </c>
      <c r="B43" s="5" t="n">
        <v>0</v>
      </c>
    </row>
    <row r="44">
      <c r="A44" s="4" t="inlineStr">
        <is>
          <t>Securities Pledged As Collateral</t>
        </is>
      </c>
      <c r="B44" s="9" t="n">
        <v>35.4</v>
      </c>
    </row>
    <row r="45">
      <c r="A45" s="4" t="inlineStr">
        <is>
          <t>Commercial Mortgage Backed Securities [Member] | Federal Home Loan Bank of Indianapolis [Member]</t>
        </is>
      </c>
    </row>
    <row r="46">
      <c r="A46" s="3" t="inlineStr">
        <is>
          <t>Financial Instruments Owned and Pledged as Collateral [Line Items]</t>
        </is>
      </c>
    </row>
    <row r="47">
      <c r="A47" s="4" t="inlineStr">
        <is>
          <t>Fixed Income Securities Pledged For FHLB Collateral</t>
        </is>
      </c>
      <c r="B47" s="9" t="n">
        <v>7.2</v>
      </c>
    </row>
    <row r="48">
      <c r="A48" s="4" t="inlineStr">
        <is>
          <t>Commercial Mortgage Backed Securities [Member] | Federal Home Loan Bank of New York [Member]</t>
        </is>
      </c>
    </row>
    <row r="49">
      <c r="A49" s="3" t="inlineStr">
        <is>
          <t>Financial Instruments Owned and Pledged as Collateral [Line Items]</t>
        </is>
      </c>
    </row>
    <row r="50">
      <c r="A50" s="4" t="inlineStr">
        <is>
          <t>Fixed Income Securities Pledged For FHLB Collateral</t>
        </is>
      </c>
      <c r="B50" s="9" t="n">
        <v>28.2</v>
      </c>
    </row>
    <row r="51">
      <c r="A51" s="4" t="inlineStr">
        <is>
          <t>Residential Mortgage Backed Securities [Member]</t>
        </is>
      </c>
    </row>
    <row r="52">
      <c r="A52" s="3" t="inlineStr">
        <is>
          <t>Financial Instruments Owned and Pledged as Collateral [Line Items]</t>
        </is>
      </c>
    </row>
    <row r="53">
      <c r="A53" s="4" t="inlineStr">
        <is>
          <t>Carrying Value Bonds On Deposit With Various State And Regulatory Agencies</t>
        </is>
      </c>
      <c r="B53" s="5" t="n">
        <v>0</v>
      </c>
    </row>
    <row r="54">
      <c r="A54" s="4" t="inlineStr">
        <is>
          <t>Securities Pledged As Collateral</t>
        </is>
      </c>
      <c r="B54" s="5" t="n">
        <v>354</v>
      </c>
    </row>
    <row r="55">
      <c r="A55" s="4" t="inlineStr">
        <is>
          <t>Residential Mortgage Backed Securities [Member] | Federal Home Loan Bank of Indianapolis [Member]</t>
        </is>
      </c>
    </row>
    <row r="56">
      <c r="A56" s="3" t="inlineStr">
        <is>
          <t>Financial Instruments Owned and Pledged as Collateral [Line Items]</t>
        </is>
      </c>
    </row>
    <row r="57">
      <c r="A57" s="4" t="inlineStr">
        <is>
          <t>Fixed Income Securities Pledged For FHLB Collateral</t>
        </is>
      </c>
      <c r="B57" s="5" t="n">
        <v>130</v>
      </c>
    </row>
    <row r="58">
      <c r="A58" s="4" t="inlineStr">
        <is>
          <t>Residential Mortgage Backed Securities [Member] | Federal Home Loan Bank of New York [Member]</t>
        </is>
      </c>
    </row>
    <row r="59">
      <c r="A59" s="3" t="inlineStr">
        <is>
          <t>Financial Instruments Owned and Pledged as Collateral [Line Items]</t>
        </is>
      </c>
    </row>
    <row r="60">
      <c r="A60" s="4" t="inlineStr">
        <is>
          <t>Fixed Income Securities Pledged For FHLB Collateral</t>
        </is>
      </c>
      <c r="B60" s="6" t="n">
        <v>2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Jun. 30, 2020</t>
        </is>
      </c>
      <c r="C1" s="2" t="inlineStr">
        <is>
          <t>Dec. 31, 2019</t>
        </is>
      </c>
    </row>
    <row r="2">
      <c r="A2" s="3" t="inlineStr">
        <is>
          <t>Investments [Abstract]</t>
        </is>
      </c>
    </row>
    <row r="3">
      <c r="A3" s="4" t="inlineStr">
        <is>
          <t>Maximum exposure to credit concentration risk of the Company's stockholder's equity other than certain U.S. government-backed investments</t>
        </is>
      </c>
      <c r="B3" s="4" t="inlineStr">
        <is>
          <t>10.00%</t>
        </is>
      </c>
      <c r="C3"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vestment Income [Line Items]</t>
        </is>
      </c>
    </row>
    <row r="4">
      <c r="A4" s="4" t="inlineStr">
        <is>
          <t>Net investment income earned</t>
        </is>
      </c>
      <c r="B4" s="6" t="n">
        <v>34444</v>
      </c>
      <c r="C4" s="6" t="n">
        <v>58505</v>
      </c>
      <c r="D4" s="6" t="n">
        <v>90411</v>
      </c>
      <c r="E4" s="6" t="n">
        <v>109123</v>
      </c>
    </row>
    <row r="5">
      <c r="A5" s="4" t="inlineStr">
        <is>
          <t>Fixed Income Securities [Member]</t>
        </is>
      </c>
    </row>
    <row r="6">
      <c r="A6" s="3" t="inlineStr">
        <is>
          <t>Net Investment Income [Line Items]</t>
        </is>
      </c>
    </row>
    <row r="7">
      <c r="A7" s="4" t="inlineStr">
        <is>
          <t>Net investment income earned</t>
        </is>
      </c>
      <c r="B7" s="5" t="n">
        <v>51079</v>
      </c>
      <c r="C7" s="5" t="n">
        <v>50907</v>
      </c>
      <c r="D7" s="5" t="n">
        <v>101332</v>
      </c>
      <c r="E7" s="5" t="n">
        <v>99940</v>
      </c>
    </row>
    <row r="8">
      <c r="A8" s="4" t="inlineStr">
        <is>
          <t>Commercial Mortgage Loans [Member]</t>
        </is>
      </c>
    </row>
    <row r="9">
      <c r="A9" s="3" t="inlineStr">
        <is>
          <t>Net Investment Income [Line Items]</t>
        </is>
      </c>
    </row>
    <row r="10">
      <c r="A10" s="4" t="inlineStr">
        <is>
          <t>Net investment income earned</t>
        </is>
      </c>
      <c r="B10" s="5" t="n">
        <v>156</v>
      </c>
      <c r="C10" s="5" t="n">
        <v>0</v>
      </c>
      <c r="D10" s="5" t="n">
        <v>218</v>
      </c>
      <c r="E10" s="5" t="n">
        <v>0</v>
      </c>
    </row>
    <row r="11">
      <c r="A11" s="4" t="inlineStr">
        <is>
          <t>Equity Securities [Member]</t>
        </is>
      </c>
    </row>
    <row r="12">
      <c r="A12" s="3" t="inlineStr">
        <is>
          <t>Net Investment Income [Line Items]</t>
        </is>
      </c>
    </row>
    <row r="13">
      <c r="A13" s="4" t="inlineStr">
        <is>
          <t>Net investment income earned</t>
        </is>
      </c>
      <c r="B13" s="5" t="n">
        <v>2023</v>
      </c>
      <c r="C13" s="5" t="n">
        <v>1740</v>
      </c>
      <c r="D13" s="5" t="n">
        <v>3575</v>
      </c>
      <c r="E13" s="5" t="n">
        <v>3380</v>
      </c>
    </row>
    <row r="14">
      <c r="A14" s="4" t="inlineStr">
        <is>
          <t>Short-Term Investments [Member]</t>
        </is>
      </c>
    </row>
    <row r="15">
      <c r="A15" s="3" t="inlineStr">
        <is>
          <t>Net Investment Income [Line Items]</t>
        </is>
      </c>
    </row>
    <row r="16">
      <c r="A16" s="4" t="inlineStr">
        <is>
          <t>Net investment income earned</t>
        </is>
      </c>
      <c r="B16" s="5" t="n">
        <v>420</v>
      </c>
      <c r="C16" s="5" t="n">
        <v>1759</v>
      </c>
      <c r="D16" s="5" t="n">
        <v>1586</v>
      </c>
      <c r="E16" s="5" t="n">
        <v>3803</v>
      </c>
    </row>
    <row r="17">
      <c r="A17" s="4" t="inlineStr">
        <is>
          <t>Other Investments [Member]</t>
        </is>
      </c>
    </row>
    <row r="18">
      <c r="A18" s="3" t="inlineStr">
        <is>
          <t>Net Investment Income [Line Items]</t>
        </is>
      </c>
    </row>
    <row r="19">
      <c r="A19" s="4" t="inlineStr">
        <is>
          <t>Net investment income earned</t>
        </is>
      </c>
      <c r="B19" s="5" t="n">
        <v>-15846</v>
      </c>
      <c r="C19" s="5" t="n">
        <v>7494</v>
      </c>
      <c r="D19" s="5" t="n">
        <v>-9504</v>
      </c>
      <c r="E19" s="5" t="n">
        <v>8154</v>
      </c>
    </row>
    <row r="20">
      <c r="A20" s="4" t="inlineStr">
        <is>
          <t>Investment Expenses [Member]</t>
        </is>
      </c>
    </row>
    <row r="21">
      <c r="A21" s="3" t="inlineStr">
        <is>
          <t>Net Investment Income [Line Items]</t>
        </is>
      </c>
    </row>
    <row r="22">
      <c r="A22" s="4" t="inlineStr">
        <is>
          <t>Net investment income earned</t>
        </is>
      </c>
      <c r="B22" s="6" t="n">
        <v>-3388</v>
      </c>
      <c r="C22" s="6" t="n">
        <v>-3395</v>
      </c>
      <c r="D22" s="6" t="n">
        <v>-6796</v>
      </c>
      <c r="E22" s="6" t="n">
        <v>-61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TT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than Temporary Impairment, Credit Losses Recognized in Earnings [Line Items]</t>
        </is>
      </c>
    </row>
    <row r="4">
      <c r="A4" s="4" t="inlineStr">
        <is>
          <t>Available-for-sale, Credit Loss, Expense (Benefit)</t>
        </is>
      </c>
      <c r="B4" s="6" t="n">
        <v>863</v>
      </c>
      <c r="D4" s="6" t="n">
        <v>10930</v>
      </c>
    </row>
    <row r="5">
      <c r="A5" s="4" t="inlineStr">
        <is>
          <t>Credit Loss, Expense (Benefit)</t>
        </is>
      </c>
      <c r="B5" s="5" t="n">
        <v>-4946</v>
      </c>
      <c r="D5" s="5" t="n">
        <v>11081</v>
      </c>
    </row>
    <row r="6">
      <c r="A6" s="4" t="inlineStr">
        <is>
          <t>Other Impairment Expense</t>
        </is>
      </c>
      <c r="B6" s="5" t="n">
        <v>613</v>
      </c>
      <c r="D6" s="5" t="n">
        <v>16215</v>
      </c>
    </row>
    <row r="7">
      <c r="A7" s="4" t="inlineStr">
        <is>
          <t>OTTI (benefit) expense recognized in earnings</t>
        </is>
      </c>
      <c r="B7" s="5" t="n">
        <v>-4333</v>
      </c>
      <c r="C7" s="6" t="n">
        <v>-971</v>
      </c>
      <c r="D7" s="5" t="n">
        <v>-27296</v>
      </c>
      <c r="E7" s="6" t="n">
        <v>-1075</v>
      </c>
    </row>
    <row r="8">
      <c r="A8" s="4" t="inlineStr">
        <is>
          <t>Other Investments [Member]</t>
        </is>
      </c>
    </row>
    <row r="9">
      <c r="A9" s="3" t="inlineStr">
        <is>
          <t>Other than Temporary Impairment, Credit Losses Recognized in Earnings [Line Items]</t>
        </is>
      </c>
    </row>
    <row r="10">
      <c r="A10" s="4" t="inlineStr">
        <is>
          <t>Other Impairment Expense</t>
        </is>
      </c>
      <c r="B10" s="5" t="n">
        <v>0</v>
      </c>
      <c r="D10" s="5" t="n">
        <v>0</v>
      </c>
    </row>
    <row r="11">
      <c r="A11" s="4" t="inlineStr">
        <is>
          <t>OTTI (benefit) expense recognized in earnings</t>
        </is>
      </c>
      <c r="B11" s="5" t="n">
        <v>0</v>
      </c>
      <c r="C11" s="5" t="n">
        <v>-197</v>
      </c>
      <c r="D11" s="5" t="n">
        <v>0</v>
      </c>
      <c r="E11" s="5" t="n">
        <v>-236</v>
      </c>
    </row>
    <row r="12">
      <c r="A12" s="4" t="inlineStr">
        <is>
          <t>Other investments, Credit Loss Expense (Benefit)</t>
        </is>
      </c>
      <c r="B12" s="5" t="n">
        <v>0</v>
      </c>
      <c r="D12" s="5" t="n">
        <v>0</v>
      </c>
    </row>
    <row r="13">
      <c r="A13" s="4" t="inlineStr">
        <is>
          <t>Commercial Mortgage Loans [Member]</t>
        </is>
      </c>
    </row>
    <row r="14">
      <c r="A14" s="3" t="inlineStr">
        <is>
          <t>Other than Temporary Impairment, Credit Losses Recognized in Earnings [Line Items]</t>
        </is>
      </c>
    </row>
    <row r="15">
      <c r="A15" s="4" t="inlineStr">
        <is>
          <t>Other Impairment Expense</t>
        </is>
      </c>
      <c r="B15" s="5" t="n">
        <v>0</v>
      </c>
      <c r="D15" s="5" t="n">
        <v>0</v>
      </c>
    </row>
    <row r="16">
      <c r="A16" s="4" t="inlineStr">
        <is>
          <t>OTTI (benefit) expense recognized in earnings</t>
        </is>
      </c>
      <c r="B16" s="5" t="n">
        <v>-22</v>
      </c>
      <c r="C16" s="5" t="n">
        <v>0</v>
      </c>
      <c r="D16" s="5" t="n">
        <v>-218</v>
      </c>
      <c r="E16" s="5" t="n">
        <v>0</v>
      </c>
    </row>
    <row r="17">
      <c r="A17" s="4" t="inlineStr">
        <is>
          <t>CML, Credit Loss Expense (Benefit)</t>
        </is>
      </c>
      <c r="B17" s="5" t="n">
        <v>-22</v>
      </c>
      <c r="D17" s="5" t="n">
        <v>218</v>
      </c>
    </row>
    <row r="18">
      <c r="A18" s="4" t="inlineStr">
        <is>
          <t>Available-for-sale Securities [Member]</t>
        </is>
      </c>
    </row>
    <row r="19">
      <c r="A19" s="3" t="inlineStr">
        <is>
          <t>Other than Temporary Impairment, Credit Losses Recognized in Earnings [Line Items]</t>
        </is>
      </c>
    </row>
    <row r="20">
      <c r="A20" s="4" t="inlineStr">
        <is>
          <t>Available-for-sale, Credit Loss, Expense (Benefit)</t>
        </is>
      </c>
      <c r="B20" s="5" t="n">
        <v>-4923</v>
      </c>
      <c r="D20" s="5" t="n">
        <v>10864</v>
      </c>
    </row>
    <row r="21">
      <c r="A21" s="4" t="inlineStr">
        <is>
          <t>Other Impairment Expense</t>
        </is>
      </c>
      <c r="B21" s="5" t="n">
        <v>613</v>
      </c>
      <c r="D21" s="5" t="n">
        <v>16215</v>
      </c>
    </row>
    <row r="22">
      <c r="A22" s="4" t="inlineStr">
        <is>
          <t>OTTI (benefit) expense recognized in earnings</t>
        </is>
      </c>
      <c r="B22" s="5" t="n">
        <v>-4310</v>
      </c>
      <c r="C22" s="5" t="n">
        <v>-774</v>
      </c>
      <c r="D22" s="5" t="n">
        <v>-27079</v>
      </c>
      <c r="E22" s="5" t="n">
        <v>-839</v>
      </c>
    </row>
    <row r="23">
      <c r="A23" s="4" t="inlineStr">
        <is>
          <t>Available-for-sale Securities [Member] | U.S. Government and Government Agencies [Member]</t>
        </is>
      </c>
    </row>
    <row r="24">
      <c r="A24" s="3" t="inlineStr">
        <is>
          <t>Other than Temporary Impairment, Credit Losses Recognized in Earnings [Line Items]</t>
        </is>
      </c>
    </row>
    <row r="25">
      <c r="A25" s="4" t="inlineStr">
        <is>
          <t>Available-for-sale, Credit Loss, Expense (Benefit)</t>
        </is>
      </c>
      <c r="D25" s="5" t="n">
        <v>0</v>
      </c>
    </row>
    <row r="26">
      <c r="A26" s="4" t="inlineStr">
        <is>
          <t>Other Impairment Expense</t>
        </is>
      </c>
      <c r="D26" s="5" t="n">
        <v>14</v>
      </c>
    </row>
    <row r="27">
      <c r="A27" s="4" t="inlineStr">
        <is>
          <t>OTTI (benefit) expense recognized in earnings</t>
        </is>
      </c>
      <c r="D27" s="5" t="n">
        <v>-14</v>
      </c>
      <c r="E27" s="5" t="n">
        <v>0</v>
      </c>
    </row>
    <row r="28">
      <c r="A28" s="4" t="inlineStr">
        <is>
          <t>Available-for-sale Securities [Member] | Foreign Government [Member]</t>
        </is>
      </c>
    </row>
    <row r="29">
      <c r="A29" s="3" t="inlineStr">
        <is>
          <t>Other than Temporary Impairment, Credit Losses Recognized in Earnings [Line Items]</t>
        </is>
      </c>
    </row>
    <row r="30">
      <c r="A30" s="4" t="inlineStr">
        <is>
          <t>Available-for-sale, Credit Loss, Expense (Benefit)</t>
        </is>
      </c>
      <c r="B30" s="5" t="n">
        <v>7</v>
      </c>
      <c r="D30" s="5" t="n">
        <v>28</v>
      </c>
    </row>
    <row r="31">
      <c r="A31" s="4" t="inlineStr">
        <is>
          <t>Other Impairment Expense</t>
        </is>
      </c>
      <c r="B31" s="5" t="n">
        <v>0</v>
      </c>
      <c r="D31" s="5" t="n">
        <v>0</v>
      </c>
    </row>
    <row r="32">
      <c r="A32" s="4" t="inlineStr">
        <is>
          <t>OTTI (benefit) expense recognized in earnings</t>
        </is>
      </c>
      <c r="B32" s="5" t="n">
        <v>-7</v>
      </c>
      <c r="C32" s="5" t="n">
        <v>0</v>
      </c>
      <c r="D32" s="5" t="n">
        <v>-28</v>
      </c>
      <c r="E32" s="5" t="n">
        <v>0</v>
      </c>
    </row>
    <row r="33">
      <c r="A33" s="4" t="inlineStr">
        <is>
          <t>Available-for-sale Securities [Member] | Obligations of States and Political Subdivisions [Member]</t>
        </is>
      </c>
    </row>
    <row r="34">
      <c r="A34" s="3" t="inlineStr">
        <is>
          <t>Other than Temporary Impairment, Credit Losses Recognized in Earnings [Line Items]</t>
        </is>
      </c>
    </row>
    <row r="35">
      <c r="A35" s="4" t="inlineStr">
        <is>
          <t>Available-for-sale, Credit Loss, Expense (Benefit)</t>
        </is>
      </c>
      <c r="B35" s="5" t="n">
        <v>-12</v>
      </c>
      <c r="D35" s="5" t="n">
        <v>17</v>
      </c>
    </row>
    <row r="36">
      <c r="A36" s="4" t="inlineStr">
        <is>
          <t>Other Impairment Expense</t>
        </is>
      </c>
      <c r="B36" s="5" t="n">
        <v>0</v>
      </c>
      <c r="D36" s="5" t="n">
        <v>62</v>
      </c>
    </row>
    <row r="37">
      <c r="A37" s="4" t="inlineStr">
        <is>
          <t>OTTI (benefit) expense recognized in earnings</t>
        </is>
      </c>
      <c r="B37" s="5" t="n">
        <v>-12</v>
      </c>
      <c r="C37" s="5" t="n">
        <v>0</v>
      </c>
      <c r="D37" s="5" t="n">
        <v>-79</v>
      </c>
      <c r="E37" s="5" t="n">
        <v>-65</v>
      </c>
    </row>
    <row r="38">
      <c r="A38" s="4" t="inlineStr">
        <is>
          <t>Available-for-sale Securities [Member] | Corporate Securities [Member]</t>
        </is>
      </c>
    </row>
    <row r="39">
      <c r="A39" s="3" t="inlineStr">
        <is>
          <t>Other than Temporary Impairment, Credit Losses Recognized in Earnings [Line Items]</t>
        </is>
      </c>
    </row>
    <row r="40">
      <c r="A40" s="4" t="inlineStr">
        <is>
          <t>Available-for-sale, Credit Loss, Expense (Benefit)</t>
        </is>
      </c>
      <c r="B40" s="5" t="n">
        <v>-4940</v>
      </c>
      <c r="D40" s="5" t="n">
        <v>8472</v>
      </c>
    </row>
    <row r="41">
      <c r="A41" s="4" t="inlineStr">
        <is>
          <t>Other Impairment Expense</t>
        </is>
      </c>
      <c r="B41" s="5" t="n">
        <v>500</v>
      </c>
      <c r="D41" s="5" t="n">
        <v>12103</v>
      </c>
    </row>
    <row r="42">
      <c r="A42" s="4" t="inlineStr">
        <is>
          <t>OTTI (benefit) expense recognized in earnings</t>
        </is>
      </c>
      <c r="B42" s="5" t="n">
        <v>-4440</v>
      </c>
      <c r="C42" s="5" t="n">
        <v>-774</v>
      </c>
      <c r="D42" s="5" t="n">
        <v>-20575</v>
      </c>
      <c r="E42" s="5" t="n">
        <v>-774</v>
      </c>
    </row>
    <row r="43">
      <c r="A43" s="4" t="inlineStr">
        <is>
          <t>Available-for-sale Securities [Member] | Collateralized Loan Obligations and Other Asset Backed Securities [Member]</t>
        </is>
      </c>
    </row>
    <row r="44">
      <c r="A44" s="3" t="inlineStr">
        <is>
          <t>Other than Temporary Impairment, Credit Losses Recognized in Earnings [Line Items]</t>
        </is>
      </c>
    </row>
    <row r="45">
      <c r="A45" s="4" t="inlineStr">
        <is>
          <t>Available-for-sale, Credit Loss, Expense (Benefit)</t>
        </is>
      </c>
      <c r="B45" s="5" t="n">
        <v>-118</v>
      </c>
      <c r="D45" s="5" t="n">
        <v>1447</v>
      </c>
    </row>
    <row r="46">
      <c r="A46" s="4" t="inlineStr">
        <is>
          <t>Other Impairment Expense</t>
        </is>
      </c>
      <c r="B46" s="5" t="n">
        <v>93</v>
      </c>
      <c r="D46" s="5" t="n">
        <v>2093</v>
      </c>
    </row>
    <row r="47">
      <c r="A47" s="4" t="inlineStr">
        <is>
          <t>OTTI (benefit) expense recognized in earnings</t>
        </is>
      </c>
      <c r="B47" s="5" t="n">
        <v>-25</v>
      </c>
      <c r="C47" s="5" t="n">
        <v>0</v>
      </c>
      <c r="D47" s="5" t="n">
        <v>-3540</v>
      </c>
      <c r="E47" s="5" t="n">
        <v>0</v>
      </c>
    </row>
    <row r="48">
      <c r="A48" s="4" t="inlineStr">
        <is>
          <t>Available-for-sale Securities [Member] | Residential Mortgage Backed Securities [Member]</t>
        </is>
      </c>
    </row>
    <row r="49">
      <c r="A49" s="3" t="inlineStr">
        <is>
          <t>Other than Temporary Impairment, Credit Losses Recognized in Earnings [Line Items]</t>
        </is>
      </c>
    </row>
    <row r="50">
      <c r="A50" s="4" t="inlineStr">
        <is>
          <t>Available-for-sale, Credit Loss, Expense (Benefit)</t>
        </is>
      </c>
      <c r="B50" s="5" t="n">
        <v>125</v>
      </c>
      <c r="D50" s="5" t="n">
        <v>847</v>
      </c>
    </row>
    <row r="51">
      <c r="A51" s="4" t="inlineStr">
        <is>
          <t>Other Impairment Expense</t>
        </is>
      </c>
      <c r="B51" s="5" t="n">
        <v>20</v>
      </c>
      <c r="D51" s="5" t="n">
        <v>91</v>
      </c>
    </row>
    <row r="52">
      <c r="A52" s="4" t="inlineStr">
        <is>
          <t>OTTI (benefit) expense recognized in earnings</t>
        </is>
      </c>
      <c r="B52" s="5" t="n">
        <v>-145</v>
      </c>
      <c r="C52" s="5" t="n">
        <v>0</v>
      </c>
      <c r="D52" s="5" t="n">
        <v>-938</v>
      </c>
      <c r="E52" s="5" t="n">
        <v>0</v>
      </c>
    </row>
    <row r="53">
      <c r="A53" s="4" t="inlineStr">
        <is>
          <t>Available-for-sale Securities [Member] | Commercial Mortgage Backed Securities [Member]</t>
        </is>
      </c>
    </row>
    <row r="54">
      <c r="A54" s="3" t="inlineStr">
        <is>
          <t>Other than Temporary Impairment, Credit Losses Recognized in Earnings [Line Items]</t>
        </is>
      </c>
    </row>
    <row r="55">
      <c r="A55" s="4" t="inlineStr">
        <is>
          <t>Available-for-sale, Credit Loss, Expense (Benefit)</t>
        </is>
      </c>
      <c r="B55" s="5" t="n">
        <v>15</v>
      </c>
      <c r="D55" s="5" t="n">
        <v>53</v>
      </c>
    </row>
    <row r="56">
      <c r="A56" s="4" t="inlineStr">
        <is>
          <t>Other Impairment Expense</t>
        </is>
      </c>
      <c r="B56" s="5" t="n">
        <v>0</v>
      </c>
      <c r="D56" s="5" t="n">
        <v>1852</v>
      </c>
    </row>
    <row r="57">
      <c r="A57" s="4" t="inlineStr">
        <is>
          <t>OTTI (benefit) expense recognized in earnings</t>
        </is>
      </c>
      <c r="B57" s="5" t="n">
        <v>-15</v>
      </c>
      <c r="C57" s="5" t="n">
        <v>0</v>
      </c>
      <c r="D57" s="5" t="n">
        <v>-1905</v>
      </c>
      <c r="E57" s="5" t="n">
        <v>0</v>
      </c>
    </row>
    <row r="58">
      <c r="A58" s="4" t="inlineStr">
        <is>
          <t>Held-to-maturity Securities [Member]</t>
        </is>
      </c>
    </row>
    <row r="59">
      <c r="A59" s="3" t="inlineStr">
        <is>
          <t>Other than Temporary Impairment, Credit Losses Recognized in Earnings [Line Items]</t>
        </is>
      </c>
    </row>
    <row r="60">
      <c r="A60" s="4" t="inlineStr">
        <is>
          <t>Held to Maturity, Credit Loss Expense (Benefit)</t>
        </is>
      </c>
      <c r="B60" s="5" t="n">
        <v>-1</v>
      </c>
      <c r="D60" s="5" t="n">
        <v>-1</v>
      </c>
    </row>
    <row r="61">
      <c r="A61" s="4" t="inlineStr">
        <is>
          <t>Other Impairment Expense</t>
        </is>
      </c>
      <c r="B61" s="5" t="n">
        <v>0</v>
      </c>
      <c r="D61" s="5" t="n">
        <v>0</v>
      </c>
    </row>
    <row r="62">
      <c r="A62" s="4" t="inlineStr">
        <is>
          <t>OTTI (benefit) expense recognized in earnings</t>
        </is>
      </c>
      <c r="B62" s="5" t="n">
        <v>-1</v>
      </c>
      <c r="C62" s="5" t="n">
        <v>0</v>
      </c>
      <c r="D62" s="5" t="n">
        <v>-1</v>
      </c>
      <c r="E62" s="5" t="n">
        <v>0</v>
      </c>
    </row>
    <row r="63">
      <c r="A63" s="4" t="inlineStr">
        <is>
          <t>Held-to-maturity Securities [Member] | Corporate Securities [Member]</t>
        </is>
      </c>
    </row>
    <row r="64">
      <c r="A64" s="3" t="inlineStr">
        <is>
          <t>Other than Temporary Impairment, Credit Losses Recognized in Earnings [Line Items]</t>
        </is>
      </c>
    </row>
    <row r="65">
      <c r="A65" s="4" t="inlineStr">
        <is>
          <t>Held to Maturity, Credit Loss Expense (Benefit)</t>
        </is>
      </c>
      <c r="B65" s="5" t="n">
        <v>-1</v>
      </c>
      <c r="D65" s="5" t="n">
        <v>-1</v>
      </c>
    </row>
    <row r="66">
      <c r="A66" s="4" t="inlineStr">
        <is>
          <t>Other Impairment Expense</t>
        </is>
      </c>
      <c r="B66" s="5" t="n">
        <v>0</v>
      </c>
      <c r="D66" s="5" t="n">
        <v>0</v>
      </c>
    </row>
    <row r="67">
      <c r="A67" s="4" t="inlineStr">
        <is>
          <t>OTTI (benefit) expense recognized in earnings</t>
        </is>
      </c>
      <c r="B67" s="6" t="n">
        <v>-1</v>
      </c>
      <c r="C67" s="6" t="n">
        <v>0</v>
      </c>
      <c r="D67" s="5" t="n">
        <v>-1</v>
      </c>
      <c r="E67" s="6" t="n">
        <v>0</v>
      </c>
    </row>
    <row r="68">
      <c r="A68" s="4" t="inlineStr">
        <is>
          <t>Other than temporary impairment losses, investments [Member]</t>
        </is>
      </c>
    </row>
    <row r="69">
      <c r="A69" s="3" t="inlineStr">
        <is>
          <t>Other than Temporary Impairment, Credit Losses Recognized in Earnings [Line Items]</t>
        </is>
      </c>
    </row>
    <row r="70">
      <c r="A70" s="4" t="inlineStr">
        <is>
          <t>OTTI (benefit) expense recognized in earnings</t>
        </is>
      </c>
      <c r="D70" s="6" t="n">
        <v>-27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Components of Net Realized and Unrealized Gains and Losses Excluding OTT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Net realized gains (losses) on disposals of securities (excluding OTTI)</t>
        </is>
      </c>
      <c r="B4" s="6" t="n">
        <v>2615</v>
      </c>
      <c r="C4" s="6" t="n">
        <v>2883</v>
      </c>
      <c r="D4" s="6" t="n">
        <v>6715</v>
      </c>
      <c r="E4" s="6" t="n">
        <v>6327</v>
      </c>
    </row>
    <row r="5">
      <c r="A5" s="4" t="inlineStr">
        <is>
          <t>OTTI benefit (expense)</t>
        </is>
      </c>
      <c r="B5" s="5" t="n">
        <v>-4333</v>
      </c>
      <c r="C5" s="5" t="n">
        <v>-971</v>
      </c>
      <c r="D5" s="5" t="n">
        <v>-27296</v>
      </c>
      <c r="E5" s="5" t="n">
        <v>-1075</v>
      </c>
    </row>
    <row r="6">
      <c r="A6" s="4" t="inlineStr">
        <is>
          <t>Net realized gains (losses)</t>
        </is>
      </c>
      <c r="B6" s="5" t="n">
        <v>6948</v>
      </c>
      <c r="C6" s="5" t="n">
        <v>1912</v>
      </c>
      <c r="D6" s="5" t="n">
        <v>-20581</v>
      </c>
      <c r="E6" s="5" t="n">
        <v>5252</v>
      </c>
    </row>
    <row r="7">
      <c r="A7" s="4" t="inlineStr">
        <is>
          <t>Total unrealized gains (losses) recognized in income on equity securities</t>
        </is>
      </c>
      <c r="B7" s="5" t="n">
        <v>5701</v>
      </c>
      <c r="C7" s="5" t="n">
        <v>2115</v>
      </c>
      <c r="D7" s="5" t="n">
        <v>-11436</v>
      </c>
      <c r="E7" s="5" t="n">
        <v>12226</v>
      </c>
    </row>
    <row r="8">
      <c r="A8" s="4" t="inlineStr">
        <is>
          <t>Total net realized and unrealized investment gains (losses)</t>
        </is>
      </c>
      <c r="B8" s="5" t="n">
        <v>12649</v>
      </c>
      <c r="C8" s="5" t="n">
        <v>4027</v>
      </c>
      <c r="D8" s="5" t="n">
        <v>-32017</v>
      </c>
      <c r="E8" s="5" t="n">
        <v>17478</v>
      </c>
    </row>
    <row r="9">
      <c r="A9" s="4" t="inlineStr">
        <is>
          <t>Increase in net realized and unrealized investment gains</t>
        </is>
      </c>
      <c r="B9" s="5" t="n">
        <v>8600</v>
      </c>
    </row>
    <row r="10">
      <c r="A10" s="4" t="inlineStr">
        <is>
          <t>Fixed Income Securities [Member]</t>
        </is>
      </c>
    </row>
    <row r="11">
      <c r="A11" s="3" t="inlineStr">
        <is>
          <t>Gain (Loss) on Securities [Line Items]</t>
        </is>
      </c>
    </row>
    <row r="12">
      <c r="A12" s="4" t="inlineStr">
        <is>
          <t>Net realized gains (losses) on disposals of securities (excluding OTTI)</t>
        </is>
      </c>
      <c r="B12" s="5" t="n">
        <v>2300</v>
      </c>
      <c r="C12" s="5" t="n">
        <v>2061</v>
      </c>
      <c r="D12" s="5" t="n">
        <v>6576</v>
      </c>
      <c r="E12" s="5" t="n">
        <v>3204</v>
      </c>
    </row>
    <row r="13">
      <c r="A13" s="4" t="inlineStr">
        <is>
          <t>Commercial Mortgage Loans [Member]</t>
        </is>
      </c>
    </row>
    <row r="14">
      <c r="A14" s="3" t="inlineStr">
        <is>
          <t>Gain (Loss) on Securities [Line Items]</t>
        </is>
      </c>
    </row>
    <row r="15">
      <c r="A15" s="4" t="inlineStr">
        <is>
          <t>Net realized gains (losses) on disposals of securities (excluding OTTI)</t>
        </is>
      </c>
      <c r="B15" s="5" t="n">
        <v>1</v>
      </c>
      <c r="C15" s="5" t="n">
        <v>0</v>
      </c>
      <c r="D15" s="5" t="n">
        <v>1</v>
      </c>
      <c r="E15" s="5" t="n">
        <v>0</v>
      </c>
    </row>
    <row r="16">
      <c r="A16" s="4" t="inlineStr">
        <is>
          <t>Equity Securities [Member]</t>
        </is>
      </c>
    </row>
    <row r="17">
      <c r="A17" s="3" t="inlineStr">
        <is>
          <t>Gain (Loss) on Securities [Line Items]</t>
        </is>
      </c>
    </row>
    <row r="18">
      <c r="A18" s="4" t="inlineStr">
        <is>
          <t>Net realized gains (losses) on disposals of securities (excluding OTTI)</t>
        </is>
      </c>
      <c r="B18" s="5" t="n">
        <v>0</v>
      </c>
      <c r="C18" s="5" t="n">
        <v>851</v>
      </c>
      <c r="D18" s="5" t="n">
        <v>-3</v>
      </c>
      <c r="E18" s="5" t="n">
        <v>3131</v>
      </c>
    </row>
    <row r="19">
      <c r="A19" s="4" t="inlineStr">
        <is>
          <t>Short-Term Investments [Member]</t>
        </is>
      </c>
    </row>
    <row r="20">
      <c r="A20" s="3" t="inlineStr">
        <is>
          <t>Gain (Loss) on Securities [Line Items]</t>
        </is>
      </c>
    </row>
    <row r="21">
      <c r="A21" s="4" t="inlineStr">
        <is>
          <t>Net realized gains (losses) on disposals of securities (excluding OTTI)</t>
        </is>
      </c>
      <c r="B21" s="5" t="n">
        <v>314</v>
      </c>
      <c r="C21" s="5" t="n">
        <v>1</v>
      </c>
      <c r="D21" s="5" t="n">
        <v>146</v>
      </c>
      <c r="E21" s="5" t="n">
        <v>15</v>
      </c>
    </row>
    <row r="22">
      <c r="A22" s="4" t="inlineStr">
        <is>
          <t>Other Investments [Member]</t>
        </is>
      </c>
    </row>
    <row r="23">
      <c r="A23" s="3" t="inlineStr">
        <is>
          <t>Gain (Loss) on Securities [Line Items]</t>
        </is>
      </c>
    </row>
    <row r="24">
      <c r="A24" s="4" t="inlineStr">
        <is>
          <t>Net realized gains (losses) on disposals of securities (excluding OTTI)</t>
        </is>
      </c>
      <c r="B24" s="6" t="n">
        <v>0</v>
      </c>
      <c r="C24" s="6" t="n">
        <v>-30</v>
      </c>
      <c r="D24" s="6" t="n">
        <v>-5</v>
      </c>
      <c r="E24" s="6" t="n">
        <v>-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Unrealized (losses) gains recognized in income on equity securities on securities remaining in our portfolio at June 30, 2020</t>
        </is>
      </c>
      <c r="B4" s="6" t="n">
        <v>5701</v>
      </c>
      <c r="C4" s="6" t="n">
        <v>2394</v>
      </c>
      <c r="D4" s="6" t="n">
        <v>-11439</v>
      </c>
      <c r="E4" s="6" t="n">
        <v>11817</v>
      </c>
    </row>
    <row r="5">
      <c r="A5" s="4" t="inlineStr">
        <is>
          <t>Unrealized (losses) gains recognized in income on equity securities on securities sold in each respective period</t>
        </is>
      </c>
      <c r="B5" s="5" t="n">
        <v>0</v>
      </c>
      <c r="C5" s="5" t="n">
        <v>-279</v>
      </c>
      <c r="D5" s="5" t="n">
        <v>3</v>
      </c>
      <c r="E5" s="5" t="n">
        <v>409</v>
      </c>
    </row>
    <row r="6">
      <c r="A6" s="4" t="inlineStr">
        <is>
          <t>Total unrealized gains (losses) recognized in income on equity securities</t>
        </is>
      </c>
      <c r="B6" s="6" t="n">
        <v>5701</v>
      </c>
      <c r="C6" s="6" t="n">
        <v>2115</v>
      </c>
      <c r="D6" s="6" t="n">
        <v>-11436</v>
      </c>
      <c r="E6" s="6" t="n">
        <v>122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on Disposal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Realized Gains (Losses) on Disposals Excluding OTTI [Line Items]</t>
        </is>
      </c>
    </row>
    <row r="4">
      <c r="A4" s="4" t="inlineStr">
        <is>
          <t>HTM fixed income securities Gains</t>
        </is>
      </c>
      <c r="B4" s="6" t="n">
        <v>0</v>
      </c>
      <c r="C4" s="6" t="n">
        <v>1</v>
      </c>
      <c r="D4" s="6" t="n">
        <v>1</v>
      </c>
      <c r="E4" s="6" t="n">
        <v>1</v>
      </c>
    </row>
    <row r="5">
      <c r="A5" s="4" t="inlineStr">
        <is>
          <t>HTM fixed income securities Losses</t>
        </is>
      </c>
      <c r="B5" s="5" t="n">
        <v>0</v>
      </c>
      <c r="C5" s="5" t="n">
        <v>-15</v>
      </c>
      <c r="D5" s="5" t="n">
        <v>0</v>
      </c>
      <c r="E5" s="5" t="n">
        <v>-15</v>
      </c>
    </row>
    <row r="6">
      <c r="A6" s="4" t="inlineStr">
        <is>
          <t>CMLs gains</t>
        </is>
      </c>
      <c r="B6" s="5" t="n">
        <v>1</v>
      </c>
      <c r="C6" s="5" t="n">
        <v>0</v>
      </c>
      <c r="D6" s="5" t="n">
        <v>1</v>
      </c>
      <c r="E6" s="5" t="n">
        <v>0</v>
      </c>
    </row>
    <row r="7">
      <c r="A7" s="4" t="inlineStr">
        <is>
          <t>CMLs losses</t>
        </is>
      </c>
      <c r="B7" s="5" t="n">
        <v>0</v>
      </c>
      <c r="C7" s="5" t="n">
        <v>0</v>
      </c>
      <c r="D7" s="5" t="n">
        <v>0</v>
      </c>
      <c r="E7" s="5" t="n">
        <v>0</v>
      </c>
    </row>
    <row r="8">
      <c r="A8" s="4" t="inlineStr">
        <is>
          <t>Equity securities Gains</t>
        </is>
      </c>
      <c r="B8" s="5" t="n">
        <v>0</v>
      </c>
      <c r="C8" s="5" t="n">
        <v>958</v>
      </c>
      <c r="D8" s="5" t="n">
        <v>0</v>
      </c>
      <c r="E8" s="5" t="n">
        <v>3238</v>
      </c>
    </row>
    <row r="9">
      <c r="A9" s="4" t="inlineStr">
        <is>
          <t>Equity securities Losses</t>
        </is>
      </c>
      <c r="B9" s="5" t="n">
        <v>0</v>
      </c>
      <c r="C9" s="5" t="n">
        <v>-107</v>
      </c>
      <c r="D9" s="5" t="n">
        <v>-3</v>
      </c>
      <c r="E9" s="5" t="n">
        <v>-107</v>
      </c>
    </row>
    <row r="10">
      <c r="A10" s="4" t="inlineStr">
        <is>
          <t>Short-term investments Gains</t>
        </is>
      </c>
      <c r="B10" s="5" t="n">
        <v>315</v>
      </c>
      <c r="C10" s="5" t="n">
        <v>2</v>
      </c>
      <c r="D10" s="5" t="n">
        <v>337</v>
      </c>
      <c r="E10" s="5" t="n">
        <v>16</v>
      </c>
    </row>
    <row r="11">
      <c r="A11" s="4" t="inlineStr">
        <is>
          <t>Short-term investments Losses</t>
        </is>
      </c>
      <c r="B11" s="5" t="n">
        <v>-1</v>
      </c>
      <c r="C11" s="5" t="n">
        <v>-1</v>
      </c>
      <c r="D11" s="5" t="n">
        <v>-191</v>
      </c>
      <c r="E11" s="5" t="n">
        <v>-1</v>
      </c>
    </row>
    <row r="12">
      <c r="A12" s="4" t="inlineStr">
        <is>
          <t>Other investments Gains</t>
        </is>
      </c>
      <c r="B12" s="5" t="n">
        <v>0</v>
      </c>
      <c r="C12" s="5" t="n">
        <v>0</v>
      </c>
      <c r="D12" s="5" t="n">
        <v>0</v>
      </c>
      <c r="E12" s="5" t="n">
        <v>7</v>
      </c>
    </row>
    <row r="13">
      <c r="A13" s="4" t="inlineStr">
        <is>
          <t>Other investments Losses</t>
        </is>
      </c>
      <c r="B13" s="5" t="n">
        <v>0</v>
      </c>
      <c r="C13" s="5" t="n">
        <v>-30</v>
      </c>
      <c r="D13" s="5" t="n">
        <v>-5</v>
      </c>
      <c r="E13" s="5" t="n">
        <v>-30</v>
      </c>
    </row>
    <row r="14">
      <c r="A14" s="4" t="inlineStr">
        <is>
          <t>Net realized investment gains on disposals</t>
        </is>
      </c>
      <c r="B14" s="5" t="n">
        <v>2615</v>
      </c>
      <c r="C14" s="5" t="n">
        <v>2883</v>
      </c>
      <c r="D14" s="5" t="n">
        <v>6715</v>
      </c>
      <c r="E14" s="5" t="n">
        <v>6327</v>
      </c>
    </row>
    <row r="15">
      <c r="A15" s="4" t="inlineStr">
        <is>
          <t>AFS Fixed Income Securities [Member]</t>
        </is>
      </c>
    </row>
    <row r="16">
      <c r="A16" s="3" t="inlineStr">
        <is>
          <t>Schedule of Realized Gains (Losses) on Disposals Excluding OTTI [Line Items]</t>
        </is>
      </c>
    </row>
    <row r="17">
      <c r="A17" s="4" t="inlineStr">
        <is>
          <t>AFS fixed income securities Gains</t>
        </is>
      </c>
      <c r="B17" s="5" t="n">
        <v>6162</v>
      </c>
      <c r="C17" s="5" t="n">
        <v>2643</v>
      </c>
      <c r="D17" s="5" t="n">
        <v>11815</v>
      </c>
      <c r="E17" s="5" t="n">
        <v>4487</v>
      </c>
    </row>
    <row r="18">
      <c r="A18" s="4" t="inlineStr">
        <is>
          <t>AFS fixed income securities Losses</t>
        </is>
      </c>
      <c r="B18" s="6" t="n">
        <v>-3862</v>
      </c>
      <c r="C18" s="6" t="n">
        <v>-568</v>
      </c>
      <c r="D18" s="6" t="n">
        <v>-5240</v>
      </c>
      <c r="E18" s="6" t="n">
        <v>-126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Schedule of Outstanding Debt) (Details) - USD ($) $ in Thousands</t>
        </is>
      </c>
      <c r="B1" s="2" t="inlineStr">
        <is>
          <t>Jun. 30, 2020</t>
        </is>
      </c>
      <c r="C1" s="2" t="inlineStr">
        <is>
          <t>Mar. 31, 2020</t>
        </is>
      </c>
      <c r="D1" s="2" t="inlineStr">
        <is>
          <t>Dec. 31, 2019</t>
        </is>
      </c>
    </row>
    <row r="2">
      <c r="A2" s="3" t="inlineStr">
        <is>
          <t>Debt Instrument [Line Items]</t>
        </is>
      </c>
    </row>
    <row r="3">
      <c r="A3" s="4" t="inlineStr">
        <is>
          <t>Unamortized debt issuance costs</t>
        </is>
      </c>
      <c r="B3" s="6" t="n">
        <v>3551</v>
      </c>
    </row>
    <row r="4">
      <c r="A4" s="4" t="inlineStr">
        <is>
          <t>Unamortized debt discount</t>
        </is>
      </c>
      <c r="B4" s="5" t="n">
        <v>6400</v>
      </c>
    </row>
    <row r="5">
      <c r="A5" s="4" t="inlineStr">
        <is>
          <t>Short-term Debt</t>
        </is>
      </c>
      <c r="B5" s="5" t="n">
        <v>252000</v>
      </c>
      <c r="D5" s="6" t="n">
        <v>0</v>
      </c>
    </row>
    <row r="6">
      <c r="A6" s="4" t="inlineStr">
        <is>
          <t>Long-term Debt</t>
        </is>
      </c>
      <c r="B6" s="5" t="n">
        <v>550588</v>
      </c>
      <c r="D6" s="5" t="n">
        <v>550597</v>
      </c>
    </row>
    <row r="7">
      <c r="A7" s="4" t="inlineStr">
        <is>
          <t>Finance lease liabilities</t>
        </is>
      </c>
      <c r="B7" s="5" t="n">
        <v>539</v>
      </c>
      <c r="D7" s="5" t="n">
        <v>737</v>
      </c>
    </row>
    <row r="8">
      <c r="A8" s="4" t="inlineStr">
        <is>
          <t>Total debt</t>
        </is>
      </c>
      <c r="B8" s="6" t="n">
        <v>802588</v>
      </c>
      <c r="D8" s="5" t="n">
        <v>550597</v>
      </c>
    </row>
    <row r="9">
      <c r="A9" s="4" t="inlineStr">
        <is>
          <t>Three Point Zero Three Percent Borrowing From Federal Home Loan Bank Due December 16, 2026 [Member]</t>
        </is>
      </c>
    </row>
    <row r="10">
      <c r="A10" s="3" t="inlineStr">
        <is>
          <t>Debt Instrument [Line Items]</t>
        </is>
      </c>
    </row>
    <row r="11">
      <c r="A11" s="4" t="inlineStr">
        <is>
          <t>Interest Rate</t>
        </is>
      </c>
      <c r="B11" s="4" t="inlineStr">
        <is>
          <t>3.03%</t>
        </is>
      </c>
    </row>
    <row r="12">
      <c r="A12" s="4" t="inlineStr">
        <is>
          <t>Original Amount</t>
        </is>
      </c>
      <c r="B12" s="6" t="n">
        <v>60000</v>
      </c>
    </row>
    <row r="13">
      <c r="A13" s="4" t="inlineStr">
        <is>
          <t>Unamortized debt issuance costs</t>
        </is>
      </c>
      <c r="B13" s="5" t="n">
        <v>0</v>
      </c>
    </row>
    <row r="14">
      <c r="A14" s="4" t="inlineStr">
        <is>
          <t>Unamortized debt discount</t>
        </is>
      </c>
      <c r="B14" s="5" t="n">
        <v>0</v>
      </c>
    </row>
    <row r="15">
      <c r="A15" s="4" t="inlineStr">
        <is>
          <t>Long Term Debt Excluding Debt Discount And Debt Issuance Costs</t>
        </is>
      </c>
      <c r="B15" s="6" t="n">
        <v>60000</v>
      </c>
      <c r="D15" s="5" t="n">
        <v>60000</v>
      </c>
    </row>
    <row r="16">
      <c r="A16" s="4" t="inlineStr">
        <is>
          <t>One Point Fifty Six Percent Borrowing From Federal Home Loan Bank Due August 16, 2021 [Member]</t>
        </is>
      </c>
    </row>
    <row r="17">
      <c r="A17" s="3" t="inlineStr">
        <is>
          <t>Debt Instrument [Line Items]</t>
        </is>
      </c>
    </row>
    <row r="18">
      <c r="A18" s="4" t="inlineStr">
        <is>
          <t>Interest Rate</t>
        </is>
      </c>
      <c r="B18" s="4" t="inlineStr">
        <is>
          <t>1.56%</t>
        </is>
      </c>
    </row>
    <row r="19">
      <c r="A19" s="4" t="inlineStr">
        <is>
          <t>Original Amount</t>
        </is>
      </c>
      <c r="B19" s="6" t="n">
        <v>25000</v>
      </c>
    </row>
    <row r="20">
      <c r="A20" s="4" t="inlineStr">
        <is>
          <t>Unamortized debt issuance costs</t>
        </is>
      </c>
      <c r="B20" s="5" t="n">
        <v>0</v>
      </c>
    </row>
    <row r="21">
      <c r="A21" s="4" t="inlineStr">
        <is>
          <t>Unamortized debt discount</t>
        </is>
      </c>
      <c r="B21" s="5" t="n">
        <v>0</v>
      </c>
    </row>
    <row r="22">
      <c r="A22" s="4" t="inlineStr">
        <is>
          <t>Long Term Debt Excluding Debt Discount And Debt Issuance Costs</t>
        </is>
      </c>
      <c r="B22" s="6" t="n">
        <v>25000</v>
      </c>
      <c r="D22" s="5" t="n">
        <v>25000</v>
      </c>
    </row>
    <row r="23">
      <c r="A23" s="4" t="inlineStr">
        <is>
          <t>One Point Sixty One Percent Borrowing From Federal Home Loan Bank Due July 21, 2021 [Member]</t>
        </is>
      </c>
    </row>
    <row r="24">
      <c r="A24" s="3" t="inlineStr">
        <is>
          <t>Debt Instrument [Line Items]</t>
        </is>
      </c>
    </row>
    <row r="25">
      <c r="A25" s="4" t="inlineStr">
        <is>
          <t>Interest Rate</t>
        </is>
      </c>
      <c r="B25" s="4" t="inlineStr">
        <is>
          <t>1.61%</t>
        </is>
      </c>
    </row>
    <row r="26">
      <c r="A26" s="4" t="inlineStr">
        <is>
          <t>Original Amount</t>
        </is>
      </c>
      <c r="B26" s="6" t="n">
        <v>25000</v>
      </c>
    </row>
    <row r="27">
      <c r="A27" s="4" t="inlineStr">
        <is>
          <t>Unamortized debt issuance costs</t>
        </is>
      </c>
      <c r="B27" s="5" t="n">
        <v>0</v>
      </c>
    </row>
    <row r="28">
      <c r="A28" s="4" t="inlineStr">
        <is>
          <t>Unamortized debt discount</t>
        </is>
      </c>
      <c r="B28" s="5" t="n">
        <v>0</v>
      </c>
    </row>
    <row r="29">
      <c r="A29" s="4" t="inlineStr">
        <is>
          <t>Long Term Debt Excluding Debt Discount And Debt Issuance Costs</t>
        </is>
      </c>
      <c r="B29" s="6" t="n">
        <v>25000</v>
      </c>
      <c r="D29" s="5" t="n">
        <v>25000</v>
      </c>
    </row>
    <row r="30">
      <c r="A30" s="4" t="inlineStr">
        <is>
          <t>Six Point Seventy Percent Senior Notes [Member]</t>
        </is>
      </c>
    </row>
    <row r="31">
      <c r="A31" s="3" t="inlineStr">
        <is>
          <t>Debt Instrument [Line Items]</t>
        </is>
      </c>
    </row>
    <row r="32">
      <c r="A32" s="4" t="inlineStr">
        <is>
          <t>Interest Rate</t>
        </is>
      </c>
      <c r="B32" s="4" t="inlineStr">
        <is>
          <t>6.70%</t>
        </is>
      </c>
    </row>
    <row r="33">
      <c r="A33" s="4" t="inlineStr">
        <is>
          <t>Original Amount</t>
        </is>
      </c>
      <c r="B33" s="6" t="n">
        <v>100000</v>
      </c>
    </row>
    <row r="34">
      <c r="A34" s="4" t="inlineStr">
        <is>
          <t>Unamortized debt issuance costs</t>
        </is>
      </c>
      <c r="B34" s="5" t="n">
        <v>337</v>
      </c>
    </row>
    <row r="35">
      <c r="A35" s="4" t="inlineStr">
        <is>
          <t>Unamortized debt discount</t>
        </is>
      </c>
      <c r="B35" s="5" t="n">
        <v>510</v>
      </c>
    </row>
    <row r="36">
      <c r="A36" s="4" t="inlineStr">
        <is>
          <t>Long Term Debt Excluding Debt Discount And Debt Issuance Costs</t>
        </is>
      </c>
      <c r="B36" s="6" t="n">
        <v>99153</v>
      </c>
      <c r="D36" s="5" t="n">
        <v>99125</v>
      </c>
    </row>
    <row r="37">
      <c r="A37" s="4" t="inlineStr">
        <is>
          <t>Seven Point Twenty Five Percent Senior Notes [Member]</t>
        </is>
      </c>
    </row>
    <row r="38">
      <c r="A38" s="3" t="inlineStr">
        <is>
          <t>Debt Instrument [Line Items]</t>
        </is>
      </c>
    </row>
    <row r="39">
      <c r="A39" s="4" t="inlineStr">
        <is>
          <t>Interest Rate</t>
        </is>
      </c>
      <c r="B39" s="4" t="inlineStr">
        <is>
          <t>7.25%</t>
        </is>
      </c>
    </row>
    <row r="40">
      <c r="A40" s="4" t="inlineStr">
        <is>
          <t>Original Amount</t>
        </is>
      </c>
      <c r="B40" s="6" t="n">
        <v>50000</v>
      </c>
    </row>
    <row r="41">
      <c r="A41" s="4" t="inlineStr">
        <is>
          <t>Unamortized debt issuance costs</t>
        </is>
      </c>
      <c r="B41" s="5" t="n">
        <v>175</v>
      </c>
    </row>
    <row r="42">
      <c r="A42" s="4" t="inlineStr">
        <is>
          <t>Unamortized debt discount</t>
        </is>
      </c>
      <c r="B42" s="5" t="n">
        <v>88</v>
      </c>
    </row>
    <row r="43">
      <c r="A43" s="4" t="inlineStr">
        <is>
          <t>Long Term Debt Excluding Debt Discount And Debt Issuance Costs</t>
        </is>
      </c>
      <c r="B43" s="6" t="n">
        <v>49737</v>
      </c>
      <c r="D43" s="5" t="n">
        <v>49725</v>
      </c>
    </row>
    <row r="44">
      <c r="A44" s="4" t="inlineStr">
        <is>
          <t>Five Point Three Hundred Seventy Five Senior Notes [Member]</t>
        </is>
      </c>
    </row>
    <row r="45">
      <c r="A45" s="3" t="inlineStr">
        <is>
          <t>Debt Instrument [Line Items]</t>
        </is>
      </c>
    </row>
    <row r="46">
      <c r="A46" s="4" t="inlineStr">
        <is>
          <t>Interest Rate</t>
        </is>
      </c>
      <c r="B46" s="4" t="inlineStr">
        <is>
          <t>5.375%</t>
        </is>
      </c>
    </row>
    <row r="47">
      <c r="A47" s="4" t="inlineStr">
        <is>
          <t>Original Amount</t>
        </is>
      </c>
      <c r="B47" s="6" t="n">
        <v>300000</v>
      </c>
    </row>
    <row r="48">
      <c r="A48" s="4" t="inlineStr">
        <is>
          <t>Unamortized debt issuance costs</t>
        </is>
      </c>
      <c r="B48" s="5" t="n">
        <v>3039</v>
      </c>
    </row>
    <row r="49">
      <c r="A49" s="4" t="inlineStr">
        <is>
          <t>Unamortized debt discount</t>
        </is>
      </c>
      <c r="B49" s="5" t="n">
        <v>5802</v>
      </c>
    </row>
    <row r="50">
      <c r="A50" s="4" t="inlineStr">
        <is>
          <t>Long Term Debt Excluding Debt Discount And Debt Issuance Costs</t>
        </is>
      </c>
      <c r="B50" s="5" t="n">
        <v>291159</v>
      </c>
      <c r="D50" s="5" t="n">
        <v>291010</v>
      </c>
    </row>
    <row r="51">
      <c r="A51" s="4" t="inlineStr">
        <is>
          <t>Long-term Debt</t>
        </is>
      </c>
    </row>
    <row r="52">
      <c r="A52" s="3" t="inlineStr">
        <is>
          <t>Debt Instrument [Line Items]</t>
        </is>
      </c>
    </row>
    <row r="53">
      <c r="A53" s="4" t="inlineStr">
        <is>
          <t>Unamortized debt issuance costs</t>
        </is>
      </c>
      <c r="B53" s="5" t="n">
        <v>3551</v>
      </c>
    </row>
    <row r="54">
      <c r="A54" s="4" t="inlineStr">
        <is>
          <t>Unamortized debt discount</t>
        </is>
      </c>
      <c r="B54" s="5" t="n">
        <v>6400</v>
      </c>
    </row>
    <row r="55">
      <c r="A55" s="4" t="inlineStr">
        <is>
          <t>Long-term Debt</t>
        </is>
      </c>
      <c r="B55" s="6" t="n">
        <v>550588</v>
      </c>
      <c r="D55" s="5" t="n">
        <v>550597</v>
      </c>
    </row>
    <row r="56">
      <c r="A56" s="4" t="inlineStr">
        <is>
          <t>Zero Point Seventy Eight Percent Borrowing from FHLBNY Due September 14, 2020. [Member]</t>
        </is>
      </c>
    </row>
    <row r="57">
      <c r="A57" s="3" t="inlineStr">
        <is>
          <t>Debt Instrument [Line Items]</t>
        </is>
      </c>
    </row>
    <row r="58">
      <c r="A58" s="4" t="inlineStr">
        <is>
          <t>Interest Rate</t>
        </is>
      </c>
      <c r="B58" s="4" t="inlineStr">
        <is>
          <t>0.78%</t>
        </is>
      </c>
    </row>
    <row r="59">
      <c r="A59" s="4" t="inlineStr">
        <is>
          <t>Original Amount</t>
        </is>
      </c>
      <c r="B59" s="6" t="n">
        <v>100000</v>
      </c>
    </row>
    <row r="60">
      <c r="A60" s="4" t="inlineStr">
        <is>
          <t>Unamortized debt issuance costs</t>
        </is>
      </c>
      <c r="B60" s="5" t="n">
        <v>0</v>
      </c>
    </row>
    <row r="61">
      <c r="A61" s="4" t="inlineStr">
        <is>
          <t>Unamortized debt discount</t>
        </is>
      </c>
      <c r="B61" s="5" t="n">
        <v>0</v>
      </c>
    </row>
    <row r="62">
      <c r="A62" s="4" t="inlineStr">
        <is>
          <t>Short-term Debt</t>
        </is>
      </c>
      <c r="B62" s="6" t="n">
        <v>100000</v>
      </c>
      <c r="D62" s="5" t="n">
        <v>0</v>
      </c>
    </row>
    <row r="63">
      <c r="A63" s="4" t="inlineStr">
        <is>
          <t>Zero Point Sixty Eight Percent Borrowing from FHLBNY Due September 18, 2020. [Member]</t>
        </is>
      </c>
    </row>
    <row r="64">
      <c r="A64" s="3" t="inlineStr">
        <is>
          <t>Debt Instrument [Line Items]</t>
        </is>
      </c>
    </row>
    <row r="65">
      <c r="A65" s="4" t="inlineStr">
        <is>
          <t>Interest Rate</t>
        </is>
      </c>
      <c r="B65" s="4" t="inlineStr">
        <is>
          <t>0.68%</t>
        </is>
      </c>
    </row>
    <row r="66">
      <c r="A66" s="4" t="inlineStr">
        <is>
          <t>Original Amount</t>
        </is>
      </c>
      <c r="B66" s="6" t="n">
        <v>85000</v>
      </c>
    </row>
    <row r="67">
      <c r="A67" s="4" t="inlineStr">
        <is>
          <t>Unamortized debt issuance costs</t>
        </is>
      </c>
      <c r="B67" s="5" t="n">
        <v>0</v>
      </c>
    </row>
    <row r="68">
      <c r="A68" s="4" t="inlineStr">
        <is>
          <t>Unamortized debt discount</t>
        </is>
      </c>
      <c r="B68" s="5" t="n">
        <v>0</v>
      </c>
    </row>
    <row r="69">
      <c r="A69" s="4" t="inlineStr">
        <is>
          <t>Short-term Debt</t>
        </is>
      </c>
      <c r="B69" s="6" t="n">
        <v>85000</v>
      </c>
      <c r="D69" s="5" t="n">
        <v>0</v>
      </c>
    </row>
    <row r="70">
      <c r="A70" s="4" t="inlineStr">
        <is>
          <t>Zero Point Fifty Eight Percent Borrowing from FHLBI Due December 14, 2020. [Member]</t>
        </is>
      </c>
    </row>
    <row r="71">
      <c r="A71" s="3" t="inlineStr">
        <is>
          <t>Debt Instrument [Line Items]</t>
        </is>
      </c>
    </row>
    <row r="72">
      <c r="A72" s="4" t="inlineStr">
        <is>
          <t>Interest Rate</t>
        </is>
      </c>
      <c r="B72" s="4" t="inlineStr">
        <is>
          <t>0.58%</t>
        </is>
      </c>
    </row>
    <row r="73">
      <c r="A73" s="4" t="inlineStr">
        <is>
          <t>Original Amount</t>
        </is>
      </c>
      <c r="B73" s="6" t="n">
        <v>67000</v>
      </c>
    </row>
    <row r="74">
      <c r="A74" s="4" t="inlineStr">
        <is>
          <t>Unamortized debt issuance costs</t>
        </is>
      </c>
      <c r="B74" s="5" t="n">
        <v>0</v>
      </c>
    </row>
    <row r="75">
      <c r="A75" s="4" t="inlineStr">
        <is>
          <t>Unamortized debt discount</t>
        </is>
      </c>
      <c r="B75" s="5" t="n">
        <v>0</v>
      </c>
    </row>
    <row r="76">
      <c r="A76" s="4" t="inlineStr">
        <is>
          <t>Short-term Debt</t>
        </is>
      </c>
      <c r="B76" s="5" t="n">
        <v>67000</v>
      </c>
      <c r="D76" s="5" t="n">
        <v>0</v>
      </c>
    </row>
    <row r="77">
      <c r="A77" s="4" t="inlineStr">
        <is>
          <t>Short-term Debt</t>
        </is>
      </c>
    </row>
    <row r="78">
      <c r="A78" s="3" t="inlineStr">
        <is>
          <t>Debt Instrument [Line Items]</t>
        </is>
      </c>
    </row>
    <row r="79">
      <c r="A79" s="4" t="inlineStr">
        <is>
          <t>Unamortized debt issuance costs</t>
        </is>
      </c>
      <c r="B79" s="5" t="n">
        <v>0</v>
      </c>
    </row>
    <row r="80">
      <c r="A80" s="4" t="inlineStr">
        <is>
          <t>Unamortized debt discount</t>
        </is>
      </c>
      <c r="B80" s="5" t="n">
        <v>0</v>
      </c>
    </row>
    <row r="81">
      <c r="A81" s="4" t="inlineStr">
        <is>
          <t>Short-term Debt</t>
        </is>
      </c>
      <c r="B81" s="6" t="n">
        <v>252000</v>
      </c>
      <c r="C81" s="6" t="n">
        <v>302000</v>
      </c>
      <c r="D8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Short Term Debt Activity) (Details) - USD ($) $ in Thousands</t>
        </is>
      </c>
      <c r="B1" s="2" t="inlineStr">
        <is>
          <t>Jun. 30, 2020</t>
        </is>
      </c>
      <c r="C1" s="2" t="inlineStr">
        <is>
          <t>Mar. 31, 2020</t>
        </is>
      </c>
      <c r="D1" s="2" t="inlineStr">
        <is>
          <t>Dec. 31, 2019</t>
        </is>
      </c>
    </row>
    <row r="2">
      <c r="A2" s="3" t="inlineStr">
        <is>
          <t>Short-term Debt [Line Items]</t>
        </is>
      </c>
    </row>
    <row r="3">
      <c r="A3" s="4" t="inlineStr">
        <is>
          <t>Short-term Debt</t>
        </is>
      </c>
      <c r="B3" s="6" t="n">
        <v>252000</v>
      </c>
      <c r="D3" s="6" t="n">
        <v>0</v>
      </c>
    </row>
    <row r="4">
      <c r="A4" s="4" t="inlineStr">
        <is>
          <t>Short-term Debt [Member]</t>
        </is>
      </c>
    </row>
    <row r="5">
      <c r="A5" s="3" t="inlineStr">
        <is>
          <t>Short-term Debt [Line Items]</t>
        </is>
      </c>
    </row>
    <row r="6">
      <c r="A6" s="4" t="inlineStr">
        <is>
          <t>Short-term Debt</t>
        </is>
      </c>
      <c r="B6" s="5" t="n">
        <v>252000</v>
      </c>
      <c r="C6" s="6" t="n">
        <v>302000</v>
      </c>
      <c r="D6" s="5" t="n">
        <v>0</v>
      </c>
    </row>
    <row r="7">
      <c r="A7" s="4" t="inlineStr">
        <is>
          <t>Zero Point Sixty Eight Percent Borrowing from FHLBNY Due September 18, 2020. [Member]</t>
        </is>
      </c>
    </row>
    <row r="8">
      <c r="A8" s="3" t="inlineStr">
        <is>
          <t>Short-term Debt [Line Items]</t>
        </is>
      </c>
    </row>
    <row r="9">
      <c r="A9" s="4" t="inlineStr">
        <is>
          <t>Short-term Debt</t>
        </is>
      </c>
      <c r="B9" s="5" t="n">
        <v>85000</v>
      </c>
      <c r="D9" s="5" t="n">
        <v>0</v>
      </c>
    </row>
    <row r="10">
      <c r="A10" s="4" t="inlineStr">
        <is>
          <t>Zero Point Seventy Eight Percent Borrowing from FHLBNY Due September 14, 2020. [Member]</t>
        </is>
      </c>
    </row>
    <row r="11">
      <c r="A11" s="3" t="inlineStr">
        <is>
          <t>Short-term Debt [Line Items]</t>
        </is>
      </c>
    </row>
    <row r="12">
      <c r="A12" s="4" t="inlineStr">
        <is>
          <t>Short-term Debt</t>
        </is>
      </c>
      <c r="B12" s="5" t="n">
        <v>100000</v>
      </c>
      <c r="D12" s="5" t="n">
        <v>0</v>
      </c>
    </row>
    <row r="13">
      <c r="A13" s="4" t="inlineStr">
        <is>
          <t>Zero Point Fifty Eight Percent Borrowing from FHLBI Due December 14, 2020. [Member]</t>
        </is>
      </c>
    </row>
    <row r="14">
      <c r="A14" s="3" t="inlineStr">
        <is>
          <t>Short-term Debt [Line Items]</t>
        </is>
      </c>
    </row>
    <row r="15">
      <c r="A15" s="4" t="inlineStr">
        <is>
          <t>Short-term Debt</t>
        </is>
      </c>
      <c r="B15" s="5" t="n">
        <v>67000</v>
      </c>
      <c r="D15" s="6" t="n">
        <v>0</v>
      </c>
    </row>
    <row r="16">
      <c r="A16" s="4" t="inlineStr">
        <is>
          <t>Selective Insurance Group [Member]</t>
        </is>
      </c>
    </row>
    <row r="17">
      <c r="A17" s="3" t="inlineStr">
        <is>
          <t>Short-term Debt [Line Items]</t>
        </is>
      </c>
    </row>
    <row r="18">
      <c r="A18" s="4" t="inlineStr">
        <is>
          <t>Line of Credit</t>
        </is>
      </c>
      <c r="B18" s="6" t="n">
        <v>50000</v>
      </c>
    </row>
    <row r="19">
      <c r="A19" s="4" t="inlineStr">
        <is>
          <t>Line of Credit Interest Rate</t>
        </is>
      </c>
      <c r="B19" s="4" t="inlineStr">
        <is>
          <t>2.244%</t>
        </is>
      </c>
    </row>
    <row r="20">
      <c r="A20" s="4" t="inlineStr">
        <is>
          <t>Selective Insurance Company of South Carolina [Member] | Zero Point Fifty Eight Percent Borrowing from FHLBI Due December 14, 2020. [Member]</t>
        </is>
      </c>
    </row>
    <row r="21">
      <c r="A21" s="3" t="inlineStr">
        <is>
          <t>Short-term Debt [Line Items]</t>
        </is>
      </c>
    </row>
    <row r="22">
      <c r="A22" s="4" t="inlineStr">
        <is>
          <t>Federal Home Loan Bank Advances</t>
        </is>
      </c>
      <c r="B22" s="6" t="n">
        <v>39000</v>
      </c>
    </row>
    <row r="23">
      <c r="A23" s="4" t="inlineStr">
        <is>
          <t>Federal Home Loan Bank, Advances, Interest Rate</t>
        </is>
      </c>
      <c r="B23" s="4" t="inlineStr">
        <is>
          <t>0.58%</t>
        </is>
      </c>
    </row>
    <row r="24">
      <c r="A24" s="4" t="inlineStr">
        <is>
          <t>Selective Insurance Company of the Southeast [Member] | Zero Point Fifty Eight Percent Borrowing from FHLBI Due December 14, 2020. [Member]</t>
        </is>
      </c>
    </row>
    <row r="25">
      <c r="A25" s="3" t="inlineStr">
        <is>
          <t>Short-term Debt [Line Items]</t>
        </is>
      </c>
    </row>
    <row r="26">
      <c r="A26" s="4" t="inlineStr">
        <is>
          <t>Federal Home Loan Bank Advances</t>
        </is>
      </c>
      <c r="B26" s="6" t="n">
        <v>28000</v>
      </c>
    </row>
    <row r="27">
      <c r="A27" s="4" t="inlineStr">
        <is>
          <t>Federal Home Loan Bank, Advances, Interest Rate</t>
        </is>
      </c>
      <c r="B27" s="4" t="inlineStr">
        <is>
          <t>0.58%</t>
        </is>
      </c>
    </row>
    <row r="28">
      <c r="A28" s="4" t="inlineStr">
        <is>
          <t>Selective Insurance Company of America [Member] | Zero Point Sixty Eight Percent Borrowing from FHLBNY Due September 18, 2020. [Member]</t>
        </is>
      </c>
    </row>
    <row r="29">
      <c r="A29" s="3" t="inlineStr">
        <is>
          <t>Short-term Debt [Line Items]</t>
        </is>
      </c>
    </row>
    <row r="30">
      <c r="A30" s="4" t="inlineStr">
        <is>
          <t>Federal Home Loan Bank Advances</t>
        </is>
      </c>
      <c r="B30" s="6" t="n">
        <v>85000</v>
      </c>
    </row>
    <row r="31">
      <c r="A31" s="4" t="inlineStr">
        <is>
          <t>Federal Home Loan Bank, Advances, Interest Rate</t>
        </is>
      </c>
      <c r="B31" s="4" t="inlineStr">
        <is>
          <t>0.68%</t>
        </is>
      </c>
    </row>
    <row r="32">
      <c r="A32" s="4" t="inlineStr">
        <is>
          <t>Selective Insurance Company of America [Member] | Zero Point Seventy Eight Percent Borrowing from FHLBNY Due September 14, 2020. [Member]</t>
        </is>
      </c>
    </row>
    <row r="33">
      <c r="A33" s="3" t="inlineStr">
        <is>
          <t>Short-term Debt [Line Items]</t>
        </is>
      </c>
    </row>
    <row r="34">
      <c r="A34" s="4" t="inlineStr">
        <is>
          <t>Federal Home Loan Bank Advances</t>
        </is>
      </c>
      <c r="B34" s="6" t="n">
        <v>100000</v>
      </c>
    </row>
    <row r="35">
      <c r="A35" s="4" t="inlineStr">
        <is>
          <t>Federal Home Loan Bank, Advances, Interest Rate</t>
        </is>
      </c>
      <c r="B35" s="4" t="inlineStr">
        <is>
          <t>0.78%</t>
        </is>
      </c>
    </row>
    <row r="36">
      <c r="A36" s="4" t="inlineStr">
        <is>
          <t>Selective Insurance Company of America [Member] | One Point Eighty One Percent Borrowing from FHLBNY Due March 18, 2020 [Member]</t>
        </is>
      </c>
    </row>
    <row r="37">
      <c r="A37" s="3" t="inlineStr">
        <is>
          <t>Short-term Debt [Line Items]</t>
        </is>
      </c>
    </row>
    <row r="38">
      <c r="A38" s="4" t="inlineStr">
        <is>
          <t>Federal Home Loan Bank, Advances, Interest Rate</t>
        </is>
      </c>
      <c r="B38" s="4" t="inlineStr">
        <is>
          <t>1.8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34183</v>
      </c>
      <c r="C3" s="6" t="n">
        <v>72266</v>
      </c>
      <c r="D3" s="6" t="n">
        <v>49419</v>
      </c>
      <c r="E3" s="6" t="n">
        <v>133614</v>
      </c>
    </row>
    <row r="4">
      <c r="A4" s="4" t="inlineStr">
        <is>
          <t>Unrealized holding gains arising during period</t>
        </is>
      </c>
      <c r="B4" s="5" t="n">
        <v>149127</v>
      </c>
      <c r="C4" s="5" t="n">
        <v>66002</v>
      </c>
      <c r="D4" s="5" t="n">
        <v>74882</v>
      </c>
      <c r="E4" s="5" t="n">
        <v>147315</v>
      </c>
    </row>
    <row r="5">
      <c r="A5" s="4" t="inlineStr">
        <is>
          <t>Non-Credit Portion of OTTI recognized in OCI</t>
        </is>
      </c>
      <c r="B5" s="5" t="n">
        <v>29608</v>
      </c>
      <c r="C5" s="5" t="n">
        <v>0</v>
      </c>
      <c r="D5" s="5" t="n">
        <v>-22050</v>
      </c>
      <c r="E5" s="5" t="n">
        <v>0</v>
      </c>
    </row>
    <row r="6">
      <c r="A6" s="4" t="inlineStr">
        <is>
          <t>Amounts reclassified into net income: Held-to-maturity securities</t>
        </is>
      </c>
      <c r="B6" s="5" t="n">
        <v>-25</v>
      </c>
      <c r="C6" s="5" t="n">
        <v>-17</v>
      </c>
      <c r="D6" s="5" t="n">
        <v>-5</v>
      </c>
      <c r="E6" s="5" t="n">
        <v>-24</v>
      </c>
    </row>
    <row r="7">
      <c r="A7" s="4" t="inlineStr">
        <is>
          <t>Amounts reclassified into net income: Net realized (gains) losses on disposals and intent-to-sell OTTI on AFS securities</t>
        </is>
      </c>
      <c r="B7" s="5" t="n">
        <v>-1332</v>
      </c>
      <c r="C7" s="5" t="n">
        <v>-1027</v>
      </c>
      <c r="D7" s="5" t="n">
        <v>7616</v>
      </c>
      <c r="E7" s="5" t="n">
        <v>-1878</v>
      </c>
    </row>
    <row r="8">
      <c r="A8" s="4" t="inlineStr">
        <is>
          <t>Amounts reclassified into net income: Credit loss (benefit) expense recognized in OTTI</t>
        </is>
      </c>
      <c r="B8" s="5" t="n">
        <v>-3890</v>
      </c>
      <c r="C8" s="5" t="n">
        <v>0</v>
      </c>
      <c r="D8" s="5" t="n">
        <v>8582</v>
      </c>
      <c r="E8" s="5" t="n">
        <v>0</v>
      </c>
    </row>
    <row r="9">
      <c r="A9" s="4" t="inlineStr">
        <is>
          <t>Total unrealized gains on investment securities</t>
        </is>
      </c>
      <c r="B9" s="5" t="n">
        <v>173488</v>
      </c>
      <c r="C9" s="5" t="n">
        <v>64958</v>
      </c>
      <c r="D9" s="5" t="n">
        <v>69025</v>
      </c>
      <c r="E9" s="5" t="n">
        <v>145413</v>
      </c>
    </row>
    <row r="10">
      <c r="A10" s="4" t="inlineStr">
        <is>
          <t>Amount reclassified into net income: Net actuarial loss</t>
        </is>
      </c>
      <c r="B10" s="5" t="n">
        <v>595</v>
      </c>
      <c r="C10" s="5" t="n">
        <v>524</v>
      </c>
      <c r="D10" s="5" t="n">
        <v>1191</v>
      </c>
      <c r="E10" s="5" t="n">
        <v>1049</v>
      </c>
    </row>
    <row r="11">
      <c r="A11" s="4" t="inlineStr">
        <is>
          <t>Total defined benefit pension and post-retirement plans</t>
        </is>
      </c>
      <c r="B11" s="5" t="n">
        <v>595</v>
      </c>
      <c r="C11" s="5" t="n">
        <v>524</v>
      </c>
      <c r="D11" s="5" t="n">
        <v>1191</v>
      </c>
      <c r="E11" s="5" t="n">
        <v>1049</v>
      </c>
    </row>
    <row r="12">
      <c r="A12" s="4" t="inlineStr">
        <is>
          <t>Other comprehensive income</t>
        </is>
      </c>
      <c r="B12" s="5" t="n">
        <v>174083</v>
      </c>
      <c r="C12" s="5" t="n">
        <v>65482</v>
      </c>
      <c r="D12" s="5" t="n">
        <v>70216</v>
      </c>
      <c r="E12" s="5" t="n">
        <v>146462</v>
      </c>
    </row>
    <row r="13">
      <c r="A13" s="4" t="inlineStr">
        <is>
          <t>Comprehensive income</t>
        </is>
      </c>
      <c r="B13" s="6" t="n">
        <v>208266</v>
      </c>
      <c r="C13" s="6" t="n">
        <v>137748</v>
      </c>
      <c r="D13" s="6" t="n">
        <v>119635</v>
      </c>
      <c r="E13" s="6" t="n">
        <v>2800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rrying Values and Estimated Fair Values of Financial Liabilities) (Details) - USD ($) $ in Thousands</t>
        </is>
      </c>
      <c r="B1" s="2" t="inlineStr">
        <is>
          <t>Jun. 30, 2020</t>
        </is>
      </c>
      <c r="C1" s="2" t="inlineStr">
        <is>
          <t>Mar. 31, 2020</t>
        </is>
      </c>
      <c r="D1" s="2" t="inlineStr">
        <is>
          <t>Dec. 31, 2019</t>
        </is>
      </c>
    </row>
    <row r="2">
      <c r="A2" s="3" t="inlineStr">
        <is>
          <t>Fair Value, Balance Sheet Grouping, Financial Statement Captions [Line Items]</t>
        </is>
      </c>
    </row>
    <row r="3">
      <c r="A3" s="4" t="inlineStr">
        <is>
          <t>Short-term Debt</t>
        </is>
      </c>
      <c r="B3" s="6" t="n">
        <v>252000</v>
      </c>
      <c r="D3" s="6" t="n">
        <v>0</v>
      </c>
    </row>
    <row r="4">
      <c r="A4" s="4" t="inlineStr">
        <is>
          <t>Short-term Debt, Fair Value</t>
        </is>
      </c>
      <c r="B4" s="5" t="n">
        <v>252210</v>
      </c>
      <c r="D4" s="5" t="n">
        <v>0</v>
      </c>
    </row>
    <row r="5">
      <c r="A5" s="4" t="inlineStr">
        <is>
          <t>Finance lease liabilities</t>
        </is>
      </c>
      <c r="B5" s="5" t="n">
        <v>539</v>
      </c>
      <c r="D5" s="5" t="n">
        <v>737</v>
      </c>
    </row>
    <row r="6">
      <c r="A6" s="4" t="inlineStr">
        <is>
          <t>Long-term debt</t>
        </is>
      </c>
      <c r="B6" s="5" t="n">
        <v>550588</v>
      </c>
      <c r="D6" s="5" t="n">
        <v>550597</v>
      </c>
    </row>
    <row r="7">
      <c r="A7" s="4" t="inlineStr">
        <is>
          <t>Long-term debt, fair value</t>
        </is>
      </c>
      <c r="B7" s="5" t="n">
        <v>655774</v>
      </c>
      <c r="D7" s="5" t="n">
        <v>659272</v>
      </c>
    </row>
    <row r="8">
      <c r="A8" s="4" t="inlineStr">
        <is>
          <t>Unamortized debt issuance costs</t>
        </is>
      </c>
      <c r="B8" s="5" t="n">
        <v>-3551</v>
      </c>
    </row>
    <row r="9">
      <c r="A9" s="4" t="inlineStr">
        <is>
          <t>Seven Point Twenty Five Percent Senior Notes [Member]</t>
        </is>
      </c>
    </row>
    <row r="10">
      <c r="A10" s="3" t="inlineStr">
        <is>
          <t>Fair Value, Balance Sheet Grouping, Financial Statement Captions [Line Items]</t>
        </is>
      </c>
    </row>
    <row r="11">
      <c r="A11" s="4" t="inlineStr">
        <is>
          <t>Long-term debt, fair value</t>
        </is>
      </c>
      <c r="B11" s="5" t="n">
        <v>65004</v>
      </c>
      <c r="D11" s="5" t="n">
        <v>66365</v>
      </c>
    </row>
    <row r="12">
      <c r="A12" s="4" t="inlineStr">
        <is>
          <t>Unamortized debt issuance costs</t>
        </is>
      </c>
      <c r="B12" s="5" t="n">
        <v>-175</v>
      </c>
    </row>
    <row r="13">
      <c r="A13" s="4" t="inlineStr">
        <is>
          <t>Seven Point Twenty Five Percent Senior Notes [Member] | Reported Value Measurement [Member]</t>
        </is>
      </c>
    </row>
    <row r="14">
      <c r="A14" s="3" t="inlineStr">
        <is>
          <t>Fair Value, Balance Sheet Grouping, Financial Statement Captions [Line Items]</t>
        </is>
      </c>
    </row>
    <row r="15">
      <c r="A15" s="4" t="inlineStr">
        <is>
          <t>Long-term debt</t>
        </is>
      </c>
      <c r="B15" s="5" t="n">
        <v>49912</v>
      </c>
      <c r="D15" s="5" t="n">
        <v>49910</v>
      </c>
    </row>
    <row r="16">
      <c r="A16" s="4" t="inlineStr">
        <is>
          <t>Six Point Seventy Percent Senior Notes [Member]</t>
        </is>
      </c>
    </row>
    <row r="17">
      <c r="A17" s="3" t="inlineStr">
        <is>
          <t>Fair Value, Balance Sheet Grouping, Financial Statement Captions [Line Items]</t>
        </is>
      </c>
    </row>
    <row r="18">
      <c r="A18" s="4" t="inlineStr">
        <is>
          <t>Long-term debt, fair value</t>
        </is>
      </c>
      <c r="B18" s="5" t="n">
        <v>126630</v>
      </c>
      <c r="D18" s="5" t="n">
        <v>123104</v>
      </c>
    </row>
    <row r="19">
      <c r="A19" s="4" t="inlineStr">
        <is>
          <t>Unamortized debt issuance costs</t>
        </is>
      </c>
      <c r="B19" s="5" t="n">
        <v>-337</v>
      </c>
    </row>
    <row r="20">
      <c r="A20" s="4" t="inlineStr">
        <is>
          <t>Six Point Seventy Percent Senior Notes [Member] | Reported Value Measurement [Member]</t>
        </is>
      </c>
    </row>
    <row r="21">
      <c r="A21" s="3" t="inlineStr">
        <is>
          <t>Fair Value, Balance Sheet Grouping, Financial Statement Captions [Line Items]</t>
        </is>
      </c>
    </row>
    <row r="22">
      <c r="A22" s="4" t="inlineStr">
        <is>
          <t>Long-term debt</t>
        </is>
      </c>
      <c r="B22" s="5" t="n">
        <v>99490</v>
      </c>
      <c r="D22" s="5" t="n">
        <v>99480</v>
      </c>
    </row>
    <row r="23">
      <c r="A23" s="4" t="inlineStr">
        <is>
          <t>Five Point Three Hundred Seventy Five Senior Notes [Member]</t>
        </is>
      </c>
    </row>
    <row r="24">
      <c r="A24" s="3" t="inlineStr">
        <is>
          <t>Fair Value, Balance Sheet Grouping, Financial Statement Captions [Line Items]</t>
        </is>
      </c>
    </row>
    <row r="25">
      <c r="A25" s="4" t="inlineStr">
        <is>
          <t>Long-term debt, fair value</t>
        </is>
      </c>
      <c r="B25" s="5" t="n">
        <v>345700</v>
      </c>
      <c r="D25" s="5" t="n">
        <v>357025</v>
      </c>
    </row>
    <row r="26">
      <c r="A26" s="4" t="inlineStr">
        <is>
          <t>Unamortized debt issuance costs</t>
        </is>
      </c>
      <c r="B26" s="5" t="n">
        <v>-3039</v>
      </c>
    </row>
    <row r="27">
      <c r="A27" s="4" t="inlineStr">
        <is>
          <t>Five Point Three Hundred Seventy Five Senior Notes [Member] | Reported Value Measurement [Member]</t>
        </is>
      </c>
    </row>
    <row r="28">
      <c r="A28" s="3" t="inlineStr">
        <is>
          <t>Fair Value, Balance Sheet Grouping, Financial Statement Captions [Line Items]</t>
        </is>
      </c>
    </row>
    <row r="29">
      <c r="A29" s="4" t="inlineStr">
        <is>
          <t>Long-term debt</t>
        </is>
      </c>
      <c r="B29" s="5" t="n">
        <v>294198</v>
      </c>
      <c r="D29" s="5" t="n">
        <v>294157</v>
      </c>
    </row>
    <row r="30">
      <c r="A30" s="4" t="inlineStr">
        <is>
          <t>One Point Sixty One Percent Borrowing From Federal Home Loan Bank Due July 21, 2021 [Member]</t>
        </is>
      </c>
    </row>
    <row r="31">
      <c r="A31" s="3" t="inlineStr">
        <is>
          <t>Fair Value, Balance Sheet Grouping, Financial Statement Captions [Line Items]</t>
        </is>
      </c>
    </row>
    <row r="32">
      <c r="A32" s="4" t="inlineStr">
        <is>
          <t>Long-term debt, fair value</t>
        </is>
      </c>
      <c r="B32" s="5" t="n">
        <v>25306</v>
      </c>
      <c r="D32" s="5" t="n">
        <v>24901</v>
      </c>
    </row>
    <row r="33">
      <c r="A33" s="4" t="inlineStr">
        <is>
          <t>Unamortized debt issuance costs</t>
        </is>
      </c>
      <c r="B33" s="5" t="n">
        <v>0</v>
      </c>
    </row>
    <row r="34">
      <c r="A34" s="4" t="inlineStr">
        <is>
          <t>One Point Sixty One Percent Borrowing From Federal Home Loan Bank Due July 21, 2021 [Member] | Reported Value Measurement [Member]</t>
        </is>
      </c>
    </row>
    <row r="35">
      <c r="A35" s="3" t="inlineStr">
        <is>
          <t>Fair Value, Balance Sheet Grouping, Financial Statement Captions [Line Items]</t>
        </is>
      </c>
    </row>
    <row r="36">
      <c r="A36" s="4" t="inlineStr">
        <is>
          <t>Long-term debt</t>
        </is>
      </c>
      <c r="B36" s="5" t="n">
        <v>25000</v>
      </c>
      <c r="D36" s="5" t="n">
        <v>25000</v>
      </c>
    </row>
    <row r="37">
      <c r="A37" s="4" t="inlineStr">
        <is>
          <t>One Point Fifty Six Percent Borrowing From Federal Home Loan Bank Due August 16, 2021 [Member]</t>
        </is>
      </c>
    </row>
    <row r="38">
      <c r="A38" s="3" t="inlineStr">
        <is>
          <t>Fair Value, Balance Sheet Grouping, Financial Statement Captions [Line Items]</t>
        </is>
      </c>
    </row>
    <row r="39">
      <c r="A39" s="4" t="inlineStr">
        <is>
          <t>Long-term debt, fair value</t>
        </is>
      </c>
      <c r="B39" s="5" t="n">
        <v>25314</v>
      </c>
      <c r="D39" s="5" t="n">
        <v>24875</v>
      </c>
    </row>
    <row r="40">
      <c r="A40" s="4" t="inlineStr">
        <is>
          <t>Unamortized debt issuance costs</t>
        </is>
      </c>
      <c r="B40" s="5" t="n">
        <v>0</v>
      </c>
    </row>
    <row r="41">
      <c r="A41" s="4" t="inlineStr">
        <is>
          <t>One Point Fifty Six Percent Borrowing From Federal Home Loan Bank Due August 16, 2021 [Member] | Reported Value Measurement [Member]</t>
        </is>
      </c>
    </row>
    <row r="42">
      <c r="A42" s="3" t="inlineStr">
        <is>
          <t>Fair Value, Balance Sheet Grouping, Financial Statement Captions [Line Items]</t>
        </is>
      </c>
    </row>
    <row r="43">
      <c r="A43" s="4" t="inlineStr">
        <is>
          <t>Long-term debt</t>
        </is>
      </c>
      <c r="B43" s="5" t="n">
        <v>25000</v>
      </c>
      <c r="D43" s="5" t="n">
        <v>25000</v>
      </c>
    </row>
    <row r="44">
      <c r="A44" s="4" t="inlineStr">
        <is>
          <t>Three Point Zero Three Percent Borrowing From Federal Home Loan Bank Due December 16, 2026 [Member]</t>
        </is>
      </c>
    </row>
    <row r="45">
      <c r="A45" s="3" t="inlineStr">
        <is>
          <t>Fair Value, Balance Sheet Grouping, Financial Statement Captions [Line Items]</t>
        </is>
      </c>
    </row>
    <row r="46">
      <c r="A46" s="4" t="inlineStr">
        <is>
          <t>Long-term debt, fair value</t>
        </is>
      </c>
      <c r="B46" s="5" t="n">
        <v>67820</v>
      </c>
      <c r="D46" s="5" t="n">
        <v>63002</v>
      </c>
    </row>
    <row r="47">
      <c r="A47" s="4" t="inlineStr">
        <is>
          <t>Unamortized debt issuance costs</t>
        </is>
      </c>
      <c r="B47" s="5" t="n">
        <v>0</v>
      </c>
    </row>
    <row r="48">
      <c r="A48" s="4" t="inlineStr">
        <is>
          <t>Three Point Zero Three Percent Borrowing From Federal Home Loan Bank Due December 16, 2026 [Member] | Reported Value Measurement [Member]</t>
        </is>
      </c>
    </row>
    <row r="49">
      <c r="A49" s="3" t="inlineStr">
        <is>
          <t>Fair Value, Balance Sheet Grouping, Financial Statement Captions [Line Items]</t>
        </is>
      </c>
    </row>
    <row r="50">
      <c r="A50" s="4" t="inlineStr">
        <is>
          <t>Long-term debt</t>
        </is>
      </c>
      <c r="B50" s="5" t="n">
        <v>60000</v>
      </c>
      <c r="D50" s="5" t="n">
        <v>60000</v>
      </c>
    </row>
    <row r="51">
      <c r="A51" s="4" t="inlineStr">
        <is>
          <t>Long Term Debt Excluding Issuance Costs and Finance Lease Obligations [Member] | Reported Value Measurement [Member]</t>
        </is>
      </c>
    </row>
    <row r="52">
      <c r="A52" s="3" t="inlineStr">
        <is>
          <t>Fair Value, Balance Sheet Grouping, Financial Statement Captions [Line Items]</t>
        </is>
      </c>
    </row>
    <row r="53">
      <c r="A53" s="4" t="inlineStr">
        <is>
          <t>Long-term debt</t>
        </is>
      </c>
      <c r="B53" s="5" t="n">
        <v>553600</v>
      </c>
      <c r="D53" s="5" t="n">
        <v>553547</v>
      </c>
    </row>
    <row r="54">
      <c r="A54" s="4" t="inlineStr">
        <is>
          <t>Unamortized Debt Issuance Costs [Member] | Reported Value Measurement [Member]</t>
        </is>
      </c>
    </row>
    <row r="55">
      <c r="A55" s="3" t="inlineStr">
        <is>
          <t>Fair Value, Balance Sheet Grouping, Financial Statement Captions [Line Items]</t>
        </is>
      </c>
    </row>
    <row r="56">
      <c r="A56" s="4" t="inlineStr">
        <is>
          <t>Unamortized debt issuance costs</t>
        </is>
      </c>
      <c r="B56" s="5" t="n">
        <v>-3551</v>
      </c>
      <c r="D56" s="5" t="n">
        <v>-3687</v>
      </c>
    </row>
    <row r="57">
      <c r="A57" s="4" t="inlineStr">
        <is>
          <t>Zero Point Seventy Eight Percent Borrowing from FHLBNY Due September 14, 2020. [Member]</t>
        </is>
      </c>
    </row>
    <row r="58">
      <c r="A58" s="3" t="inlineStr">
        <is>
          <t>Fair Value, Balance Sheet Grouping, Financial Statement Captions [Line Items]</t>
        </is>
      </c>
    </row>
    <row r="59">
      <c r="A59" s="4" t="inlineStr">
        <is>
          <t>Short-term Debt</t>
        </is>
      </c>
      <c r="B59" s="5" t="n">
        <v>100000</v>
      </c>
      <c r="D59" s="5" t="n">
        <v>0</v>
      </c>
    </row>
    <row r="60">
      <c r="A60" s="4" t="inlineStr">
        <is>
          <t>Short-term Debt, Fair Value</t>
        </is>
      </c>
      <c r="B60" s="5" t="n">
        <v>100085</v>
      </c>
      <c r="D60" s="5" t="n">
        <v>0</v>
      </c>
    </row>
    <row r="61">
      <c r="A61" s="4" t="inlineStr">
        <is>
          <t>Unamortized debt issuance costs</t>
        </is>
      </c>
      <c r="B61" s="5" t="n">
        <v>0</v>
      </c>
    </row>
    <row r="62">
      <c r="A62" s="4" t="inlineStr">
        <is>
          <t>Zero Point Seventy Eight Percent Borrowing from FHLBNY Due September 14, 2020. [Member] | Reported Value Measurement [Member]</t>
        </is>
      </c>
    </row>
    <row r="63">
      <c r="A63" s="3" t="inlineStr">
        <is>
          <t>Fair Value, Balance Sheet Grouping, Financial Statement Captions [Line Items]</t>
        </is>
      </c>
    </row>
    <row r="64">
      <c r="A64" s="4" t="inlineStr">
        <is>
          <t>Short-term Debt</t>
        </is>
      </c>
      <c r="B64" s="5" t="n">
        <v>100000</v>
      </c>
      <c r="D64" s="5" t="n">
        <v>0</v>
      </c>
    </row>
    <row r="65">
      <c r="A65" s="4" t="inlineStr">
        <is>
          <t>Zero Point Sixty Eight Percent Borrowing from FHLBNY Due September 18, 2020. [Member]</t>
        </is>
      </c>
    </row>
    <row r="66">
      <c r="A66" s="3" t="inlineStr">
        <is>
          <t>Fair Value, Balance Sheet Grouping, Financial Statement Captions [Line Items]</t>
        </is>
      </c>
    </row>
    <row r="67">
      <c r="A67" s="4" t="inlineStr">
        <is>
          <t>Short-term Debt</t>
        </is>
      </c>
      <c r="B67" s="5" t="n">
        <v>85000</v>
      </c>
      <c r="D67" s="5" t="n">
        <v>0</v>
      </c>
    </row>
    <row r="68">
      <c r="A68" s="4" t="inlineStr">
        <is>
          <t>Short-term Debt, Fair Value</t>
        </is>
      </c>
      <c r="B68" s="5" t="n">
        <v>85051</v>
      </c>
      <c r="D68" s="5" t="n">
        <v>0</v>
      </c>
    </row>
    <row r="69">
      <c r="A69" s="4" t="inlineStr">
        <is>
          <t>Unamortized debt issuance costs</t>
        </is>
      </c>
      <c r="B69" s="5" t="n">
        <v>0</v>
      </c>
    </row>
    <row r="70">
      <c r="A70" s="4" t="inlineStr">
        <is>
          <t>Zero Point Sixty Eight Percent Borrowing from FHLBNY Due September 18, 2020. [Member] | Reported Value Measurement [Member]</t>
        </is>
      </c>
    </row>
    <row r="71">
      <c r="A71" s="3" t="inlineStr">
        <is>
          <t>Fair Value, Balance Sheet Grouping, Financial Statement Captions [Line Items]</t>
        </is>
      </c>
    </row>
    <row r="72">
      <c r="A72" s="4" t="inlineStr">
        <is>
          <t>Short-term Debt</t>
        </is>
      </c>
      <c r="B72" s="5" t="n">
        <v>85000</v>
      </c>
      <c r="D72" s="5" t="n">
        <v>0</v>
      </c>
    </row>
    <row r="73">
      <c r="A73" s="4" t="inlineStr">
        <is>
          <t>Zero Point Fifty Eight Percent Borrowing from FHLBI Due December 14, 2020. [Member]</t>
        </is>
      </c>
    </row>
    <row r="74">
      <c r="A74" s="3" t="inlineStr">
        <is>
          <t>Fair Value, Balance Sheet Grouping, Financial Statement Captions [Line Items]</t>
        </is>
      </c>
    </row>
    <row r="75">
      <c r="A75" s="4" t="inlineStr">
        <is>
          <t>Short-term Debt</t>
        </is>
      </c>
      <c r="B75" s="5" t="n">
        <v>67000</v>
      </c>
      <c r="D75" s="5" t="n">
        <v>0</v>
      </c>
    </row>
    <row r="76">
      <c r="A76" s="4" t="inlineStr">
        <is>
          <t>Short-term Debt, Fair Value</t>
        </is>
      </c>
      <c r="B76" s="5" t="n">
        <v>67074</v>
      </c>
      <c r="D76" s="5" t="n">
        <v>0</v>
      </c>
    </row>
    <row r="77">
      <c r="A77" s="4" t="inlineStr">
        <is>
          <t>Unamortized debt issuance costs</t>
        </is>
      </c>
      <c r="B77" s="5" t="n">
        <v>0</v>
      </c>
    </row>
    <row r="78">
      <c r="A78" s="4" t="inlineStr">
        <is>
          <t>Zero Point Fifty Eight Percent Borrowing from FHLBI Due December 14, 2020. [Member] | Reported Value Measurement [Member]</t>
        </is>
      </c>
    </row>
    <row r="79">
      <c r="A79" s="3" t="inlineStr">
        <is>
          <t>Fair Value, Balance Sheet Grouping, Financial Statement Captions [Line Items]</t>
        </is>
      </c>
    </row>
    <row r="80">
      <c r="A80" s="4" t="inlineStr">
        <is>
          <t>Short-term Debt</t>
        </is>
      </c>
      <c r="B80" s="5" t="n">
        <v>67000</v>
      </c>
      <c r="D80" s="5" t="n">
        <v>0</v>
      </c>
    </row>
    <row r="81">
      <c r="A81" s="4" t="inlineStr">
        <is>
          <t>Short-term Debt [Member]</t>
        </is>
      </c>
    </row>
    <row r="82">
      <c r="A82" s="3" t="inlineStr">
        <is>
          <t>Fair Value, Balance Sheet Grouping, Financial Statement Captions [Line Items]</t>
        </is>
      </c>
    </row>
    <row r="83">
      <c r="A83" s="4" t="inlineStr">
        <is>
          <t>Short-term Debt</t>
        </is>
      </c>
      <c r="B83" s="5" t="n">
        <v>252000</v>
      </c>
      <c r="C83" s="6" t="n">
        <v>302000</v>
      </c>
      <c r="D83" s="5" t="n">
        <v>0</v>
      </c>
    </row>
    <row r="84">
      <c r="A84" s="4" t="inlineStr">
        <is>
          <t>Unamortized debt issuance costs</t>
        </is>
      </c>
      <c r="B84" s="5" t="n">
        <v>0</v>
      </c>
    </row>
    <row r="85">
      <c r="A85" s="4" t="inlineStr">
        <is>
          <t>Short-term Debt [Member] | Reported Value Measurement [Member]</t>
        </is>
      </c>
    </row>
    <row r="86">
      <c r="A86" s="3" t="inlineStr">
        <is>
          <t>Fair Value, Balance Sheet Grouping, Financial Statement Captions [Line Items]</t>
        </is>
      </c>
    </row>
    <row r="87">
      <c r="A87" s="4" t="inlineStr">
        <is>
          <t>Short-term Debt</t>
        </is>
      </c>
      <c r="B87" s="6" t="n">
        <v>252000</v>
      </c>
      <c r="D8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Quantitative Disclosures of Fair Value Assets) (Details) - USD ($) $ in Thousands</t>
        </is>
      </c>
      <c r="C1" s="2" t="inlineStr">
        <is>
          <t>Jun. 30, 2020</t>
        </is>
      </c>
      <c r="D1" s="2" t="inlineStr">
        <is>
          <t>Dec. 31, 2019</t>
        </is>
      </c>
    </row>
    <row r="2">
      <c r="A2" s="4" t="inlineStr">
        <is>
          <t>AFS Fixed Income Securities</t>
        </is>
      </c>
      <c r="C2" s="6" t="n">
        <v>6358156</v>
      </c>
      <c r="D2" s="6" t="n">
        <v>6095620</v>
      </c>
    </row>
    <row r="3">
      <c r="A3" s="4" t="inlineStr">
        <is>
          <t>Equity Securities</t>
        </is>
      </c>
      <c r="C3" s="5" t="n">
        <v>134058</v>
      </c>
      <c r="D3" s="5" t="n">
        <v>72937</v>
      </c>
    </row>
    <row r="4">
      <c r="A4" s="4" t="inlineStr">
        <is>
          <t>Short-term investments</t>
        </is>
      </c>
      <c r="C4" s="5" t="n">
        <v>370390</v>
      </c>
      <c r="D4" s="5" t="n">
        <v>282490</v>
      </c>
    </row>
    <row r="5">
      <c r="A5" s="4" t="inlineStr">
        <is>
          <t>Net Asset Value</t>
        </is>
      </c>
      <c r="C5" s="5" t="n">
        <v>40400</v>
      </c>
      <c r="D5" s="5" t="n">
        <v>37800</v>
      </c>
    </row>
    <row r="6">
      <c r="A6" s="4" t="inlineStr">
        <is>
          <t>Fair Value, Recurring [Member]</t>
        </is>
      </c>
    </row>
    <row r="7">
      <c r="A7" s="4" t="inlineStr">
        <is>
          <t>AFS Fixed Income Securities</t>
        </is>
      </c>
      <c r="C7" s="5" t="n">
        <v>6358156</v>
      </c>
      <c r="D7" s="5" t="n">
        <v>6095620</v>
      </c>
    </row>
    <row r="8">
      <c r="A8" s="4" t="inlineStr">
        <is>
          <t>Equity Securities</t>
        </is>
      </c>
      <c r="C8" s="5" t="n">
        <v>134058</v>
      </c>
      <c r="D8" s="5" t="n">
        <v>72937</v>
      </c>
    </row>
    <row r="9">
      <c r="A9" s="4" t="inlineStr">
        <is>
          <t>Short-term investments</t>
        </is>
      </c>
      <c r="C9" s="5" t="n">
        <v>370390</v>
      </c>
      <c r="D9" s="5" t="n">
        <v>282490</v>
      </c>
    </row>
    <row r="10">
      <c r="A10" s="4" t="inlineStr">
        <is>
          <t>Total assets measured at fair value</t>
        </is>
      </c>
      <c r="C10" s="5" t="n">
        <v>6862604</v>
      </c>
      <c r="D10" s="5" t="n">
        <v>6451047</v>
      </c>
    </row>
    <row r="11">
      <c r="A11" s="4" t="inlineStr">
        <is>
          <t>U.S. Government and Government Agencies [Member] | Fair Value, Recurring [Member]</t>
        </is>
      </c>
    </row>
    <row r="12">
      <c r="A12" s="4" t="inlineStr">
        <is>
          <t>AFS Fixed Income Securities</t>
        </is>
      </c>
      <c r="C12" s="5" t="n">
        <v>119723</v>
      </c>
      <c r="D12" s="5" t="n">
        <v>116186</v>
      </c>
    </row>
    <row r="13">
      <c r="A13" s="4" t="inlineStr">
        <is>
          <t>Foreign Government [Member] | Fair Value, Recurring [Member]</t>
        </is>
      </c>
    </row>
    <row r="14">
      <c r="A14" s="4" t="inlineStr">
        <is>
          <t>AFS Fixed Income Securities</t>
        </is>
      </c>
      <c r="C14" s="5" t="n">
        <v>17922</v>
      </c>
      <c r="D14" s="5" t="n">
        <v>18542</v>
      </c>
    </row>
    <row r="15">
      <c r="A15" s="4" t="inlineStr">
        <is>
          <t>Obligations of States and Political Subdivisions [Member] | Fair Value, Recurring [Member]</t>
        </is>
      </c>
    </row>
    <row r="16">
      <c r="A16" s="4" t="inlineStr">
        <is>
          <t>AFS Fixed Income Securities</t>
        </is>
      </c>
      <c r="C16" s="5" t="n">
        <v>1203414</v>
      </c>
      <c r="D16" s="5" t="n">
        <v>1230090</v>
      </c>
    </row>
    <row r="17">
      <c r="A17" s="4" t="inlineStr">
        <is>
          <t>Corporate Securities [Member] | Fair Value, Recurring [Member]</t>
        </is>
      </c>
    </row>
    <row r="18">
      <c r="A18" s="4" t="inlineStr">
        <is>
          <t>AFS Fixed Income Securities</t>
        </is>
      </c>
      <c r="C18" s="5" t="n">
        <v>2256005</v>
      </c>
      <c r="D18" s="5" t="n">
        <v>1947477</v>
      </c>
    </row>
    <row r="19">
      <c r="A19" s="4" t="inlineStr">
        <is>
          <t>Collateralized Loan Obligations and Other Asset Backed Securities [Member] | Fair Value, Recurring [Member]</t>
        </is>
      </c>
    </row>
    <row r="20">
      <c r="A20" s="4" t="inlineStr">
        <is>
          <t>AFS Fixed Income Securities</t>
        </is>
      </c>
      <c r="C20" s="5" t="n">
        <v>839521</v>
      </c>
      <c r="D20" s="5" t="n">
        <v>793012</v>
      </c>
    </row>
    <row r="21">
      <c r="A21" s="4" t="inlineStr">
        <is>
          <t>Residential Mortgage Backed Securities [Member] | Fair Value, Recurring [Member]</t>
        </is>
      </c>
    </row>
    <row r="22">
      <c r="A22" s="4" t="inlineStr">
        <is>
          <t>AFS Fixed Income Securities</t>
        </is>
      </c>
      <c r="C22" s="5" t="n">
        <v>1318378</v>
      </c>
      <c r="D22" s="5" t="n">
        <v>1451969</v>
      </c>
    </row>
    <row r="23">
      <c r="A23" s="4" t="inlineStr">
        <is>
          <t>Commercial Mortgage Backed Securities [Member] | Fair Value, Recurring [Member]</t>
        </is>
      </c>
    </row>
    <row r="24">
      <c r="A24" s="4" t="inlineStr">
        <is>
          <t>AFS Fixed Income Securities</t>
        </is>
      </c>
      <c r="C24" s="5" t="n">
        <v>603193</v>
      </c>
      <c r="D24" s="5" t="n">
        <v>538344</v>
      </c>
    </row>
    <row r="25">
      <c r="A25" s="4" t="inlineStr">
        <is>
          <t>Common Stock [Member] | Fair Value, Recurring [Member]</t>
        </is>
      </c>
    </row>
    <row r="26">
      <c r="A26" s="4" t="inlineStr">
        <is>
          <t>Equity Securities</t>
        </is>
      </c>
      <c r="B26" s="4" t="inlineStr">
        <is>
          <t>[1]</t>
        </is>
      </c>
      <c r="C26" s="5" t="n">
        <v>132441</v>
      </c>
      <c r="D26" s="5" t="n">
        <v>69900</v>
      </c>
    </row>
    <row r="27">
      <c r="A27" s="4" t="inlineStr">
        <is>
          <t>Preferred Stock [Member] | Fair Value, Recurring [Member]</t>
        </is>
      </c>
    </row>
    <row r="28">
      <c r="A28" s="4" t="inlineStr">
        <is>
          <t>Equity Securities</t>
        </is>
      </c>
      <c r="C28" s="5" t="n">
        <v>1617</v>
      </c>
      <c r="D28" s="5" t="n">
        <v>3037</v>
      </c>
    </row>
    <row r="29">
      <c r="A29" s="4" t="inlineStr">
        <is>
          <t>Quoted Prices in Active Markets for Identical Assets/Liabilities (Level 1) [Member] | Fair Value, Recurring [Member]</t>
        </is>
      </c>
    </row>
    <row r="30">
      <c r="A30" s="4" t="inlineStr">
        <is>
          <t>AFS Fixed Income Securities</t>
        </is>
      </c>
      <c r="C30" s="5" t="n">
        <v>43955</v>
      </c>
      <c r="D30" s="5" t="n">
        <v>44718</v>
      </c>
    </row>
    <row r="31">
      <c r="A31" s="4" t="inlineStr">
        <is>
          <t>Equity Securities</t>
        </is>
      </c>
      <c r="C31" s="5" t="n">
        <v>93707</v>
      </c>
      <c r="D31" s="5" t="n">
        <v>35182</v>
      </c>
    </row>
    <row r="32">
      <c r="A32" s="4" t="inlineStr">
        <is>
          <t>Short-term investments</t>
        </is>
      </c>
      <c r="C32" s="5" t="n">
        <v>369158</v>
      </c>
      <c r="D32" s="5" t="n">
        <v>265306</v>
      </c>
    </row>
    <row r="33">
      <c r="A33" s="4" t="inlineStr">
        <is>
          <t>Total assets measured at fair value</t>
        </is>
      </c>
      <c r="C33" s="5" t="n">
        <v>506820</v>
      </c>
      <c r="D33" s="5" t="n">
        <v>345206</v>
      </c>
    </row>
    <row r="34">
      <c r="A34" s="4" t="inlineStr">
        <is>
          <t>Quoted Prices in Active Markets for Identical Assets/Liabilities (Level 1) [Member] | U.S. Government and Government Agencies [Member] | Fair Value, Recurring [Member]</t>
        </is>
      </c>
    </row>
    <row r="35">
      <c r="A35" s="4" t="inlineStr">
        <is>
          <t>AFS Fixed Income Securities</t>
        </is>
      </c>
      <c r="C35" s="5" t="n">
        <v>43955</v>
      </c>
      <c r="D35" s="5" t="n">
        <v>41083</v>
      </c>
    </row>
    <row r="36">
      <c r="A36" s="4" t="inlineStr">
        <is>
          <t>Quoted Prices in Active Markets for Identical Assets/Liabilities (Level 1) [Member] | Foreign Government [Member] | Fair Value, Recurring [Member]</t>
        </is>
      </c>
    </row>
    <row r="37">
      <c r="A37" s="4" t="inlineStr">
        <is>
          <t>AFS Fixed Income Securities</t>
        </is>
      </c>
      <c r="C37" s="5" t="n">
        <v>0</v>
      </c>
      <c r="D37" s="5" t="n">
        <v>0</v>
      </c>
    </row>
    <row r="38">
      <c r="A38" s="4" t="inlineStr">
        <is>
          <t>Quoted Prices in Active Markets for Identical Assets/Liabilities (Level 1) [Member] | Obligations of States and Political Subdivisions [Member] | Fair Value, Recurring [Member]</t>
        </is>
      </c>
    </row>
    <row r="39">
      <c r="A39" s="4" t="inlineStr">
        <is>
          <t>AFS Fixed Income Securities</t>
        </is>
      </c>
      <c r="C39" s="5" t="n">
        <v>0</v>
      </c>
      <c r="D39" s="5" t="n">
        <v>0</v>
      </c>
    </row>
    <row r="40">
      <c r="A40" s="4" t="inlineStr">
        <is>
          <t>Quoted Prices in Active Markets for Identical Assets/Liabilities (Level 1) [Member] | Corporate Securities [Member] | Fair Value, Recurring [Member]</t>
        </is>
      </c>
    </row>
    <row r="41">
      <c r="A41" s="4" t="inlineStr">
        <is>
          <t>AFS Fixed Income Securities</t>
        </is>
      </c>
      <c r="C41" s="5" t="n">
        <v>0</v>
      </c>
      <c r="D41" s="5" t="n">
        <v>0</v>
      </c>
    </row>
    <row r="42">
      <c r="A42" s="4" t="inlineStr">
        <is>
          <t>Quoted Prices in Active Markets for Identical Assets/Liabilities (Level 1) [Member] | Collateralized Loan Obligations and Other Asset Backed Securities [Member] | Fair Value, Recurring [Member]</t>
        </is>
      </c>
    </row>
    <row r="43">
      <c r="A43" s="4" t="inlineStr">
        <is>
          <t>AFS Fixed Income Securities</t>
        </is>
      </c>
      <c r="C43" s="5" t="n">
        <v>0</v>
      </c>
      <c r="D43" s="5" t="n">
        <v>3635</v>
      </c>
    </row>
    <row r="44">
      <c r="A44" s="4" t="inlineStr">
        <is>
          <t>Quoted Prices in Active Markets for Identical Assets/Liabilities (Level 1) [Member] | Residential Mortgage Backed Securities [Member] | Fair Value, Recurring [Member]</t>
        </is>
      </c>
    </row>
    <row r="45">
      <c r="A45" s="4" t="inlineStr">
        <is>
          <t>AFS Fixed Income Securities</t>
        </is>
      </c>
      <c r="C45" s="5" t="n">
        <v>0</v>
      </c>
      <c r="D45" s="5" t="n">
        <v>0</v>
      </c>
    </row>
    <row r="46">
      <c r="A46" s="4" t="inlineStr">
        <is>
          <t>Quoted Prices in Active Markets for Identical Assets/Liabilities (Level 1) [Member] | Commercial Mortgage Backed Securities [Member] | Fair Value, Recurring [Member]</t>
        </is>
      </c>
    </row>
    <row r="47">
      <c r="A47" s="4" t="inlineStr">
        <is>
          <t>AFS Fixed Income Securities</t>
        </is>
      </c>
      <c r="C47" s="5" t="n">
        <v>0</v>
      </c>
      <c r="D47" s="5" t="n">
        <v>0</v>
      </c>
    </row>
    <row r="48">
      <c r="A48" s="4" t="inlineStr">
        <is>
          <t>Quoted Prices in Active Markets for Identical Assets/Liabilities (Level 1) [Member] | Common Stock [Member] | Fair Value, Recurring [Member]</t>
        </is>
      </c>
    </row>
    <row r="49">
      <c r="A49" s="4" t="inlineStr">
        <is>
          <t>Equity Securities</t>
        </is>
      </c>
      <c r="B49" s="4" t="inlineStr">
        <is>
          <t>[1]</t>
        </is>
      </c>
      <c r="C49" s="5" t="n">
        <v>92090</v>
      </c>
      <c r="D49" s="5" t="n">
        <v>32145</v>
      </c>
    </row>
    <row r="50">
      <c r="A50" s="4" t="inlineStr">
        <is>
          <t>Quoted Prices in Active Markets for Identical Assets/Liabilities (Level 1) [Member] | Preferred Stock [Member] | Fair Value, Recurring [Member]</t>
        </is>
      </c>
    </row>
    <row r="51">
      <c r="A51" s="4" t="inlineStr">
        <is>
          <t>Equity Securities</t>
        </is>
      </c>
      <c r="C51" s="5" t="n">
        <v>1617</v>
      </c>
      <c r="D51" s="5" t="n">
        <v>3037</v>
      </c>
    </row>
    <row r="52">
      <c r="A52" s="4" t="inlineStr">
        <is>
          <t>Significant Other Observable Inputs (Level 2) [Member] | Fair Value, Recurring [Member]</t>
        </is>
      </c>
    </row>
    <row r="53">
      <c r="A53" s="4" t="inlineStr">
        <is>
          <t>AFS Fixed Income Securities</t>
        </is>
      </c>
      <c r="C53" s="5" t="n">
        <v>6253909</v>
      </c>
      <c r="D53" s="5" t="n">
        <v>6016817</v>
      </c>
    </row>
    <row r="54">
      <c r="A54" s="4" t="inlineStr">
        <is>
          <t>Equity Securities</t>
        </is>
      </c>
      <c r="C54" s="5" t="n">
        <v>0</v>
      </c>
      <c r="D54" s="5" t="n">
        <v>0</v>
      </c>
    </row>
    <row r="55">
      <c r="A55" s="4" t="inlineStr">
        <is>
          <t>Short-term investments</t>
        </is>
      </c>
      <c r="C55" s="5" t="n">
        <v>1232</v>
      </c>
      <c r="D55" s="5" t="n">
        <v>17184</v>
      </c>
    </row>
    <row r="56">
      <c r="A56" s="4" t="inlineStr">
        <is>
          <t>Total assets measured at fair value</t>
        </is>
      </c>
      <c r="C56" s="5" t="n">
        <v>6255141</v>
      </c>
      <c r="D56" s="5" t="n">
        <v>6034001</v>
      </c>
    </row>
    <row r="57">
      <c r="A57" s="4" t="inlineStr">
        <is>
          <t>Significant Other Observable Inputs (Level 2) [Member] | U.S. Government and Government Agencies [Member] | Fair Value, Recurring [Member]</t>
        </is>
      </c>
    </row>
    <row r="58">
      <c r="A58" s="4" t="inlineStr">
        <is>
          <t>AFS Fixed Income Securities</t>
        </is>
      </c>
      <c r="C58" s="5" t="n">
        <v>75768</v>
      </c>
      <c r="D58" s="5" t="n">
        <v>75103</v>
      </c>
    </row>
    <row r="59">
      <c r="A59" s="4" t="inlineStr">
        <is>
          <t>Significant Other Observable Inputs (Level 2) [Member] | Foreign Government [Member] | Fair Value, Recurring [Member]</t>
        </is>
      </c>
    </row>
    <row r="60">
      <c r="A60" s="4" t="inlineStr">
        <is>
          <t>AFS Fixed Income Securities</t>
        </is>
      </c>
      <c r="C60" s="5" t="n">
        <v>17922</v>
      </c>
      <c r="D60" s="5" t="n">
        <v>18542</v>
      </c>
    </row>
    <row r="61">
      <c r="A61" s="4" t="inlineStr">
        <is>
          <t>Significant Other Observable Inputs (Level 2) [Member] | Obligations of States and Political Subdivisions [Member] | Fair Value, Recurring [Member]</t>
        </is>
      </c>
    </row>
    <row r="62">
      <c r="A62" s="4" t="inlineStr">
        <is>
          <t>AFS Fixed Income Securities</t>
        </is>
      </c>
      <c r="C62" s="5" t="n">
        <v>1200635</v>
      </c>
      <c r="D62" s="5" t="n">
        <v>1230090</v>
      </c>
    </row>
    <row r="63">
      <c r="A63" s="4" t="inlineStr">
        <is>
          <t>Significant Other Observable Inputs (Level 2) [Member] | Corporate Securities [Member] | Fair Value, Recurring [Member]</t>
        </is>
      </c>
    </row>
    <row r="64">
      <c r="A64" s="4" t="inlineStr">
        <is>
          <t>AFS Fixed Income Securities</t>
        </is>
      </c>
      <c r="C64" s="5" t="n">
        <v>2233652</v>
      </c>
      <c r="D64" s="5" t="n">
        <v>1930426</v>
      </c>
    </row>
    <row r="65">
      <c r="A65" s="4" t="inlineStr">
        <is>
          <t>Significant Other Observable Inputs (Level 2) [Member] | Collateralized Loan Obligations and Other Asset Backed Securities [Member] | Fair Value, Recurring [Member]</t>
        </is>
      </c>
    </row>
    <row r="66">
      <c r="A66" s="4" t="inlineStr">
        <is>
          <t>AFS Fixed Income Securities</t>
        </is>
      </c>
      <c r="C66" s="5" t="n">
        <v>804361</v>
      </c>
      <c r="D66" s="5" t="n">
        <v>772343</v>
      </c>
    </row>
    <row r="67">
      <c r="A67" s="4" t="inlineStr">
        <is>
          <t>Significant Other Observable Inputs (Level 2) [Member] | Residential Mortgage Backed Securities [Member] | Fair Value, Recurring [Member]</t>
        </is>
      </c>
    </row>
    <row r="68">
      <c r="A68" s="4" t="inlineStr">
        <is>
          <t>AFS Fixed Income Securities</t>
        </is>
      </c>
      <c r="C68" s="5" t="n">
        <v>1318378</v>
      </c>
      <c r="D68" s="5" t="n">
        <v>1451969</v>
      </c>
    </row>
    <row r="69">
      <c r="A69" s="4" t="inlineStr">
        <is>
          <t>Significant Other Observable Inputs (Level 2) [Member] | Commercial Mortgage Backed Securities [Member] | Fair Value, Recurring [Member]</t>
        </is>
      </c>
    </row>
    <row r="70">
      <c r="A70" s="4" t="inlineStr">
        <is>
          <t>AFS Fixed Income Securities</t>
        </is>
      </c>
      <c r="C70" s="5" t="n">
        <v>603193</v>
      </c>
      <c r="D70" s="5" t="n">
        <v>538344</v>
      </c>
    </row>
    <row r="71">
      <c r="A71" s="4" t="inlineStr">
        <is>
          <t>Significant Other Observable Inputs (Level 2) [Member] | Common Stock [Member] | Fair Value, Recurring [Member]</t>
        </is>
      </c>
    </row>
    <row r="72">
      <c r="A72" s="4" t="inlineStr">
        <is>
          <t>Equity Securities</t>
        </is>
      </c>
      <c r="B72" s="4" t="inlineStr">
        <is>
          <t>[1]</t>
        </is>
      </c>
      <c r="C72" s="5" t="n">
        <v>0</v>
      </c>
      <c r="D72" s="5" t="n">
        <v>0</v>
      </c>
    </row>
    <row r="73">
      <c r="A73" s="4" t="inlineStr">
        <is>
          <t>Significant Other Observable Inputs (Level 2) [Member] | Preferred Stock [Member] | Fair Value, Recurring [Member]</t>
        </is>
      </c>
    </row>
    <row r="74">
      <c r="A74" s="4" t="inlineStr">
        <is>
          <t>Equity Securities</t>
        </is>
      </c>
      <c r="C74" s="5" t="n">
        <v>0</v>
      </c>
      <c r="D74" s="5" t="n">
        <v>0</v>
      </c>
    </row>
    <row r="75">
      <c r="A75" s="4" t="inlineStr">
        <is>
          <t>Significant Unobservable Inputs (Level 3) [Member] | Fair Value, Recurring [Member]</t>
        </is>
      </c>
    </row>
    <row r="76">
      <c r="A76" s="4" t="inlineStr">
        <is>
          <t>AFS Fixed Income Securities</t>
        </is>
      </c>
      <c r="C76" s="5" t="n">
        <v>60292</v>
      </c>
      <c r="D76" s="5" t="n">
        <v>34085</v>
      </c>
    </row>
    <row r="77">
      <c r="A77" s="4" t="inlineStr">
        <is>
          <t>Equity Securities</t>
        </is>
      </c>
      <c r="C77" s="5" t="n">
        <v>0</v>
      </c>
      <c r="D77" s="5" t="n">
        <v>0</v>
      </c>
    </row>
    <row r="78">
      <c r="A78" s="4" t="inlineStr">
        <is>
          <t>Short-term investments</t>
        </is>
      </c>
      <c r="C78" s="5" t="n">
        <v>0</v>
      </c>
      <c r="D78" s="5" t="n">
        <v>0</v>
      </c>
    </row>
    <row r="79">
      <c r="A79" s="4" t="inlineStr">
        <is>
          <t>Total assets measured at fair value</t>
        </is>
      </c>
      <c r="C79" s="5" t="n">
        <v>60292</v>
      </c>
      <c r="D79" s="5" t="n">
        <v>34085</v>
      </c>
    </row>
    <row r="80">
      <c r="A80" s="4" t="inlineStr">
        <is>
          <t>Significant Unobservable Inputs (Level 3) [Member] | U.S. Government and Government Agencies [Member] | Fair Value, Recurring [Member]</t>
        </is>
      </c>
    </row>
    <row r="81">
      <c r="A81" s="4" t="inlineStr">
        <is>
          <t>AFS Fixed Income Securities</t>
        </is>
      </c>
      <c r="C81" s="5" t="n">
        <v>0</v>
      </c>
      <c r="D81" s="5" t="n">
        <v>0</v>
      </c>
    </row>
    <row r="82">
      <c r="A82" s="4" t="inlineStr">
        <is>
          <t>Significant Unobservable Inputs (Level 3) [Member] | Foreign Government [Member] | Fair Value, Recurring [Member]</t>
        </is>
      </c>
    </row>
    <row r="83">
      <c r="A83" s="4" t="inlineStr">
        <is>
          <t>AFS Fixed Income Securities</t>
        </is>
      </c>
      <c r="C83" s="5" t="n">
        <v>0</v>
      </c>
      <c r="D83" s="5" t="n">
        <v>0</v>
      </c>
    </row>
    <row r="84">
      <c r="A84" s="4" t="inlineStr">
        <is>
          <t>Significant Unobservable Inputs (Level 3) [Member] | Obligations of States and Political Subdivisions [Member] | Fair Value, Recurring [Member]</t>
        </is>
      </c>
    </row>
    <row r="85">
      <c r="A85" s="4" t="inlineStr">
        <is>
          <t>AFS Fixed Income Securities</t>
        </is>
      </c>
      <c r="C85" s="5" t="n">
        <v>2779</v>
      </c>
      <c r="D85" s="5" t="n">
        <v>0</v>
      </c>
    </row>
    <row r="86">
      <c r="A86" s="4" t="inlineStr">
        <is>
          <t>Significant Unobservable Inputs (Level 3) [Member] | Corporate Securities [Member] | Fair Value, Recurring [Member]</t>
        </is>
      </c>
    </row>
    <row r="87">
      <c r="A87" s="4" t="inlineStr">
        <is>
          <t>AFS Fixed Income Securities</t>
        </is>
      </c>
      <c r="C87" s="5" t="n">
        <v>22353</v>
      </c>
      <c r="D87" s="5" t="n">
        <v>17051</v>
      </c>
    </row>
    <row r="88">
      <c r="A88" s="4" t="inlineStr">
        <is>
          <t>Significant Unobservable Inputs (Level 3) [Member] | Collateralized Loan Obligations and Other Asset Backed Securities [Member] | Fair Value, Recurring [Member]</t>
        </is>
      </c>
    </row>
    <row r="89">
      <c r="A89" s="4" t="inlineStr">
        <is>
          <t>AFS Fixed Income Securities</t>
        </is>
      </c>
      <c r="C89" s="5" t="n">
        <v>35160</v>
      </c>
      <c r="D89" s="5" t="n">
        <v>17034</v>
      </c>
    </row>
    <row r="90">
      <c r="A90" s="4" t="inlineStr">
        <is>
          <t>Significant Unobservable Inputs (Level 3) [Member] | Residential Mortgage Backed Securities [Member] | Fair Value, Recurring [Member]</t>
        </is>
      </c>
    </row>
    <row r="91">
      <c r="A91" s="4" t="inlineStr">
        <is>
          <t>AFS Fixed Income Securities</t>
        </is>
      </c>
      <c r="C91" s="5" t="n">
        <v>0</v>
      </c>
      <c r="D91" s="5" t="n">
        <v>0</v>
      </c>
    </row>
    <row r="92">
      <c r="A92" s="4" t="inlineStr">
        <is>
          <t>Significant Unobservable Inputs (Level 3) [Member] | Commercial Mortgage Backed Securities [Member] | Fair Value, Recurring [Member]</t>
        </is>
      </c>
    </row>
    <row r="93">
      <c r="A93" s="4" t="inlineStr">
        <is>
          <t>AFS Fixed Income Securities</t>
        </is>
      </c>
      <c r="C93" s="5" t="n">
        <v>0</v>
      </c>
      <c r="D93" s="5" t="n">
        <v>0</v>
      </c>
    </row>
    <row r="94">
      <c r="A94" s="4" t="inlineStr">
        <is>
          <t>Significant Unobservable Inputs (Level 3) [Member] | Common Stock [Member] | Fair Value, Recurring [Member]</t>
        </is>
      </c>
    </row>
    <row r="95">
      <c r="A95" s="4" t="inlineStr">
        <is>
          <t>Equity Securities</t>
        </is>
      </c>
      <c r="B95" s="4" t="inlineStr">
        <is>
          <t>[1]</t>
        </is>
      </c>
      <c r="C95" s="5" t="n">
        <v>0</v>
      </c>
      <c r="D95" s="5" t="n">
        <v>0</v>
      </c>
    </row>
    <row r="96">
      <c r="A96" s="4" t="inlineStr">
        <is>
          <t>Significant Unobservable Inputs (Level 3) [Member] | Preferred Stock [Member] | Fair Value, Recurring [Member]</t>
        </is>
      </c>
    </row>
    <row r="97">
      <c r="A97" s="4" t="inlineStr">
        <is>
          <t>Equity Securities</t>
        </is>
      </c>
      <c r="C97" s="6" t="n">
        <v>0</v>
      </c>
      <c r="D97" s="6" t="n">
        <v>0</v>
      </c>
    </row>
    <row r="98"/>
    <row r="99">
      <c r="A99" s="4" t="inlineStr">
        <is>
          <t>[1]</t>
        </is>
      </c>
      <c r="B99" s="4" t="inlineStr">
        <is>
          <t>Investments amounting to $40.4 million at June 30, 2020 , and $37.8 million at December 31, 2019 , were measured at fair value using net asset value per share (or its practical expedient) and are not classified in the fair value hierarchy. These investments are not redeemable and the timing of liquidations of the underlying assets is unknown at each reporting period disclosed above. The fair value amounts presented in this table are intended to permit reconciliation of the fair value hierarchy to total assets measured at fair value.</t>
        </is>
      </c>
    </row>
  </sheetData>
  <mergeCells count="3">
    <mergeCell ref="A1:B1"/>
    <mergeCell ref="A98:C98"/>
    <mergeCell ref="B99:C9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 in Fair Value of Securities Using Level 3 Inputs) (Details) - Available-for-sale Securities [Member] - USD ($) $ in Thousands</t>
        </is>
      </c>
      <c r="B1" s="2" t="inlineStr">
        <is>
          <t>6 Months Ended</t>
        </is>
      </c>
    </row>
    <row r="2">
      <c r="B2" s="2" t="inlineStr">
        <is>
          <t>Jun. 30, 2020</t>
        </is>
      </c>
      <c r="C2" s="2" t="inlineStr">
        <is>
          <t>Jun. 30, 2019</t>
        </is>
      </c>
    </row>
    <row r="3">
      <c r="A3" s="4" t="inlineStr">
        <is>
          <t>Obligations of States and Political Subdivisions [Member]</t>
        </is>
      </c>
    </row>
    <row r="4">
      <c r="A4" s="3" t="inlineStr">
        <is>
          <t>Fair Value, Assets Measured on Recurring Basis, Unobservable Input Reconciliation [Line Items]</t>
        </is>
      </c>
    </row>
    <row r="5">
      <c r="A5" s="4" t="inlineStr">
        <is>
          <t>Fair value, December 31,</t>
        </is>
      </c>
      <c r="B5" s="6" t="n">
        <v>0</v>
      </c>
    </row>
    <row r="6">
      <c r="A6" s="4" t="inlineStr">
        <is>
          <t>Total net (losses) gains for the period included in OCI</t>
        </is>
      </c>
      <c r="B6" s="5" t="n">
        <v>-111</v>
      </c>
    </row>
    <row r="7">
      <c r="A7" s="4" t="inlineStr">
        <is>
          <t>Purchases</t>
        </is>
      </c>
      <c r="B7" s="5" t="n">
        <v>0</v>
      </c>
    </row>
    <row r="8">
      <c r="A8" s="4" t="inlineStr">
        <is>
          <t>Sales</t>
        </is>
      </c>
      <c r="B8" s="5" t="n">
        <v>0</v>
      </c>
    </row>
    <row r="9">
      <c r="A9" s="4" t="inlineStr">
        <is>
          <t>Issuances</t>
        </is>
      </c>
      <c r="B9" s="5" t="n">
        <v>0</v>
      </c>
    </row>
    <row r="10">
      <c r="A10" s="4" t="inlineStr">
        <is>
          <t>Settlements</t>
        </is>
      </c>
      <c r="B10" s="5" t="n">
        <v>0</v>
      </c>
    </row>
    <row r="11">
      <c r="A11" s="4" t="inlineStr">
        <is>
          <t>Transfers into Level 3</t>
        </is>
      </c>
      <c r="B11" s="5" t="n">
        <v>2890</v>
      </c>
    </row>
    <row r="12">
      <c r="A12" s="4" t="inlineStr">
        <is>
          <t>Transfers out of Level 3</t>
        </is>
      </c>
      <c r="B12" s="5" t="n">
        <v>0</v>
      </c>
    </row>
    <row r="13">
      <c r="A13" s="4" t="inlineStr">
        <is>
          <t>Fair value, June 30</t>
        </is>
      </c>
      <c r="B13" s="5" t="n">
        <v>2779</v>
      </c>
    </row>
    <row r="14">
      <c r="A14" s="4" t="inlineStr">
        <is>
          <t>Period change unrealized (losses) gains in earnings for assets held at period end</t>
        </is>
      </c>
      <c r="B14" s="5" t="n">
        <v>0</v>
      </c>
    </row>
    <row r="15">
      <c r="A15" s="4" t="inlineStr">
        <is>
          <t>Period change unrealized gains (losses) in OCI for assets held at period end</t>
        </is>
      </c>
      <c r="B15" s="5" t="n">
        <v>-111</v>
      </c>
    </row>
    <row r="16">
      <c r="A16" s="4" t="inlineStr">
        <is>
          <t>Corporate Securities [Member]</t>
        </is>
      </c>
    </row>
    <row r="17">
      <c r="A17" s="3" t="inlineStr">
        <is>
          <t>Fair Value, Assets Measured on Recurring Basis, Unobservable Input Reconciliation [Line Items]</t>
        </is>
      </c>
    </row>
    <row r="18">
      <c r="A18" s="4" t="inlineStr">
        <is>
          <t>Fair value, December 31,</t>
        </is>
      </c>
      <c r="B18" s="5" t="n">
        <v>17051</v>
      </c>
      <c r="C18" s="6" t="n">
        <v>0</v>
      </c>
    </row>
    <row r="19">
      <c r="A19" s="4" t="inlineStr">
        <is>
          <t>Total net (losses) gains for the period included in OCI</t>
        </is>
      </c>
      <c r="B19" s="5" t="n">
        <v>-1770</v>
      </c>
      <c r="C19" s="5" t="n">
        <v>-19</v>
      </c>
    </row>
    <row r="20">
      <c r="A20" s="4" t="inlineStr">
        <is>
          <t>Purchases</t>
        </is>
      </c>
      <c r="B20" s="5" t="n">
        <v>3002</v>
      </c>
      <c r="C20" s="5" t="n">
        <v>0</v>
      </c>
    </row>
    <row r="21">
      <c r="A21" s="4" t="inlineStr">
        <is>
          <t>Sales</t>
        </is>
      </c>
      <c r="B21" s="5" t="n">
        <v>0</v>
      </c>
      <c r="C21" s="5" t="n">
        <v>0</v>
      </c>
    </row>
    <row r="22">
      <c r="A22" s="4" t="inlineStr">
        <is>
          <t>Issuances</t>
        </is>
      </c>
      <c r="B22" s="5" t="n">
        <v>0</v>
      </c>
      <c r="C22" s="5" t="n">
        <v>0</v>
      </c>
    </row>
    <row r="23">
      <c r="A23" s="4" t="inlineStr">
        <is>
          <t>Settlements</t>
        </is>
      </c>
      <c r="B23" s="5" t="n">
        <v>-138</v>
      </c>
      <c r="C23" s="5" t="n">
        <v>0</v>
      </c>
    </row>
    <row r="24">
      <c r="A24" s="4" t="inlineStr">
        <is>
          <t>Transfers into Level 3</t>
        </is>
      </c>
      <c r="B24" s="5" t="n">
        <v>4592</v>
      </c>
      <c r="C24" s="5" t="n">
        <v>16419</v>
      </c>
    </row>
    <row r="25">
      <c r="A25" s="4" t="inlineStr">
        <is>
          <t>Transfers out of Level 3</t>
        </is>
      </c>
      <c r="B25" s="5" t="n">
        <v>0</v>
      </c>
      <c r="C25" s="5" t="n">
        <v>0</v>
      </c>
    </row>
    <row r="26">
      <c r="A26" s="4" t="inlineStr">
        <is>
          <t>Fair value, June 30</t>
        </is>
      </c>
      <c r="B26" s="5" t="n">
        <v>22353</v>
      </c>
      <c r="C26" s="5" t="n">
        <v>16400</v>
      </c>
    </row>
    <row r="27">
      <c r="A27" s="4" t="inlineStr">
        <is>
          <t>Period change unrealized (losses) gains in earnings for assets held at period end</t>
        </is>
      </c>
      <c r="B27" s="5" t="n">
        <v>-384</v>
      </c>
      <c r="C27" s="5" t="n">
        <v>0</v>
      </c>
    </row>
    <row r="28">
      <c r="A28" s="4" t="inlineStr">
        <is>
          <t>Period change unrealized gains (losses) in OCI for assets held at period end</t>
        </is>
      </c>
      <c r="B28" s="5" t="n">
        <v>-1770</v>
      </c>
    </row>
    <row r="29">
      <c r="A29" s="4" t="inlineStr">
        <is>
          <t>Collateralized Loan Obligations and Other Asset Backed Securities [Member]</t>
        </is>
      </c>
    </row>
    <row r="30">
      <c r="A30" s="3" t="inlineStr">
        <is>
          <t>Fair Value, Assets Measured on Recurring Basis, Unobservable Input Reconciliation [Line Items]</t>
        </is>
      </c>
    </row>
    <row r="31">
      <c r="A31" s="4" t="inlineStr">
        <is>
          <t>Fair value, December 31,</t>
        </is>
      </c>
      <c r="B31" s="5" t="n">
        <v>17034</v>
      </c>
      <c r="C31" s="5" t="n">
        <v>7409</v>
      </c>
    </row>
    <row r="32">
      <c r="A32" s="4" t="inlineStr">
        <is>
          <t>Total net (losses) gains for the period included in OCI</t>
        </is>
      </c>
      <c r="B32" s="5" t="n">
        <v>-367</v>
      </c>
      <c r="C32" s="5" t="n">
        <v>-118</v>
      </c>
    </row>
    <row r="33">
      <c r="A33" s="4" t="inlineStr">
        <is>
          <t>Purchases</t>
        </is>
      </c>
      <c r="B33" s="5" t="n">
        <v>9690</v>
      </c>
      <c r="C33" s="5" t="n">
        <v>15984</v>
      </c>
    </row>
    <row r="34">
      <c r="A34" s="4" t="inlineStr">
        <is>
          <t>Sales</t>
        </is>
      </c>
      <c r="B34" s="5" t="n">
        <v>0</v>
      </c>
      <c r="C34" s="5" t="n">
        <v>0</v>
      </c>
    </row>
    <row r="35">
      <c r="A35" s="4" t="inlineStr">
        <is>
          <t>Issuances</t>
        </is>
      </c>
      <c r="B35" s="5" t="n">
        <v>0</v>
      </c>
      <c r="C35" s="5" t="n">
        <v>0</v>
      </c>
    </row>
    <row r="36">
      <c r="A36" s="4" t="inlineStr">
        <is>
          <t>Settlements</t>
        </is>
      </c>
      <c r="B36" s="5" t="n">
        <v>-1032</v>
      </c>
      <c r="C36" s="5" t="n">
        <v>-40</v>
      </c>
    </row>
    <row r="37">
      <c r="A37" s="4" t="inlineStr">
        <is>
          <t>Transfers into Level 3</t>
        </is>
      </c>
      <c r="B37" s="5" t="n">
        <v>20107</v>
      </c>
      <c r="C37" s="5" t="n">
        <v>13603</v>
      </c>
    </row>
    <row r="38">
      <c r="A38" s="4" t="inlineStr">
        <is>
          <t>Transfers out of Level 3</t>
        </is>
      </c>
      <c r="B38" s="5" t="n">
        <v>-9924</v>
      </c>
      <c r="C38" s="5" t="n">
        <v>-19662</v>
      </c>
    </row>
    <row r="39">
      <c r="A39" s="4" t="inlineStr">
        <is>
          <t>Fair value, June 30</t>
        </is>
      </c>
      <c r="B39" s="5" t="n">
        <v>35160</v>
      </c>
      <c r="C39" s="5" t="n">
        <v>17420</v>
      </c>
    </row>
    <row r="40">
      <c r="A40" s="4" t="inlineStr">
        <is>
          <t>Period change unrealized (losses) gains in earnings for assets held at period end</t>
        </is>
      </c>
      <c r="B40" s="5" t="n">
        <v>-349</v>
      </c>
      <c r="C40" s="5" t="n">
        <v>0</v>
      </c>
    </row>
    <row r="41">
      <c r="A41" s="4" t="inlineStr">
        <is>
          <t>Period change unrealized gains (losses) in OCI for assets held at period end</t>
        </is>
      </c>
      <c r="B41" s="5" t="n">
        <v>-367</v>
      </c>
    </row>
    <row r="42">
      <c r="A42" s="4" t="inlineStr">
        <is>
          <t>Investments [Member]</t>
        </is>
      </c>
    </row>
    <row r="43">
      <c r="A43" s="3" t="inlineStr">
        <is>
          <t>Fair Value, Assets Measured on Recurring Basis, Unobservable Input Reconciliation [Line Items]</t>
        </is>
      </c>
    </row>
    <row r="44">
      <c r="A44" s="4" t="inlineStr">
        <is>
          <t>Fair value, December 31,</t>
        </is>
      </c>
      <c r="B44" s="5" t="n">
        <v>34085</v>
      </c>
      <c r="C44" s="5" t="n">
        <v>7409</v>
      </c>
    </row>
    <row r="45">
      <c r="A45" s="4" t="inlineStr">
        <is>
          <t>Total net (losses) gains for the period included in OCI</t>
        </is>
      </c>
      <c r="B45" s="5" t="n">
        <v>-2248</v>
      </c>
      <c r="C45" s="5" t="n">
        <v>-137</v>
      </c>
    </row>
    <row r="46">
      <c r="A46" s="4" t="inlineStr">
        <is>
          <t>Purchases</t>
        </is>
      </c>
      <c r="B46" s="5" t="n">
        <v>12692</v>
      </c>
      <c r="C46" s="5" t="n">
        <v>15984</v>
      </c>
    </row>
    <row r="47">
      <c r="A47" s="4" t="inlineStr">
        <is>
          <t>Sales</t>
        </is>
      </c>
      <c r="B47" s="5" t="n">
        <v>0</v>
      </c>
      <c r="C47" s="5" t="n">
        <v>0</v>
      </c>
    </row>
    <row r="48">
      <c r="A48" s="4" t="inlineStr">
        <is>
          <t>Issuances</t>
        </is>
      </c>
      <c r="B48" s="5" t="n">
        <v>0</v>
      </c>
      <c r="C48" s="5" t="n">
        <v>0</v>
      </c>
    </row>
    <row r="49">
      <c r="A49" s="4" t="inlineStr">
        <is>
          <t>Settlements</t>
        </is>
      </c>
      <c r="B49" s="5" t="n">
        <v>-1170</v>
      </c>
      <c r="C49" s="5" t="n">
        <v>-40</v>
      </c>
    </row>
    <row r="50">
      <c r="A50" s="4" t="inlineStr">
        <is>
          <t>Transfers into Level 3</t>
        </is>
      </c>
      <c r="B50" s="5" t="n">
        <v>27589</v>
      </c>
      <c r="C50" s="5" t="n">
        <v>30022</v>
      </c>
    </row>
    <row r="51">
      <c r="A51" s="4" t="inlineStr">
        <is>
          <t>Transfers out of Level 3</t>
        </is>
      </c>
      <c r="B51" s="5" t="n">
        <v>-9924</v>
      </c>
      <c r="C51" s="5" t="n">
        <v>-19662</v>
      </c>
    </row>
    <row r="52">
      <c r="A52" s="4" t="inlineStr">
        <is>
          <t>Fair value, June 30</t>
        </is>
      </c>
      <c r="B52" s="5" t="n">
        <v>60292</v>
      </c>
      <c r="C52" s="5" t="n">
        <v>33820</v>
      </c>
    </row>
    <row r="53">
      <c r="A53" s="4" t="inlineStr">
        <is>
          <t>Period change unrealized (losses) gains in earnings for assets held at period end</t>
        </is>
      </c>
      <c r="B53" s="5" t="n">
        <v>-733</v>
      </c>
      <c r="C53" s="5" t="n">
        <v>0</v>
      </c>
    </row>
    <row r="54">
      <c r="A54" s="4" t="inlineStr">
        <is>
          <t>Period change unrealized gains (losses) in OCI for assets held at period end</t>
        </is>
      </c>
      <c r="B54" s="5" t="n">
        <v>-2248</v>
      </c>
    </row>
    <row r="55">
      <c r="A55" s="4" t="inlineStr">
        <is>
          <t>Gain (Loss) on Investments [Member] | Obligations of States and Political Subdivisions [Member]</t>
        </is>
      </c>
    </row>
    <row r="56">
      <c r="A56" s="3" t="inlineStr">
        <is>
          <t>Fair Value, Assets Measured on Recurring Basis, Unobservable Input Reconciliation [Line Items]</t>
        </is>
      </c>
    </row>
    <row r="57">
      <c r="A57" s="4" t="inlineStr">
        <is>
          <t>Total net (losses) gains for the period included in net income</t>
        </is>
      </c>
      <c r="B57" s="5" t="n">
        <v>0</v>
      </c>
    </row>
    <row r="58">
      <c r="A58" s="4" t="inlineStr">
        <is>
          <t>Gain (Loss) on Investments [Member] | Corporate Securities [Member]</t>
        </is>
      </c>
    </row>
    <row r="59">
      <c r="A59" s="3" t="inlineStr">
        <is>
          <t>Fair Value, Assets Measured on Recurring Basis, Unobservable Input Reconciliation [Line Items]</t>
        </is>
      </c>
    </row>
    <row r="60">
      <c r="A60" s="4" t="inlineStr">
        <is>
          <t>Total net (losses) gains for the period included in net income</t>
        </is>
      </c>
      <c r="B60" s="5" t="n">
        <v>-384</v>
      </c>
    </row>
    <row r="61">
      <c r="A61" s="4" t="inlineStr">
        <is>
          <t>Gain (Loss) on Investments [Member] | Collateralized Loan Obligations and Other Asset Backed Securities [Member]</t>
        </is>
      </c>
    </row>
    <row r="62">
      <c r="A62" s="3" t="inlineStr">
        <is>
          <t>Fair Value, Assets Measured on Recurring Basis, Unobservable Input Reconciliation [Line Items]</t>
        </is>
      </c>
    </row>
    <row r="63">
      <c r="A63" s="4" t="inlineStr">
        <is>
          <t>Total net (losses) gains for the period included in net income</t>
        </is>
      </c>
      <c r="B63" s="5" t="n">
        <v>-349</v>
      </c>
    </row>
    <row r="64">
      <c r="A64" s="4" t="inlineStr">
        <is>
          <t>Gain (Loss) on Investments [Member] | Investments [Member]</t>
        </is>
      </c>
    </row>
    <row r="65">
      <c r="A65" s="3" t="inlineStr">
        <is>
          <t>Fair Value, Assets Measured on Recurring Basis, Unobservable Input Reconciliation [Line Items]</t>
        </is>
      </c>
    </row>
    <row r="66">
      <c r="A66" s="4" t="inlineStr">
        <is>
          <t>Total net (losses) gains for the period included in net income</t>
        </is>
      </c>
      <c r="B66" s="5" t="n">
        <v>-733</v>
      </c>
    </row>
    <row r="67">
      <c r="A67" s="4" t="inlineStr">
        <is>
          <t>Net Investment Income Earned [Member] | Obligations of States and Political Subdivisions [Member]</t>
        </is>
      </c>
    </row>
    <row r="68">
      <c r="A68" s="3" t="inlineStr">
        <is>
          <t>Fair Value, Assets Measured on Recurring Basis, Unobservable Input Reconciliation [Line Items]</t>
        </is>
      </c>
    </row>
    <row r="69">
      <c r="A69" s="4" t="inlineStr">
        <is>
          <t>Total net (losses) gains for the period included in net income</t>
        </is>
      </c>
      <c r="B69" s="5" t="n">
        <v>0</v>
      </c>
    </row>
    <row r="70">
      <c r="A70" s="4" t="inlineStr">
        <is>
          <t>Net Investment Income Earned [Member] | Corporate Securities [Member]</t>
        </is>
      </c>
    </row>
    <row r="71">
      <c r="A71" s="3" t="inlineStr">
        <is>
          <t>Fair Value, Assets Measured on Recurring Basis, Unobservable Input Reconciliation [Line Items]</t>
        </is>
      </c>
    </row>
    <row r="72">
      <c r="A72" s="4" t="inlineStr">
        <is>
          <t>Total net (losses) gains for the period included in net income</t>
        </is>
      </c>
      <c r="B72" s="5" t="n">
        <v>0</v>
      </c>
      <c r="C72" s="5" t="n">
        <v>0</v>
      </c>
    </row>
    <row r="73">
      <c r="A73" s="4" t="inlineStr">
        <is>
          <t>Net Investment Income Earned [Member] | Collateralized Loan Obligations and Other Asset Backed Securities [Member]</t>
        </is>
      </c>
    </row>
    <row r="74">
      <c r="A74" s="3" t="inlineStr">
        <is>
          <t>Fair Value, Assets Measured on Recurring Basis, Unobservable Input Reconciliation [Line Items]</t>
        </is>
      </c>
    </row>
    <row r="75">
      <c r="A75" s="4" t="inlineStr">
        <is>
          <t>Total net (losses) gains for the period included in net income</t>
        </is>
      </c>
      <c r="B75" s="5" t="n">
        <v>1</v>
      </c>
      <c r="C75" s="5" t="n">
        <v>244</v>
      </c>
    </row>
    <row r="76">
      <c r="A76" s="4" t="inlineStr">
        <is>
          <t>Net Investment Income Earned [Member] | Investments [Member]</t>
        </is>
      </c>
    </row>
    <row r="77">
      <c r="A77" s="3" t="inlineStr">
        <is>
          <t>Fair Value, Assets Measured on Recurring Basis, Unobservable Input Reconciliation [Line Items]</t>
        </is>
      </c>
    </row>
    <row r="78">
      <c r="A78" s="4" t="inlineStr">
        <is>
          <t>Total net (losses) gains for the period included in net income</t>
        </is>
      </c>
      <c r="B78" s="6" t="n">
        <v>1</v>
      </c>
      <c r="C78" s="6" t="n">
        <v>2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Jun. 30, 2020</t>
        </is>
      </c>
      <c r="C1" s="2" t="inlineStr">
        <is>
          <t>Dec. 31, 2019</t>
        </is>
      </c>
    </row>
    <row r="2">
      <c r="A2" s="3" t="inlineStr">
        <is>
          <t>Fair Value, Balance Sheet Grouping, Financial Statement Captions [Line Items]</t>
        </is>
      </c>
    </row>
    <row r="3">
      <c r="A3" s="4" t="inlineStr">
        <is>
          <t>Short-term Debt, Fair Value</t>
        </is>
      </c>
      <c r="B3" s="6" t="n">
        <v>252210</v>
      </c>
      <c r="C3" s="6" t="n">
        <v>0</v>
      </c>
    </row>
    <row r="4">
      <c r="A4" s="4" t="inlineStr">
        <is>
          <t>Held-to-maturity securities, fair value</t>
        </is>
      </c>
      <c r="B4" s="5" t="n">
        <v>20727</v>
      </c>
      <c r="C4" s="5" t="n">
        <v>21975</v>
      </c>
    </row>
    <row r="5">
      <c r="A5" s="4" t="inlineStr">
        <is>
          <t>Long-term debt, fair value</t>
        </is>
      </c>
      <c r="B5" s="5" t="n">
        <v>655774</v>
      </c>
      <c r="C5" s="5" t="n">
        <v>659272</v>
      </c>
    </row>
    <row r="6">
      <c r="A6" s="4" t="inlineStr">
        <is>
          <t>Commercial mortgage loan, fair value</t>
        </is>
      </c>
      <c r="B6" s="5" t="n">
        <v>17949</v>
      </c>
      <c r="C6" s="5" t="n">
        <v>0</v>
      </c>
    </row>
    <row r="7">
      <c r="A7" s="4" t="inlineStr">
        <is>
          <t>Seven Point Twenty Five Percent Senior Notes [Member]</t>
        </is>
      </c>
    </row>
    <row r="8">
      <c r="A8" s="3" t="inlineStr">
        <is>
          <t>Fair Value, Balance Sheet Grouping, Financial Statement Captions [Line Items]</t>
        </is>
      </c>
    </row>
    <row r="9">
      <c r="A9" s="4" t="inlineStr">
        <is>
          <t>Long-term debt, fair value</t>
        </is>
      </c>
      <c r="B9" s="5" t="n">
        <v>65004</v>
      </c>
      <c r="C9" s="5" t="n">
        <v>66365</v>
      </c>
    </row>
    <row r="10">
      <c r="A10" s="4" t="inlineStr">
        <is>
          <t>Six Point Seventy Percent Senior Notes [Member]</t>
        </is>
      </c>
    </row>
    <row r="11">
      <c r="A11" s="3" t="inlineStr">
        <is>
          <t>Fair Value, Balance Sheet Grouping, Financial Statement Captions [Line Items]</t>
        </is>
      </c>
    </row>
    <row r="12">
      <c r="A12" s="4" t="inlineStr">
        <is>
          <t>Long-term debt, fair value</t>
        </is>
      </c>
      <c r="B12" s="5" t="n">
        <v>126630</v>
      </c>
      <c r="C12" s="5" t="n">
        <v>123104</v>
      </c>
    </row>
    <row r="13">
      <c r="A13" s="4" t="inlineStr">
        <is>
          <t>Five Point Three Hundred Seventy Five Senior Notes [Member]</t>
        </is>
      </c>
    </row>
    <row r="14">
      <c r="A14" s="3" t="inlineStr">
        <is>
          <t>Fair Value, Balance Sheet Grouping, Financial Statement Captions [Line Items]</t>
        </is>
      </c>
    </row>
    <row r="15">
      <c r="A15" s="4" t="inlineStr">
        <is>
          <t>Long-term debt, fair value</t>
        </is>
      </c>
      <c r="B15" s="5" t="n">
        <v>345700</v>
      </c>
      <c r="C15" s="5" t="n">
        <v>357025</v>
      </c>
    </row>
    <row r="16">
      <c r="A16" s="4" t="inlineStr">
        <is>
          <t>One Point Sixty One Percent Borrowing From Federal Home Loan Bank Due July 21, 2021 [Member]</t>
        </is>
      </c>
    </row>
    <row r="17">
      <c r="A17" s="3" t="inlineStr">
        <is>
          <t>Fair Value, Balance Sheet Grouping, Financial Statement Captions [Line Items]</t>
        </is>
      </c>
    </row>
    <row r="18">
      <c r="A18" s="4" t="inlineStr">
        <is>
          <t>Long-term debt, fair value</t>
        </is>
      </c>
      <c r="B18" s="5" t="n">
        <v>25306</v>
      </c>
      <c r="C18" s="5" t="n">
        <v>24901</v>
      </c>
    </row>
    <row r="19">
      <c r="A19" s="4" t="inlineStr">
        <is>
          <t>One Point Fifty Six Percent Borrowing From Federal Home Loan Bank Due August 16, 2021 [Member]</t>
        </is>
      </c>
    </row>
    <row r="20">
      <c r="A20" s="3" t="inlineStr">
        <is>
          <t>Fair Value, Balance Sheet Grouping, Financial Statement Captions [Line Items]</t>
        </is>
      </c>
    </row>
    <row r="21">
      <c r="A21" s="4" t="inlineStr">
        <is>
          <t>Long-term debt, fair value</t>
        </is>
      </c>
      <c r="B21" s="5" t="n">
        <v>25314</v>
      </c>
      <c r="C21" s="5" t="n">
        <v>24875</v>
      </c>
    </row>
    <row r="22">
      <c r="A22" s="4" t="inlineStr">
        <is>
          <t>Three Point Zero Three Percent Borrowing From Federal Home Loan Bank Due December 16, 2026 [Member]</t>
        </is>
      </c>
    </row>
    <row r="23">
      <c r="A23" s="3" t="inlineStr">
        <is>
          <t>Fair Value, Balance Sheet Grouping, Financial Statement Captions [Line Items]</t>
        </is>
      </c>
    </row>
    <row r="24">
      <c r="A24" s="4" t="inlineStr">
        <is>
          <t>Long-term debt, fair value</t>
        </is>
      </c>
      <c r="B24" s="5" t="n">
        <v>67820</v>
      </c>
      <c r="C24" s="5" t="n">
        <v>63002</v>
      </c>
    </row>
    <row r="25">
      <c r="A25" s="4" t="inlineStr">
        <is>
          <t>Long-term Debt [Member]</t>
        </is>
      </c>
    </row>
    <row r="26">
      <c r="A26" s="3" t="inlineStr">
        <is>
          <t>Fair Value, Balance Sheet Grouping, Financial Statement Captions [Line Items]</t>
        </is>
      </c>
    </row>
    <row r="27">
      <c r="A27" s="4" t="inlineStr">
        <is>
          <t>Long-term debt, fair value</t>
        </is>
      </c>
      <c r="B27" s="5" t="n">
        <v>655774</v>
      </c>
      <c r="C27" s="5" t="n">
        <v>659272</v>
      </c>
    </row>
    <row r="28">
      <c r="A28" s="4" t="inlineStr">
        <is>
          <t>Obligations of States and Political Subdivisions [Member]</t>
        </is>
      </c>
    </row>
    <row r="29">
      <c r="A29" s="3" t="inlineStr">
        <is>
          <t>Fair Value, Balance Sheet Grouping, Financial Statement Captions [Line Items]</t>
        </is>
      </c>
    </row>
    <row r="30">
      <c r="A30" s="4" t="inlineStr">
        <is>
          <t>Held-to-maturity securities, fair value</t>
        </is>
      </c>
      <c r="B30" s="5" t="n">
        <v>4892</v>
      </c>
      <c r="C30" s="5" t="n">
        <v>4921</v>
      </c>
    </row>
    <row r="31">
      <c r="A31" s="4" t="inlineStr">
        <is>
          <t>Corporate Securities [Member]</t>
        </is>
      </c>
    </row>
    <row r="32">
      <c r="A32" s="3" t="inlineStr">
        <is>
          <t>Fair Value, Balance Sheet Grouping, Financial Statement Captions [Line Items]</t>
        </is>
      </c>
    </row>
    <row r="33">
      <c r="A33" s="4" t="inlineStr">
        <is>
          <t>Held-to-maturity securities, fair value</t>
        </is>
      </c>
      <c r="B33" s="5" t="n">
        <v>15835</v>
      </c>
      <c r="C33" s="5" t="n">
        <v>17054</v>
      </c>
    </row>
    <row r="34">
      <c r="A34" s="4" t="inlineStr">
        <is>
          <t>Quoted Prices in Active Markets for Identical Assets/Liabilities (Level 1) [Member]</t>
        </is>
      </c>
    </row>
    <row r="35">
      <c r="A35" s="3" t="inlineStr">
        <is>
          <t>Fair Value, Balance Sheet Grouping, Financial Statement Captions [Line Items]</t>
        </is>
      </c>
    </row>
    <row r="36">
      <c r="A36" s="4" t="inlineStr">
        <is>
          <t>Short-term Debt, Fair Value</t>
        </is>
      </c>
      <c r="B36" s="5" t="n">
        <v>0</v>
      </c>
    </row>
    <row r="37">
      <c r="A37" s="4" t="inlineStr">
        <is>
          <t>Held-to-maturity securities, fair value</t>
        </is>
      </c>
      <c r="B37" s="5" t="n">
        <v>0</v>
      </c>
      <c r="C37" s="5" t="n">
        <v>0</v>
      </c>
    </row>
    <row r="38">
      <c r="A38" s="4" t="inlineStr">
        <is>
          <t>Long-term debt, fair value</t>
        </is>
      </c>
      <c r="B38" s="5" t="n">
        <v>0</v>
      </c>
      <c r="C38" s="5" t="n">
        <v>0</v>
      </c>
    </row>
    <row r="39">
      <c r="A39" s="4" t="inlineStr">
        <is>
          <t>Commercial mortgage loan, fair value</t>
        </is>
      </c>
      <c r="B39" s="5" t="n">
        <v>0</v>
      </c>
    </row>
    <row r="40">
      <c r="A40" s="4" t="inlineStr">
        <is>
          <t>Quoted Prices in Active Markets for Identical Assets/Liabilities (Level 1) [Member] | Seven Point Twenty Five Percent Senior Notes [Member]</t>
        </is>
      </c>
    </row>
    <row r="41">
      <c r="A41" s="3" t="inlineStr">
        <is>
          <t>Fair Value, Balance Sheet Grouping, Financial Statement Captions [Line Items]</t>
        </is>
      </c>
    </row>
    <row r="42">
      <c r="A42" s="4" t="inlineStr">
        <is>
          <t>Long-term debt, fair value</t>
        </is>
      </c>
      <c r="B42" s="5" t="n">
        <v>0</v>
      </c>
      <c r="C42" s="5" t="n">
        <v>0</v>
      </c>
    </row>
    <row r="43">
      <c r="A43" s="4" t="inlineStr">
        <is>
          <t>Quoted Prices in Active Markets for Identical Assets/Liabilities (Level 1) [Member] | Six Point Seventy Percent Senior Notes [Member]</t>
        </is>
      </c>
    </row>
    <row r="44">
      <c r="A44" s="3" t="inlineStr">
        <is>
          <t>Fair Value, Balance Sheet Grouping, Financial Statement Captions [Line Items]</t>
        </is>
      </c>
    </row>
    <row r="45">
      <c r="A45" s="4" t="inlineStr">
        <is>
          <t>Long-term debt, fair value</t>
        </is>
      </c>
      <c r="B45" s="5" t="n">
        <v>0</v>
      </c>
      <c r="C45" s="5" t="n">
        <v>0</v>
      </c>
    </row>
    <row r="46">
      <c r="A46" s="4" t="inlineStr">
        <is>
          <t>Quoted Prices in Active Markets for Identical Assets/Liabilities (Level 1) [Member] | Five Point Three Hundred Seventy Five Senior Notes [Member]</t>
        </is>
      </c>
    </row>
    <row r="47">
      <c r="A47" s="3" t="inlineStr">
        <is>
          <t>Fair Value, Balance Sheet Grouping, Financial Statement Captions [Line Items]</t>
        </is>
      </c>
    </row>
    <row r="48">
      <c r="A48" s="4" t="inlineStr">
        <is>
          <t>Long-term debt, fair value</t>
        </is>
      </c>
      <c r="B48" s="5" t="n">
        <v>0</v>
      </c>
      <c r="C48" s="5" t="n">
        <v>0</v>
      </c>
    </row>
    <row r="49">
      <c r="A49" s="4" t="inlineStr">
        <is>
          <t>Quoted Prices in Active Markets for Identical Assets/Liabilities (Level 1) [Member] | One Point Sixty One Percent Borrowing From Federal Home Loan Bank Due July 21, 2021 [Member]</t>
        </is>
      </c>
    </row>
    <row r="50">
      <c r="A50" s="3" t="inlineStr">
        <is>
          <t>Fair Value, Balance Sheet Grouping, Financial Statement Captions [Line Items]</t>
        </is>
      </c>
    </row>
    <row r="51">
      <c r="A51" s="4" t="inlineStr">
        <is>
          <t>Long-term debt, fair value</t>
        </is>
      </c>
      <c r="B51" s="5" t="n">
        <v>0</v>
      </c>
      <c r="C51" s="5" t="n">
        <v>0</v>
      </c>
    </row>
    <row r="52">
      <c r="A52" s="4" t="inlineStr">
        <is>
          <t>Quoted Prices in Active Markets for Identical Assets/Liabilities (Level 1) [Member] | One Point Fifty Six Percent Borrowing From Federal Home Loan Bank Due August 16, 2021 [Member]</t>
        </is>
      </c>
    </row>
    <row r="53">
      <c r="A53" s="3" t="inlineStr">
        <is>
          <t>Fair Value, Balance Sheet Grouping, Financial Statement Captions [Line Items]</t>
        </is>
      </c>
    </row>
    <row r="54">
      <c r="A54" s="4" t="inlineStr">
        <is>
          <t>Long-term debt, fair value</t>
        </is>
      </c>
      <c r="B54" s="5" t="n">
        <v>0</v>
      </c>
      <c r="C54" s="5" t="n">
        <v>0</v>
      </c>
    </row>
    <row r="55">
      <c r="A55" s="4" t="inlineStr">
        <is>
          <t>Quoted Prices in Active Markets for Identical Assets/Liabilities (Level 1) [Member] | Three Point Zero Three Percent Borrowing From Federal Home Loan Bank Due December 16, 2026 [Member]</t>
        </is>
      </c>
    </row>
    <row r="56">
      <c r="A56" s="3" t="inlineStr">
        <is>
          <t>Fair Value, Balance Sheet Grouping, Financial Statement Captions [Line Items]</t>
        </is>
      </c>
    </row>
    <row r="57">
      <c r="A57" s="4" t="inlineStr">
        <is>
          <t>Long-term debt, fair value</t>
        </is>
      </c>
      <c r="B57" s="5" t="n">
        <v>0</v>
      </c>
      <c r="C57" s="5" t="n">
        <v>0</v>
      </c>
    </row>
    <row r="58">
      <c r="A58" s="4" t="inlineStr">
        <is>
          <t>Quoted Prices in Active Markets for Identical Assets/Liabilities (Level 1) [Member] | Obligations of States and Political Subdivisions [Member]</t>
        </is>
      </c>
    </row>
    <row r="59">
      <c r="A59" s="3" t="inlineStr">
        <is>
          <t>Fair Value, Balance Sheet Grouping, Financial Statement Captions [Line Items]</t>
        </is>
      </c>
    </row>
    <row r="60">
      <c r="A60" s="4" t="inlineStr">
        <is>
          <t>Held-to-maturity securities, fair value</t>
        </is>
      </c>
      <c r="B60" s="5" t="n">
        <v>0</v>
      </c>
      <c r="C60" s="5" t="n">
        <v>0</v>
      </c>
    </row>
    <row r="61">
      <c r="A61" s="4" t="inlineStr">
        <is>
          <t>Quoted Prices in Active Markets for Identical Assets/Liabilities (Level 1) [Member] | Corporate Securities [Member]</t>
        </is>
      </c>
    </row>
    <row r="62">
      <c r="A62" s="3" t="inlineStr">
        <is>
          <t>Fair Value, Balance Sheet Grouping, Financial Statement Captions [Line Items]</t>
        </is>
      </c>
    </row>
    <row r="63">
      <c r="A63" s="4" t="inlineStr">
        <is>
          <t>Held-to-maturity securities, fair value</t>
        </is>
      </c>
      <c r="B63" s="5" t="n">
        <v>0</v>
      </c>
      <c r="C63" s="5" t="n">
        <v>0</v>
      </c>
    </row>
    <row r="64">
      <c r="A64" s="4" t="inlineStr">
        <is>
          <t>Significant Other Observable Inputs (Level 2) [Member]</t>
        </is>
      </c>
    </row>
    <row r="65">
      <c r="A65" s="3" t="inlineStr">
        <is>
          <t>Fair Value, Balance Sheet Grouping, Financial Statement Captions [Line Items]</t>
        </is>
      </c>
    </row>
    <row r="66">
      <c r="A66" s="4" t="inlineStr">
        <is>
          <t>Short-term Debt, Fair Value</t>
        </is>
      </c>
      <c r="B66" s="5" t="n">
        <v>252210</v>
      </c>
    </row>
    <row r="67">
      <c r="A67" s="4" t="inlineStr">
        <is>
          <t>Held-to-maturity securities, fair value</t>
        </is>
      </c>
      <c r="B67" s="5" t="n">
        <v>20727</v>
      </c>
      <c r="C67" s="5" t="n">
        <v>21975</v>
      </c>
    </row>
    <row r="68">
      <c r="A68" s="4" t="inlineStr">
        <is>
          <t>Long-term debt, fair value</t>
        </is>
      </c>
      <c r="B68" s="5" t="n">
        <v>655774</v>
      </c>
      <c r="C68" s="5" t="n">
        <v>659272</v>
      </c>
    </row>
    <row r="69">
      <c r="A69" s="4" t="inlineStr">
        <is>
          <t>Commercial mortgage loan, fair value</t>
        </is>
      </c>
      <c r="B69" s="5" t="n">
        <v>3792</v>
      </c>
    </row>
    <row r="70">
      <c r="A70" s="4" t="inlineStr">
        <is>
          <t>Significant Other Observable Inputs (Level 2) [Member] | Seven Point Twenty Five Percent Senior Notes [Member]</t>
        </is>
      </c>
    </row>
    <row r="71">
      <c r="A71" s="3" t="inlineStr">
        <is>
          <t>Fair Value, Balance Sheet Grouping, Financial Statement Captions [Line Items]</t>
        </is>
      </c>
    </row>
    <row r="72">
      <c r="A72" s="4" t="inlineStr">
        <is>
          <t>Long-term debt, fair value</t>
        </is>
      </c>
      <c r="B72" s="5" t="n">
        <v>65004</v>
      </c>
      <c r="C72" s="5" t="n">
        <v>66365</v>
      </c>
    </row>
    <row r="73">
      <c r="A73" s="4" t="inlineStr">
        <is>
          <t>Significant Other Observable Inputs (Level 2) [Member] | Six Point Seventy Percent Senior Notes [Member]</t>
        </is>
      </c>
    </row>
    <row r="74">
      <c r="A74" s="3" t="inlineStr">
        <is>
          <t>Fair Value, Balance Sheet Grouping, Financial Statement Captions [Line Items]</t>
        </is>
      </c>
    </row>
    <row r="75">
      <c r="A75" s="4" t="inlineStr">
        <is>
          <t>Long-term debt, fair value</t>
        </is>
      </c>
      <c r="B75" s="5" t="n">
        <v>126630</v>
      </c>
      <c r="C75" s="5" t="n">
        <v>123104</v>
      </c>
    </row>
    <row r="76">
      <c r="A76" s="4" t="inlineStr">
        <is>
          <t>Significant Other Observable Inputs (Level 2) [Member] | Five Point Three Hundred Seventy Five Senior Notes [Member]</t>
        </is>
      </c>
    </row>
    <row r="77">
      <c r="A77" s="3" t="inlineStr">
        <is>
          <t>Fair Value, Balance Sheet Grouping, Financial Statement Captions [Line Items]</t>
        </is>
      </c>
    </row>
    <row r="78">
      <c r="A78" s="4" t="inlineStr">
        <is>
          <t>Long-term debt, fair value</t>
        </is>
      </c>
      <c r="B78" s="5" t="n">
        <v>345700</v>
      </c>
      <c r="C78" s="5" t="n">
        <v>357025</v>
      </c>
    </row>
    <row r="79">
      <c r="A79" s="4" t="inlineStr">
        <is>
          <t>Significant Other Observable Inputs (Level 2) [Member] | One Point Sixty One Percent Borrowing From Federal Home Loan Bank Due July 21, 2021 [Member]</t>
        </is>
      </c>
    </row>
    <row r="80">
      <c r="A80" s="3" t="inlineStr">
        <is>
          <t>Fair Value, Balance Sheet Grouping, Financial Statement Captions [Line Items]</t>
        </is>
      </c>
    </row>
    <row r="81">
      <c r="A81" s="4" t="inlineStr">
        <is>
          <t>Long-term debt, fair value</t>
        </is>
      </c>
      <c r="B81" s="5" t="n">
        <v>25306</v>
      </c>
      <c r="C81" s="5" t="n">
        <v>24901</v>
      </c>
    </row>
    <row r="82">
      <c r="A82" s="4" t="inlineStr">
        <is>
          <t>Significant Other Observable Inputs (Level 2) [Member] | One Point Fifty Six Percent Borrowing From Federal Home Loan Bank Due August 16, 2021 [Member]</t>
        </is>
      </c>
    </row>
    <row r="83">
      <c r="A83" s="3" t="inlineStr">
        <is>
          <t>Fair Value, Balance Sheet Grouping, Financial Statement Captions [Line Items]</t>
        </is>
      </c>
    </row>
    <row r="84">
      <c r="A84" s="4" t="inlineStr">
        <is>
          <t>Long-term debt, fair value</t>
        </is>
      </c>
      <c r="B84" s="5" t="n">
        <v>25314</v>
      </c>
      <c r="C84" s="5" t="n">
        <v>24875</v>
      </c>
    </row>
    <row r="85">
      <c r="A85" s="4" t="inlineStr">
        <is>
          <t>Significant Other Observable Inputs (Level 2) [Member] | Three Point Zero Three Percent Borrowing From Federal Home Loan Bank Due December 16, 2026 [Member]</t>
        </is>
      </c>
    </row>
    <row r="86">
      <c r="A86" s="3" t="inlineStr">
        <is>
          <t>Fair Value, Balance Sheet Grouping, Financial Statement Captions [Line Items]</t>
        </is>
      </c>
    </row>
    <row r="87">
      <c r="A87" s="4" t="inlineStr">
        <is>
          <t>Long-term debt, fair value</t>
        </is>
      </c>
      <c r="B87" s="5" t="n">
        <v>67820</v>
      </c>
      <c r="C87" s="5" t="n">
        <v>63002</v>
      </c>
    </row>
    <row r="88">
      <c r="A88" s="4" t="inlineStr">
        <is>
          <t>Significant Other Observable Inputs (Level 2) [Member] | Obligations of States and Political Subdivisions [Member]</t>
        </is>
      </c>
    </row>
    <row r="89">
      <c r="A89" s="3" t="inlineStr">
        <is>
          <t>Fair Value, Balance Sheet Grouping, Financial Statement Captions [Line Items]</t>
        </is>
      </c>
    </row>
    <row r="90">
      <c r="A90" s="4" t="inlineStr">
        <is>
          <t>Held-to-maturity securities, fair value</t>
        </is>
      </c>
      <c r="B90" s="5" t="n">
        <v>4892</v>
      </c>
      <c r="C90" s="5" t="n">
        <v>4921</v>
      </c>
    </row>
    <row r="91">
      <c r="A91" s="4" t="inlineStr">
        <is>
          <t>Significant Other Observable Inputs (Level 2) [Member] | Corporate Securities [Member]</t>
        </is>
      </c>
    </row>
    <row r="92">
      <c r="A92" s="3" t="inlineStr">
        <is>
          <t>Fair Value, Balance Sheet Grouping, Financial Statement Captions [Line Items]</t>
        </is>
      </c>
    </row>
    <row r="93">
      <c r="A93" s="4" t="inlineStr">
        <is>
          <t>Held-to-maturity securities, fair value</t>
        </is>
      </c>
      <c r="B93" s="5" t="n">
        <v>15835</v>
      </c>
      <c r="C93" s="5" t="n">
        <v>17054</v>
      </c>
    </row>
    <row r="94">
      <c r="A94" s="4" t="inlineStr">
        <is>
          <t>Significant Unobservable Inputs (Level 3) [Member]</t>
        </is>
      </c>
    </row>
    <row r="95">
      <c r="A95" s="3" t="inlineStr">
        <is>
          <t>Fair Value, Balance Sheet Grouping, Financial Statement Captions [Line Items]</t>
        </is>
      </c>
    </row>
    <row r="96">
      <c r="A96" s="4" t="inlineStr">
        <is>
          <t>Short-term Debt, Fair Value</t>
        </is>
      </c>
      <c r="B96" s="5" t="n">
        <v>0</v>
      </c>
    </row>
    <row r="97">
      <c r="A97" s="4" t="inlineStr">
        <is>
          <t>Held-to-maturity securities, fair value</t>
        </is>
      </c>
      <c r="B97" s="5" t="n">
        <v>0</v>
      </c>
      <c r="C97" s="5" t="n">
        <v>0</v>
      </c>
    </row>
    <row r="98">
      <c r="A98" s="4" t="inlineStr">
        <is>
          <t>Long-term debt, fair value</t>
        </is>
      </c>
      <c r="B98" s="5" t="n">
        <v>0</v>
      </c>
      <c r="C98" s="5" t="n">
        <v>0</v>
      </c>
    </row>
    <row r="99">
      <c r="A99" s="4" t="inlineStr">
        <is>
          <t>Commercial mortgage loan, fair value</t>
        </is>
      </c>
      <c r="B99" s="5" t="n">
        <v>14157</v>
      </c>
    </row>
    <row r="100">
      <c r="A100" s="4" t="inlineStr">
        <is>
          <t>Significant Unobservable Inputs (Level 3) [Member] | Seven Point Twenty Five Percent Senior Notes [Member]</t>
        </is>
      </c>
    </row>
    <row r="101">
      <c r="A101" s="3" t="inlineStr">
        <is>
          <t>Fair Value, Balance Sheet Grouping, Financial Statement Captions [Line Items]</t>
        </is>
      </c>
    </row>
    <row r="102">
      <c r="A102" s="4" t="inlineStr">
        <is>
          <t>Long-term debt, fair value</t>
        </is>
      </c>
      <c r="B102" s="5" t="n">
        <v>0</v>
      </c>
      <c r="C102" s="5" t="n">
        <v>0</v>
      </c>
    </row>
    <row r="103">
      <c r="A103" s="4" t="inlineStr">
        <is>
          <t>Significant Unobservable Inputs (Level 3) [Member] | Six Point Seventy Percent Senior Notes [Member]</t>
        </is>
      </c>
    </row>
    <row r="104">
      <c r="A104" s="3" t="inlineStr">
        <is>
          <t>Fair Value, Balance Sheet Grouping, Financial Statement Captions [Line Items]</t>
        </is>
      </c>
    </row>
    <row r="105">
      <c r="A105" s="4" t="inlineStr">
        <is>
          <t>Long-term debt, fair value</t>
        </is>
      </c>
      <c r="B105" s="5" t="n">
        <v>0</v>
      </c>
      <c r="C105" s="5" t="n">
        <v>0</v>
      </c>
    </row>
    <row r="106">
      <c r="A106" s="4" t="inlineStr">
        <is>
          <t>Significant Unobservable Inputs (Level 3) [Member] | Five Point Three Hundred Seventy Five Senior Notes [Member]</t>
        </is>
      </c>
    </row>
    <row r="107">
      <c r="A107" s="3" t="inlineStr">
        <is>
          <t>Fair Value, Balance Sheet Grouping, Financial Statement Captions [Line Items]</t>
        </is>
      </c>
    </row>
    <row r="108">
      <c r="A108" s="4" t="inlineStr">
        <is>
          <t>Long-term debt, fair value</t>
        </is>
      </c>
      <c r="B108" s="5" t="n">
        <v>0</v>
      </c>
      <c r="C108" s="5" t="n">
        <v>0</v>
      </c>
    </row>
    <row r="109">
      <c r="A109" s="4" t="inlineStr">
        <is>
          <t>Significant Unobservable Inputs (Level 3) [Member] | One Point Sixty One Percent Borrowing From Federal Home Loan Bank Due July 21, 2021 [Member]</t>
        </is>
      </c>
    </row>
    <row r="110">
      <c r="A110" s="3" t="inlineStr">
        <is>
          <t>Fair Value, Balance Sheet Grouping, Financial Statement Captions [Line Items]</t>
        </is>
      </c>
    </row>
    <row r="111">
      <c r="A111" s="4" t="inlineStr">
        <is>
          <t>Long-term debt, fair value</t>
        </is>
      </c>
      <c r="B111" s="5" t="n">
        <v>0</v>
      </c>
      <c r="C111" s="5" t="n">
        <v>0</v>
      </c>
    </row>
    <row r="112">
      <c r="A112" s="4" t="inlineStr">
        <is>
          <t>Significant Unobservable Inputs (Level 3) [Member] | One Point Fifty Six Percent Borrowing From Federal Home Loan Bank Due August 16, 2021 [Member]</t>
        </is>
      </c>
    </row>
    <row r="113">
      <c r="A113" s="3" t="inlineStr">
        <is>
          <t>Fair Value, Balance Sheet Grouping, Financial Statement Captions [Line Items]</t>
        </is>
      </c>
    </row>
    <row r="114">
      <c r="A114" s="4" t="inlineStr">
        <is>
          <t>Long-term debt, fair value</t>
        </is>
      </c>
      <c r="B114" s="5" t="n">
        <v>0</v>
      </c>
      <c r="C114" s="5" t="n">
        <v>0</v>
      </c>
    </row>
    <row r="115">
      <c r="A115" s="4" t="inlineStr">
        <is>
          <t>Significant Unobservable Inputs (Level 3) [Member] | Three Point Zero Three Percent Borrowing From Federal Home Loan Bank Due December 16, 2026 [Member]</t>
        </is>
      </c>
    </row>
    <row r="116">
      <c r="A116" s="3" t="inlineStr">
        <is>
          <t>Fair Value, Balance Sheet Grouping, Financial Statement Captions [Line Items]</t>
        </is>
      </c>
    </row>
    <row r="117">
      <c r="A117" s="4" t="inlineStr">
        <is>
          <t>Long-term debt, fair value</t>
        </is>
      </c>
      <c r="B117" s="5" t="n">
        <v>0</v>
      </c>
      <c r="C117" s="5" t="n">
        <v>0</v>
      </c>
    </row>
    <row r="118">
      <c r="A118" s="4" t="inlineStr">
        <is>
          <t>Significant Unobservable Inputs (Level 3) [Member] | Obligations of States and Political Subdivisions [Member]</t>
        </is>
      </c>
    </row>
    <row r="119">
      <c r="A119" s="3" t="inlineStr">
        <is>
          <t>Fair Value, Balance Sheet Grouping, Financial Statement Captions [Line Items]</t>
        </is>
      </c>
    </row>
    <row r="120">
      <c r="A120" s="4" t="inlineStr">
        <is>
          <t>Held-to-maturity securities, fair value</t>
        </is>
      </c>
      <c r="B120" s="5" t="n">
        <v>0</v>
      </c>
      <c r="C120" s="5" t="n">
        <v>0</v>
      </c>
    </row>
    <row r="121">
      <c r="A121" s="4" t="inlineStr">
        <is>
          <t>Significant Unobservable Inputs (Level 3) [Member] | Corporate Securities [Member]</t>
        </is>
      </c>
    </row>
    <row r="122">
      <c r="A122" s="3" t="inlineStr">
        <is>
          <t>Fair Value, Balance Sheet Grouping, Financial Statement Captions [Line Items]</t>
        </is>
      </c>
    </row>
    <row r="123">
      <c r="A123" s="4" t="inlineStr">
        <is>
          <t>Held-to-maturity securities, fair value</t>
        </is>
      </c>
      <c r="B123" s="5" t="n">
        <v>0</v>
      </c>
      <c r="C123" s="5" t="n">
        <v>0</v>
      </c>
    </row>
    <row r="124">
      <c r="A124" s="4" t="inlineStr">
        <is>
          <t>Zero Point Seventy Eight Percent Borrowing from FHLBNY Due September 14, 2020. [Member]</t>
        </is>
      </c>
    </row>
    <row r="125">
      <c r="A125" s="3" t="inlineStr">
        <is>
          <t>Fair Value, Balance Sheet Grouping, Financial Statement Captions [Line Items]</t>
        </is>
      </c>
    </row>
    <row r="126">
      <c r="A126" s="4" t="inlineStr">
        <is>
          <t>Short-term Debt, Fair Value</t>
        </is>
      </c>
      <c r="B126" s="5" t="n">
        <v>100085</v>
      </c>
      <c r="C126" s="5" t="n">
        <v>0</v>
      </c>
    </row>
    <row r="127">
      <c r="A127" s="4" t="inlineStr">
        <is>
          <t>Zero Point Seventy Eight Percent Borrowing from FHLBNY Due September 14, 2020. [Member] | Quoted Prices in Active Markets for Identical Assets/Liabilities (Level 1) [Member]</t>
        </is>
      </c>
    </row>
    <row r="128">
      <c r="A128" s="3" t="inlineStr">
        <is>
          <t>Fair Value, Balance Sheet Grouping, Financial Statement Captions [Line Items]</t>
        </is>
      </c>
    </row>
    <row r="129">
      <c r="A129" s="4" t="inlineStr">
        <is>
          <t>Short-term Debt, Fair Value</t>
        </is>
      </c>
      <c r="B129" s="5" t="n">
        <v>0</v>
      </c>
    </row>
    <row r="130">
      <c r="A130" s="4" t="inlineStr">
        <is>
          <t>Zero Point Seventy Eight Percent Borrowing from FHLBNY Due September 14, 2020. [Member] | Significant Other Observable Inputs (Level 2) [Member]</t>
        </is>
      </c>
    </row>
    <row r="131">
      <c r="A131" s="3" t="inlineStr">
        <is>
          <t>Fair Value, Balance Sheet Grouping, Financial Statement Captions [Line Items]</t>
        </is>
      </c>
    </row>
    <row r="132">
      <c r="A132" s="4" t="inlineStr">
        <is>
          <t>Short-term Debt, Fair Value</t>
        </is>
      </c>
      <c r="B132" s="5" t="n">
        <v>100085</v>
      </c>
    </row>
    <row r="133">
      <c r="A133" s="4" t="inlineStr">
        <is>
          <t>Zero Point Seventy Eight Percent Borrowing from FHLBNY Due September 14, 2020. [Member] | Significant Unobservable Inputs (Level 3) [Member]</t>
        </is>
      </c>
    </row>
    <row r="134">
      <c r="A134" s="3" t="inlineStr">
        <is>
          <t>Fair Value, Balance Sheet Grouping, Financial Statement Captions [Line Items]</t>
        </is>
      </c>
    </row>
    <row r="135">
      <c r="A135" s="4" t="inlineStr">
        <is>
          <t>Short-term Debt, Fair Value</t>
        </is>
      </c>
      <c r="B135" s="5" t="n">
        <v>0</v>
      </c>
    </row>
    <row r="136">
      <c r="A136" s="4" t="inlineStr">
        <is>
          <t>Zero Point Sixty Eight Percent Borrowing from FHLBNY Due September 18, 2020. [Member]</t>
        </is>
      </c>
    </row>
    <row r="137">
      <c r="A137" s="3" t="inlineStr">
        <is>
          <t>Fair Value, Balance Sheet Grouping, Financial Statement Captions [Line Items]</t>
        </is>
      </c>
    </row>
    <row r="138">
      <c r="A138" s="4" t="inlineStr">
        <is>
          <t>Short-term Debt, Fair Value</t>
        </is>
      </c>
      <c r="B138" s="5" t="n">
        <v>85051</v>
      </c>
      <c r="C138" s="5" t="n">
        <v>0</v>
      </c>
    </row>
    <row r="139">
      <c r="A139" s="4" t="inlineStr">
        <is>
          <t>Zero Point Sixty Eight Percent Borrowing from FHLBNY Due September 18, 2020. [Member] | Quoted Prices in Active Markets for Identical Assets/Liabilities (Level 1) [Member]</t>
        </is>
      </c>
    </row>
    <row r="140">
      <c r="A140" s="3" t="inlineStr">
        <is>
          <t>Fair Value, Balance Sheet Grouping, Financial Statement Captions [Line Items]</t>
        </is>
      </c>
    </row>
    <row r="141">
      <c r="A141" s="4" t="inlineStr">
        <is>
          <t>Short-term Debt, Fair Value</t>
        </is>
      </c>
      <c r="B141" s="5" t="n">
        <v>0</v>
      </c>
    </row>
    <row r="142">
      <c r="A142" s="4" t="inlineStr">
        <is>
          <t>Zero Point Sixty Eight Percent Borrowing from FHLBNY Due September 18, 2020. [Member] | Significant Other Observable Inputs (Level 2) [Member]</t>
        </is>
      </c>
    </row>
    <row r="143">
      <c r="A143" s="3" t="inlineStr">
        <is>
          <t>Fair Value, Balance Sheet Grouping, Financial Statement Captions [Line Items]</t>
        </is>
      </c>
    </row>
    <row r="144">
      <c r="A144" s="4" t="inlineStr">
        <is>
          <t>Short-term Debt, Fair Value</t>
        </is>
      </c>
      <c r="B144" s="5" t="n">
        <v>85051</v>
      </c>
    </row>
    <row r="145">
      <c r="A145" s="4" t="inlineStr">
        <is>
          <t>Zero Point Sixty Eight Percent Borrowing from FHLBNY Due September 18, 2020. [Member] | Significant Unobservable Inputs (Level 3) [Member]</t>
        </is>
      </c>
    </row>
    <row r="146">
      <c r="A146" s="3" t="inlineStr">
        <is>
          <t>Fair Value, Balance Sheet Grouping, Financial Statement Captions [Line Items]</t>
        </is>
      </c>
    </row>
    <row r="147">
      <c r="A147" s="4" t="inlineStr">
        <is>
          <t>Short-term Debt, Fair Value</t>
        </is>
      </c>
      <c r="B147" s="5" t="n">
        <v>0</v>
      </c>
    </row>
    <row r="148">
      <c r="A148" s="4" t="inlineStr">
        <is>
          <t>Zero Point Fifty Eight Percent Borrowing from FHLBI Due December 14, 2020. [Member]</t>
        </is>
      </c>
    </row>
    <row r="149">
      <c r="A149" s="3" t="inlineStr">
        <is>
          <t>Fair Value, Balance Sheet Grouping, Financial Statement Captions [Line Items]</t>
        </is>
      </c>
    </row>
    <row r="150">
      <c r="A150" s="4" t="inlineStr">
        <is>
          <t>Short-term Debt, Fair Value</t>
        </is>
      </c>
      <c r="B150" s="5" t="n">
        <v>67074</v>
      </c>
      <c r="C150" s="6" t="n">
        <v>0</v>
      </c>
    </row>
    <row r="151">
      <c r="A151" s="4" t="inlineStr">
        <is>
          <t>Zero Point Fifty Eight Percent Borrowing from FHLBI Due December 14, 2020. [Member] | Quoted Prices in Active Markets for Identical Assets/Liabilities (Level 1) [Member]</t>
        </is>
      </c>
    </row>
    <row r="152">
      <c r="A152" s="3" t="inlineStr">
        <is>
          <t>Fair Value, Balance Sheet Grouping, Financial Statement Captions [Line Items]</t>
        </is>
      </c>
    </row>
    <row r="153">
      <c r="A153" s="4" t="inlineStr">
        <is>
          <t>Short-term Debt, Fair Value</t>
        </is>
      </c>
      <c r="B153" s="5" t="n">
        <v>0</v>
      </c>
    </row>
    <row r="154">
      <c r="A154" s="4" t="inlineStr">
        <is>
          <t>Zero Point Fifty Eight Percent Borrowing from FHLBI Due December 14, 2020. [Member] | Significant Other Observable Inputs (Level 2) [Member]</t>
        </is>
      </c>
    </row>
    <row r="155">
      <c r="A155" s="3" t="inlineStr">
        <is>
          <t>Fair Value, Balance Sheet Grouping, Financial Statement Captions [Line Items]</t>
        </is>
      </c>
    </row>
    <row r="156">
      <c r="A156" s="4" t="inlineStr">
        <is>
          <t>Short-term Debt, Fair Value</t>
        </is>
      </c>
      <c r="B156" s="5" t="n">
        <v>67074</v>
      </c>
    </row>
    <row r="157">
      <c r="A157" s="4" t="inlineStr">
        <is>
          <t>Zero Point Fifty Eight Percent Borrowing from FHLBI Due December 14, 2020. [Member] | Significant Unobservable Inputs (Level 3) [Member]</t>
        </is>
      </c>
    </row>
    <row r="158">
      <c r="A158" s="3" t="inlineStr">
        <is>
          <t>Fair Value, Balance Sheet Grouping, Financial Statement Captions [Line Items]</t>
        </is>
      </c>
    </row>
    <row r="159">
      <c r="A159" s="4" t="inlineStr">
        <is>
          <t>Short-term Debt, Fair Value</t>
        </is>
      </c>
      <c r="B15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llowance for Uncollectible Premiums Receivable (Details) - USD ($) $ in Thousands</t>
        </is>
      </c>
      <c r="C1" s="2" t="inlineStr">
        <is>
          <t>3 Months Ended</t>
        </is>
      </c>
      <c r="D1" s="2" t="inlineStr">
        <is>
          <t>6 Months Ended</t>
        </is>
      </c>
    </row>
    <row r="2">
      <c r="C2" s="2" t="inlineStr">
        <is>
          <t>Jun. 30, 2020</t>
        </is>
      </c>
      <c r="D2" s="2" t="inlineStr">
        <is>
          <t>Jun. 30, 2020</t>
        </is>
      </c>
      <c r="E2" s="2" t="inlineStr">
        <is>
          <t>Mar. 31, 2020</t>
        </is>
      </c>
      <c r="F2" s="2" t="inlineStr">
        <is>
          <t>Dec. 31, 2019</t>
        </is>
      </c>
      <c r="G2" s="2" t="inlineStr">
        <is>
          <t>Mar. 31, 2019</t>
        </is>
      </c>
      <c r="H2" s="2" t="inlineStr">
        <is>
          <t>Dec. 31, 2018</t>
        </is>
      </c>
    </row>
    <row r="3">
      <c r="A3" s="3" t="inlineStr">
        <is>
          <t>Premiums Receiveable, Allowance for Credit Loss [Line Items]</t>
        </is>
      </c>
    </row>
    <row r="4">
      <c r="A4" s="4" t="inlineStr">
        <is>
          <t>Premium Receivable, Allowance for Credit Loss</t>
        </is>
      </c>
      <c r="C4" s="6" t="n">
        <v>21000</v>
      </c>
      <c r="D4" s="6" t="n">
        <v>21000</v>
      </c>
      <c r="F4" s="6" t="n">
        <v>6400</v>
      </c>
    </row>
    <row r="5">
      <c r="A5" s="4" t="inlineStr">
        <is>
          <t>Accounting Standards Update 2016-13 [Member] | Retained Earnings [Member]</t>
        </is>
      </c>
    </row>
    <row r="6">
      <c r="A6" s="3" t="inlineStr">
        <is>
          <t>Premiums Receiveable, Allowance for Credit Loss [Line Items]</t>
        </is>
      </c>
    </row>
    <row r="7">
      <c r="A7" s="4" t="inlineStr">
        <is>
          <t>Cumulative effect of new accounting principle in period of adoption</t>
        </is>
      </c>
      <c r="E7" s="6" t="n">
        <v>0</v>
      </c>
      <c r="F7" s="5" t="n">
        <v>1435</v>
      </c>
      <c r="G7" s="6" t="n">
        <v>0</v>
      </c>
      <c r="H7" s="6" t="n">
        <v>0</v>
      </c>
    </row>
    <row r="8">
      <c r="A8" s="4" t="inlineStr">
        <is>
          <t>Premiums Receivable [Member]</t>
        </is>
      </c>
    </row>
    <row r="9">
      <c r="A9" s="3" t="inlineStr">
        <is>
          <t>Premiums Receiveable, Allowance for Credit Loss [Line Items]</t>
        </is>
      </c>
    </row>
    <row r="10">
      <c r="A10" s="4" t="inlineStr">
        <is>
          <t>Premium Receivable, Allowance for Credit Loss</t>
        </is>
      </c>
      <c r="C10" s="5" t="n">
        <v>21000</v>
      </c>
      <c r="D10" s="5" t="n">
        <v>21000</v>
      </c>
      <c r="E10" s="5" t="n">
        <v>18000</v>
      </c>
      <c r="F10" s="5" t="n">
        <v>7458</v>
      </c>
    </row>
    <row r="11">
      <c r="A11" s="4" t="inlineStr">
        <is>
          <t>Current period provision for expected credit losses</t>
        </is>
      </c>
      <c r="C11" s="5" t="n">
        <v>4597</v>
      </c>
      <c r="D11" s="5" t="n">
        <v>15792</v>
      </c>
    </row>
    <row r="12">
      <c r="A12" s="4" t="inlineStr">
        <is>
          <t>Write-offs charged against the allowance for credit losses</t>
        </is>
      </c>
      <c r="C12" s="5" t="n">
        <v>-1597</v>
      </c>
      <c r="D12" s="5" t="n">
        <v>-2250</v>
      </c>
    </row>
    <row r="13">
      <c r="A13" s="4" t="inlineStr">
        <is>
          <t>Recoveries</t>
        </is>
      </c>
      <c r="C13" s="6" t="n">
        <v>0</v>
      </c>
      <c r="D13" s="5" t="n">
        <v>0</v>
      </c>
    </row>
    <row r="14">
      <c r="A14" s="4" t="inlineStr">
        <is>
          <t>Allowance for credit losses, net of write-offs</t>
        </is>
      </c>
      <c r="D14" s="6" t="n">
        <v>13500</v>
      </c>
    </row>
    <row r="15">
      <c r="A15" s="4" t="inlineStr">
        <is>
          <t>Premiums Receivable [Member] | Accounting Standards Update 2016-13 [Member]</t>
        </is>
      </c>
    </row>
    <row r="16">
      <c r="A16" s="3" t="inlineStr">
        <is>
          <t>Premiums Receiveable, Allowance for Credit Loss [Line Items]</t>
        </is>
      </c>
    </row>
    <row r="17">
      <c r="A17" s="4" t="inlineStr">
        <is>
          <t>Premium Receivable, Allowance for Credit Loss</t>
        </is>
      </c>
      <c r="B17" s="4" t="inlineStr">
        <is>
          <t>[1]</t>
        </is>
      </c>
      <c r="E17" s="5" t="n">
        <v>18000</v>
      </c>
      <c r="F17" s="5" t="n">
        <v>6400</v>
      </c>
    </row>
    <row r="18">
      <c r="A18" s="4" t="inlineStr">
        <is>
          <t>Premiums Receivable [Member] | Accounting Standards Update 2016-13 [Member] | Retained Earnings [Member]</t>
        </is>
      </c>
    </row>
    <row r="19">
      <c r="A19" s="3" t="inlineStr">
        <is>
          <t>Premiums Receiveable, Allowance for Credit Loss [Line Items]</t>
        </is>
      </c>
    </row>
    <row r="20">
      <c r="A20" s="4" t="inlineStr">
        <is>
          <t>Cumulative effect of new accounting principle in period of adoption</t>
        </is>
      </c>
      <c r="B20" s="4" t="inlineStr">
        <is>
          <t>[1]</t>
        </is>
      </c>
      <c r="E20" s="6" t="n">
        <v>0</v>
      </c>
      <c r="F20" s="6" t="n">
        <v>1058</v>
      </c>
    </row>
    <row r="21"/>
    <row r="22">
      <c r="A22" s="4" t="inlineStr">
        <is>
          <t>[1]</t>
        </is>
      </c>
      <c r="B22" s="4" t="inlineStr">
        <is>
          <t>See Note 2. "Adoption of Accounting Pronouncements" above for additional information regarding our adoption of ASU 2016-13.</t>
        </is>
      </c>
    </row>
  </sheetData>
  <mergeCells count="3">
    <mergeCell ref="A1:B2"/>
    <mergeCell ref="A21:G21"/>
    <mergeCell ref="B22:G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insurance Recoverable Credit Ratings (Details) - USD ($) $ in Thousands</t>
        </is>
      </c>
      <c r="B1" s="2" t="inlineStr">
        <is>
          <t>6 Months Ended</t>
        </is>
      </c>
    </row>
    <row r="2">
      <c r="B2" s="2" t="inlineStr">
        <is>
          <t>Jun. 30, 2020</t>
        </is>
      </c>
      <c r="C2" s="2" t="inlineStr">
        <is>
          <t>Mar. 31, 2020</t>
        </is>
      </c>
      <c r="D2" s="2" t="inlineStr">
        <is>
          <t>Dec. 31, 2019</t>
        </is>
      </c>
    </row>
    <row r="3">
      <c r="A3" s="3" t="inlineStr">
        <is>
          <t>Reinsurance Recoverable, Credit Quality Indicator [Line Items]</t>
        </is>
      </c>
    </row>
    <row r="4">
      <c r="A4" s="4" t="inlineStr">
        <is>
          <t>Document Period End Date</t>
        </is>
      </c>
      <c r="B4" s="4" t="inlineStr">
        <is>
          <t>Jun. 30,
		2020</t>
        </is>
      </c>
    </row>
    <row r="5">
      <c r="A5" s="4" t="inlineStr">
        <is>
          <t>Reinsurance Recoverable, Credit Quality Indicator, Date Updated</t>
        </is>
      </c>
      <c r="B5" s="4" t="inlineStr">
        <is>
          <t>Jun. 30,
		2020</t>
        </is>
      </c>
    </row>
    <row r="6">
      <c r="A6" s="4" t="inlineStr">
        <is>
          <t>Reinsurance recoverable</t>
        </is>
      </c>
      <c r="B6" s="6" t="n">
        <v>587127</v>
      </c>
      <c r="D6" s="6" t="n">
        <v>577635</v>
      </c>
    </row>
    <row r="7">
      <c r="A7" s="4" t="inlineStr">
        <is>
          <t>Reinsurance Recoverable, Allowance for Credit Loss</t>
        </is>
      </c>
      <c r="B7" s="5" t="n">
        <v>-2396</v>
      </c>
      <c r="C7" s="6" t="n">
        <v>-1502</v>
      </c>
      <c r="D7" s="5" t="n">
        <v>-4400</v>
      </c>
    </row>
    <row r="8">
      <c r="A8" s="4" t="inlineStr">
        <is>
          <t>Reinsurance recoverable, net of allowance for credit losses</t>
        </is>
      </c>
      <c r="B8" s="5" t="n">
        <v>584731</v>
      </c>
      <c r="D8" s="6" t="n">
        <v>573235</v>
      </c>
    </row>
    <row r="9">
      <c r="A9" s="4" t="inlineStr">
        <is>
          <t>AM Best, A++ Rating [Member]</t>
        </is>
      </c>
    </row>
    <row r="10">
      <c r="A10" s="3" t="inlineStr">
        <is>
          <t>Reinsurance Recoverable, Credit Quality Indicator [Line Items]</t>
        </is>
      </c>
    </row>
    <row r="11">
      <c r="A11" s="4" t="inlineStr">
        <is>
          <t>Reinsurance Recoverables, Gross</t>
        </is>
      </c>
      <c r="B11" s="5" t="n">
        <v>21715</v>
      </c>
    </row>
    <row r="12">
      <c r="A12" s="4" t="inlineStr">
        <is>
          <t>Reinsurance Recoverable, Current</t>
        </is>
      </c>
      <c r="B12" s="5" t="n">
        <v>21644</v>
      </c>
    </row>
    <row r="13">
      <c r="A13" s="4" t="inlineStr">
        <is>
          <t>Reinsurance Recoverable, Past Due</t>
        </is>
      </c>
      <c r="B13" s="5" t="n">
        <v>71</v>
      </c>
    </row>
    <row r="14">
      <c r="A14" s="4" t="inlineStr">
        <is>
          <t>AM Best, A+ Rating [Member]</t>
        </is>
      </c>
    </row>
    <row r="15">
      <c r="A15" s="3" t="inlineStr">
        <is>
          <t>Reinsurance Recoverable, Credit Quality Indicator [Line Items]</t>
        </is>
      </c>
    </row>
    <row r="16">
      <c r="A16" s="4" t="inlineStr">
        <is>
          <t>Reinsurance Recoverables, Gross</t>
        </is>
      </c>
      <c r="B16" s="5" t="n">
        <v>364437</v>
      </c>
    </row>
    <row r="17">
      <c r="A17" s="4" t="inlineStr">
        <is>
          <t>Reinsurance Recoverable, Current</t>
        </is>
      </c>
      <c r="B17" s="5" t="n">
        <v>361511</v>
      </c>
    </row>
    <row r="18">
      <c r="A18" s="4" t="inlineStr">
        <is>
          <t>Reinsurance Recoverable, Past Due</t>
        </is>
      </c>
      <c r="B18" s="5" t="n">
        <v>2926</v>
      </c>
    </row>
    <row r="19">
      <c r="A19" s="4" t="inlineStr">
        <is>
          <t>AM Best, A Rating [Member]</t>
        </is>
      </c>
    </row>
    <row r="20">
      <c r="A20" s="3" t="inlineStr">
        <is>
          <t>Reinsurance Recoverable, Credit Quality Indicator [Line Items]</t>
        </is>
      </c>
    </row>
    <row r="21">
      <c r="A21" s="4" t="inlineStr">
        <is>
          <t>Reinsurance Recoverables, Gross</t>
        </is>
      </c>
      <c r="B21" s="5" t="n">
        <v>104223</v>
      </c>
    </row>
    <row r="22">
      <c r="A22" s="4" t="inlineStr">
        <is>
          <t>Reinsurance Recoverable, Current</t>
        </is>
      </c>
      <c r="B22" s="5" t="n">
        <v>103553</v>
      </c>
    </row>
    <row r="23">
      <c r="A23" s="4" t="inlineStr">
        <is>
          <t>Reinsurance Recoverable, Past Due</t>
        </is>
      </c>
      <c r="B23" s="5" t="n">
        <v>670</v>
      </c>
    </row>
    <row r="24">
      <c r="A24" s="4" t="inlineStr">
        <is>
          <t>AM Best, A- Rating [Member]</t>
        </is>
      </c>
    </row>
    <row r="25">
      <c r="A25" s="3" t="inlineStr">
        <is>
          <t>Reinsurance Recoverable, Credit Quality Indicator [Line Items]</t>
        </is>
      </c>
    </row>
    <row r="26">
      <c r="A26" s="4" t="inlineStr">
        <is>
          <t>Reinsurance Recoverables, Gross</t>
        </is>
      </c>
      <c r="B26" s="5" t="n">
        <v>2045</v>
      </c>
    </row>
    <row r="27">
      <c r="A27" s="4" t="inlineStr">
        <is>
          <t>Reinsurance Recoverable, Current</t>
        </is>
      </c>
      <c r="B27" s="5" t="n">
        <v>2045</v>
      </c>
    </row>
    <row r="28">
      <c r="A28" s="4" t="inlineStr">
        <is>
          <t>Reinsurance Recoverable, Past Due</t>
        </is>
      </c>
      <c r="B28" s="5" t="n">
        <v>0</v>
      </c>
    </row>
    <row r="29">
      <c r="A29" s="4" t="inlineStr">
        <is>
          <t>AM Best, B++ Rating [Member]</t>
        </is>
      </c>
    </row>
    <row r="30">
      <c r="A30" s="3" t="inlineStr">
        <is>
          <t>Reinsurance Recoverable, Credit Quality Indicator [Line Items]</t>
        </is>
      </c>
    </row>
    <row r="31">
      <c r="A31" s="4" t="inlineStr">
        <is>
          <t>Reinsurance Recoverables, Gross</t>
        </is>
      </c>
      <c r="B31" s="5" t="n">
        <v>775</v>
      </c>
    </row>
    <row r="32">
      <c r="A32" s="4" t="inlineStr">
        <is>
          <t>Reinsurance Recoverable, Current</t>
        </is>
      </c>
      <c r="B32" s="5" t="n">
        <v>500</v>
      </c>
    </row>
    <row r="33">
      <c r="A33" s="4" t="inlineStr">
        <is>
          <t>Reinsurance Recoverable, Past Due</t>
        </is>
      </c>
      <c r="B33" s="5" t="n">
        <v>275</v>
      </c>
    </row>
    <row r="34">
      <c r="A34" s="4" t="inlineStr">
        <is>
          <t>AM Best, B+ Rating [Member]</t>
        </is>
      </c>
    </row>
    <row r="35">
      <c r="A35" s="3" t="inlineStr">
        <is>
          <t>Reinsurance Recoverable, Credit Quality Indicator [Line Items]</t>
        </is>
      </c>
    </row>
    <row r="36">
      <c r="A36" s="4" t="inlineStr">
        <is>
          <t>Reinsurance Recoverables, Gross</t>
        </is>
      </c>
      <c r="B36" s="5" t="n">
        <v>10</v>
      </c>
    </row>
    <row r="37">
      <c r="A37" s="4" t="inlineStr">
        <is>
          <t>Reinsurance Recoverable, Current</t>
        </is>
      </c>
      <c r="B37" s="5" t="n">
        <v>10</v>
      </c>
    </row>
    <row r="38">
      <c r="A38" s="4" t="inlineStr">
        <is>
          <t>Reinsurance Recoverable, Past Due</t>
        </is>
      </c>
      <c r="B38" s="5" t="n">
        <v>0</v>
      </c>
    </row>
    <row r="39">
      <c r="A39" s="4" t="inlineStr">
        <is>
          <t>AM Best Rated Reinsurer [Member]</t>
        </is>
      </c>
    </row>
    <row r="40">
      <c r="A40" s="3" t="inlineStr">
        <is>
          <t>Reinsurance Recoverable, Credit Quality Indicator [Line Items]</t>
        </is>
      </c>
    </row>
    <row r="41">
      <c r="A41" s="4" t="inlineStr">
        <is>
          <t>Reinsurance Recoverables, Gross</t>
        </is>
      </c>
      <c r="B41" s="5" t="n">
        <v>493205</v>
      </c>
    </row>
    <row r="42">
      <c r="A42" s="4" t="inlineStr">
        <is>
          <t>Reinsurance Recoverable, Current</t>
        </is>
      </c>
      <c r="B42" s="5" t="n">
        <v>489263</v>
      </c>
    </row>
    <row r="43">
      <c r="A43" s="4" t="inlineStr">
        <is>
          <t>Reinsurance Recoverable, Past Due</t>
        </is>
      </c>
      <c r="B43" s="5" t="n">
        <v>3942</v>
      </c>
    </row>
    <row r="44">
      <c r="A44" s="4" t="inlineStr">
        <is>
          <t>Total federal and state pools [Member]</t>
        </is>
      </c>
    </row>
    <row r="45">
      <c r="A45" s="3" t="inlineStr">
        <is>
          <t>Reinsurance Recoverable, Credit Quality Indicator [Line Items]</t>
        </is>
      </c>
    </row>
    <row r="46">
      <c r="A46" s="4" t="inlineStr">
        <is>
          <t>Reinsurance Recoverables, Gross</t>
        </is>
      </c>
      <c r="B46" s="5" t="n">
        <v>88531</v>
      </c>
    </row>
    <row r="47">
      <c r="A47" s="4" t="inlineStr">
        <is>
          <t>Reinsurance Recoverable, Current</t>
        </is>
      </c>
      <c r="B47" s="5" t="n">
        <v>88531</v>
      </c>
    </row>
    <row r="48">
      <c r="A48" s="4" t="inlineStr">
        <is>
          <t>Reinsurance Recoverable, Past Due</t>
        </is>
      </c>
      <c r="B48" s="5" t="n">
        <v>0</v>
      </c>
    </row>
    <row r="49">
      <c r="A49" s="4" t="inlineStr">
        <is>
          <t>Other than Federal And State Pools [Member]</t>
        </is>
      </c>
    </row>
    <row r="50">
      <c r="A50" s="3" t="inlineStr">
        <is>
          <t>Reinsurance Recoverable, Credit Quality Indicator [Line Items]</t>
        </is>
      </c>
    </row>
    <row r="51">
      <c r="A51" s="4" t="inlineStr">
        <is>
          <t>Reinsurance Recoverables, Gross</t>
        </is>
      </c>
      <c r="B51" s="5" t="n">
        <v>5391</v>
      </c>
    </row>
    <row r="52">
      <c r="A52" s="4" t="inlineStr">
        <is>
          <t>Reinsurance Recoverable, Current</t>
        </is>
      </c>
      <c r="B52" s="5" t="n">
        <v>5359</v>
      </c>
    </row>
    <row r="53">
      <c r="A53" s="4" t="inlineStr">
        <is>
          <t>Reinsurance Recoverable, Past Due</t>
        </is>
      </c>
      <c r="B53" s="5" t="n">
        <v>32</v>
      </c>
    </row>
    <row r="54">
      <c r="A54" s="4" t="inlineStr">
        <is>
          <t>Total Non Rated Reinsurer [Member]</t>
        </is>
      </c>
    </row>
    <row r="55">
      <c r="A55" s="3" t="inlineStr">
        <is>
          <t>Reinsurance Recoverable, Credit Quality Indicator [Line Items]</t>
        </is>
      </c>
    </row>
    <row r="56">
      <c r="A56" s="4" t="inlineStr">
        <is>
          <t>Reinsurance Recoverables, Gross</t>
        </is>
      </c>
      <c r="B56" s="5" t="n">
        <v>93922</v>
      </c>
    </row>
    <row r="57">
      <c r="A57" s="4" t="inlineStr">
        <is>
          <t>Reinsurance Recoverable, Current</t>
        </is>
      </c>
      <c r="B57" s="5" t="n">
        <v>93890</v>
      </c>
    </row>
    <row r="58">
      <c r="A58" s="4" t="inlineStr">
        <is>
          <t>Reinsurance Recoverable, Past Due</t>
        </is>
      </c>
      <c r="B58" s="5" t="n">
        <v>32</v>
      </c>
    </row>
    <row r="59">
      <c r="A59" s="4" t="inlineStr">
        <is>
          <t>Reinsurance Recoverable for Paid and Unpaid Claims and Claims Adjustments, Gross [Member]</t>
        </is>
      </c>
    </row>
    <row r="60">
      <c r="A60" s="3" t="inlineStr">
        <is>
          <t>Reinsurance Recoverable, Credit Quality Indicator [Line Items]</t>
        </is>
      </c>
    </row>
    <row r="61">
      <c r="A61" s="4" t="inlineStr">
        <is>
          <t>Reinsurance Recoverable, Current</t>
        </is>
      </c>
      <c r="B61" s="5" t="n">
        <v>583153</v>
      </c>
    </row>
    <row r="62">
      <c r="A62" s="4" t="inlineStr">
        <is>
          <t>Reinsurance Recoverable, Past Due</t>
        </is>
      </c>
      <c r="B62" s="5" t="n">
        <v>3974</v>
      </c>
    </row>
    <row r="63">
      <c r="A63" s="4" t="inlineStr">
        <is>
          <t>Reinsurance recoverable not past due [Member]</t>
        </is>
      </c>
    </row>
    <row r="64">
      <c r="A64" s="3" t="inlineStr">
        <is>
          <t>Reinsurance Recoverable, Credit Quality Indicator [Line Items]</t>
        </is>
      </c>
    </row>
    <row r="65">
      <c r="A65" s="4" t="inlineStr">
        <is>
          <t>Reinsurance Recoverable, Allowance for Credit Loss</t>
        </is>
      </c>
      <c r="B65" s="5" t="n">
        <v>-2396</v>
      </c>
    </row>
    <row r="66">
      <c r="A66" s="4" t="inlineStr">
        <is>
          <t>Reinsurance recoverable past due</t>
        </is>
      </c>
    </row>
    <row r="67">
      <c r="A67" s="3" t="inlineStr">
        <is>
          <t>Reinsurance Recoverable, Credit Quality Indicator [Line Items]</t>
        </is>
      </c>
    </row>
    <row r="68">
      <c r="A68" s="4" t="inlineStr">
        <is>
          <t>Reinsurance Recoverable, Allowance for Credit Loss</t>
        </is>
      </c>
      <c r="B68" s="5" t="n">
        <v>0</v>
      </c>
    </row>
    <row r="69">
      <c r="A69" s="4" t="inlineStr">
        <is>
          <t>Reinsurance Recoverable for Paid and Unpaid Claims and Claims Adjustments [Member]</t>
        </is>
      </c>
    </row>
    <row r="70">
      <c r="A70" s="3" t="inlineStr">
        <is>
          <t>Reinsurance Recoverable, Credit Quality Indicator [Line Items]</t>
        </is>
      </c>
    </row>
    <row r="71">
      <c r="A71" s="4" t="inlineStr">
        <is>
          <t>Reinsurance Recoverable, Current</t>
        </is>
      </c>
      <c r="B71" s="5" t="n">
        <v>580757</v>
      </c>
    </row>
    <row r="72">
      <c r="A72" s="4" t="inlineStr">
        <is>
          <t>Reinsurance Recoverable, Past Due</t>
        </is>
      </c>
      <c r="B72" s="6" t="n">
        <v>39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Reinsurance Reinsurance Allowance for Credit Losses (Details) - USD ($) $ in Thousands</t>
        </is>
      </c>
      <c r="B1" s="2" t="inlineStr">
        <is>
          <t>3 Months Ended</t>
        </is>
      </c>
      <c r="C1" s="2" t="inlineStr">
        <is>
          <t>6 Months Ended</t>
        </is>
      </c>
    </row>
    <row r="2">
      <c r="B2" s="2" t="inlineStr">
        <is>
          <t>Jun. 30, 2020</t>
        </is>
      </c>
      <c r="C2" s="2" t="inlineStr">
        <is>
          <t>Jun. 30, 2020</t>
        </is>
      </c>
      <c r="D2" s="2" t="inlineStr">
        <is>
          <t>Mar. 31, 2020</t>
        </is>
      </c>
      <c r="E2" s="2" t="inlineStr">
        <is>
          <t>Dec. 31, 2019</t>
        </is>
      </c>
      <c r="G2" s="2" t="inlineStr">
        <is>
          <t>Mar. 31, 2019</t>
        </is>
      </c>
      <c r="H2" s="2" t="inlineStr">
        <is>
          <t>Dec. 31, 2018</t>
        </is>
      </c>
    </row>
    <row r="3">
      <c r="A3" s="3" t="inlineStr">
        <is>
          <t>Financing Receivable, Allowance for Credit Loss [Line Items]</t>
        </is>
      </c>
    </row>
    <row r="4">
      <c r="A4" s="4" t="inlineStr">
        <is>
          <t>Allowance for credit losses, beginning of period</t>
        </is>
      </c>
      <c r="B4" s="6" t="n">
        <v>1502</v>
      </c>
      <c r="C4" s="6" t="n">
        <v>4400</v>
      </c>
    </row>
    <row r="5">
      <c r="A5" s="4" t="inlineStr">
        <is>
          <t>Current period provision for expected credit losses</t>
        </is>
      </c>
      <c r="B5" s="5" t="n">
        <v>894</v>
      </c>
      <c r="C5" s="5" t="n">
        <v>899</v>
      </c>
    </row>
    <row r="6">
      <c r="A6" s="4" t="inlineStr">
        <is>
          <t>Write-offs charged against the allowance for credit losses</t>
        </is>
      </c>
      <c r="B6" s="5" t="n">
        <v>0</v>
      </c>
      <c r="C6" s="5" t="n">
        <v>0</v>
      </c>
    </row>
    <row r="7">
      <c r="A7" s="4" t="inlineStr">
        <is>
          <t>Recoveries</t>
        </is>
      </c>
      <c r="B7" s="5" t="n">
        <v>0</v>
      </c>
      <c r="C7" s="5" t="n">
        <v>0</v>
      </c>
    </row>
    <row r="8">
      <c r="A8" s="4" t="inlineStr">
        <is>
          <t>Allowance for credit losses, end of period</t>
        </is>
      </c>
      <c r="B8" s="5" t="n">
        <v>2396</v>
      </c>
      <c r="C8" s="5" t="n">
        <v>2396</v>
      </c>
    </row>
    <row r="9">
      <c r="A9" s="4" t="inlineStr">
        <is>
          <t>Retained Earnings [Member] | Accounting Standards Update 2016-13 [Member]</t>
        </is>
      </c>
    </row>
    <row r="10">
      <c r="A10" s="3" t="inlineStr">
        <is>
          <t>Financing Receivable, Allowance for Credit Loss [Line Items]</t>
        </is>
      </c>
    </row>
    <row r="11">
      <c r="A11" s="4" t="inlineStr">
        <is>
          <t>Cumulative effect of new accounting principle in period of adoption</t>
        </is>
      </c>
      <c r="D11" s="6" t="n">
        <v>0</v>
      </c>
      <c r="E11" s="6" t="n">
        <v>1435</v>
      </c>
      <c r="G11" s="6" t="n">
        <v>0</v>
      </c>
      <c r="H11" s="6" t="n">
        <v>0</v>
      </c>
    </row>
    <row r="12">
      <c r="A12" s="4" t="inlineStr">
        <is>
          <t>Retained Earnings [Member] | Accounting Standards Update 2016-13 [Member] | Reinsurance Recoverable [Domain]</t>
        </is>
      </c>
    </row>
    <row r="13">
      <c r="A13" s="3" t="inlineStr">
        <is>
          <t>Financing Receivable, Allowance for Credit Loss [Line Items]</t>
        </is>
      </c>
    </row>
    <row r="14">
      <c r="A14" s="4" t="inlineStr">
        <is>
          <t>Allowance for credit losses, beginning of period</t>
        </is>
      </c>
      <c r="B14" s="6" t="n">
        <v>1502</v>
      </c>
      <c r="C14" s="6" t="n">
        <v>1497</v>
      </c>
    </row>
    <row r="15">
      <c r="A15" s="4" t="inlineStr">
        <is>
          <t>Cumulative effect of new accounting principle in period of adoption</t>
        </is>
      </c>
      <c r="D15" s="6" t="n">
        <v>0</v>
      </c>
      <c r="E15" s="6" t="n">
        <v>-2903</v>
      </c>
      <c r="F15" s="4" t="inlineStr">
        <is>
          <t>[1]</t>
        </is>
      </c>
    </row>
    <row r="16"/>
    <row r="17">
      <c r="A17" s="4" t="inlineStr">
        <is>
          <t>[1]</t>
        </is>
      </c>
      <c r="B17" s="4" t="inlineStr">
        <is>
          <t>See Note 2. "Adoption of Accounting Pronouncements" for additional information regarding our adoption of ASU 2016-13.</t>
        </is>
      </c>
    </row>
  </sheetData>
  <mergeCells count="5">
    <mergeCell ref="A1:A2"/>
    <mergeCell ref="E1:F1"/>
    <mergeCell ref="E2:F2"/>
    <mergeCell ref="A16:H16"/>
    <mergeCell ref="B17:H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List of Direct, Assumed, and Ceded Reinsurance Am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miums written:</t>
        </is>
      </c>
    </row>
    <row r="4">
      <c r="A4" s="4" t="inlineStr">
        <is>
          <t>Direct</t>
        </is>
      </c>
      <c r="B4" s="6" t="n">
        <v>834643</v>
      </c>
      <c r="C4" s="6" t="n">
        <v>807367</v>
      </c>
      <c r="D4" s="6" t="n">
        <v>1581074</v>
      </c>
      <c r="E4" s="6" t="n">
        <v>1573761</v>
      </c>
    </row>
    <row r="5">
      <c r="A5" s="4" t="inlineStr">
        <is>
          <t>Assumed</t>
        </is>
      </c>
      <c r="B5" s="5" t="n">
        <v>6410</v>
      </c>
      <c r="C5" s="5" t="n">
        <v>5333</v>
      </c>
      <c r="D5" s="5" t="n">
        <v>12453</v>
      </c>
      <c r="E5" s="5" t="n">
        <v>11888</v>
      </c>
    </row>
    <row r="6">
      <c r="A6" s="4" t="inlineStr">
        <is>
          <t>Ceded</t>
        </is>
      </c>
      <c r="B6" s="5" t="n">
        <v>-116301</v>
      </c>
      <c r="C6" s="5" t="n">
        <v>-111303</v>
      </c>
      <c r="D6" s="5" t="n">
        <v>-221448</v>
      </c>
      <c r="E6" s="5" t="n">
        <v>-211305</v>
      </c>
    </row>
    <row r="7">
      <c r="A7" s="4" t="inlineStr">
        <is>
          <t>Net</t>
        </is>
      </c>
      <c r="B7" s="5" t="n">
        <v>724752</v>
      </c>
      <c r="C7" s="5" t="n">
        <v>701397</v>
      </c>
      <c r="D7" s="5" t="n">
        <v>1372079</v>
      </c>
      <c r="E7" s="5" t="n">
        <v>1374344</v>
      </c>
    </row>
    <row r="8">
      <c r="A8" s="3" t="inlineStr">
        <is>
          <t>Premiums earned:</t>
        </is>
      </c>
    </row>
    <row r="9">
      <c r="A9" s="4" t="inlineStr">
        <is>
          <t>Direct</t>
        </is>
      </c>
      <c r="B9" s="5" t="n">
        <v>733647</v>
      </c>
      <c r="C9" s="5" t="n">
        <v>740348</v>
      </c>
      <c r="D9" s="5" t="n">
        <v>1488538</v>
      </c>
      <c r="E9" s="5" t="n">
        <v>1468385</v>
      </c>
    </row>
    <row r="10">
      <c r="A10" s="4" t="inlineStr">
        <is>
          <t>Assumed</t>
        </is>
      </c>
      <c r="B10" s="5" t="n">
        <v>6055</v>
      </c>
      <c r="C10" s="5" t="n">
        <v>5742</v>
      </c>
      <c r="D10" s="5" t="n">
        <v>12228</v>
      </c>
      <c r="E10" s="5" t="n">
        <v>12304</v>
      </c>
    </row>
    <row r="11">
      <c r="A11" s="4" t="inlineStr">
        <is>
          <t>Ceded</t>
        </is>
      </c>
      <c r="B11" s="5" t="n">
        <v>-109031</v>
      </c>
      <c r="C11" s="5" t="n">
        <v>-103471</v>
      </c>
      <c r="D11" s="5" t="n">
        <v>-218392</v>
      </c>
      <c r="E11" s="5" t="n">
        <v>-205497</v>
      </c>
    </row>
    <row r="12">
      <c r="A12" s="4" t="inlineStr">
        <is>
          <t>Net</t>
        </is>
      </c>
      <c r="B12" s="5" t="n">
        <v>630671</v>
      </c>
      <c r="C12" s="5" t="n">
        <v>642619</v>
      </c>
      <c r="D12" s="5" t="n">
        <v>1282374</v>
      </c>
      <c r="E12" s="5" t="n">
        <v>1275192</v>
      </c>
    </row>
    <row r="13">
      <c r="A13" s="3" t="inlineStr">
        <is>
          <t>Loss and loss expenses incurred:</t>
        </is>
      </c>
    </row>
    <row r="14">
      <c r="A14" s="4" t="inlineStr">
        <is>
          <t>Direct</t>
        </is>
      </c>
      <c r="B14" s="5" t="n">
        <v>451013</v>
      </c>
      <c r="C14" s="5" t="n">
        <v>435700</v>
      </c>
      <c r="D14" s="5" t="n">
        <v>876808</v>
      </c>
      <c r="E14" s="5" t="n">
        <v>860357</v>
      </c>
    </row>
    <row r="15">
      <c r="A15" s="4" t="inlineStr">
        <is>
          <t>Assumed</t>
        </is>
      </c>
      <c r="B15" s="5" t="n">
        <v>4300</v>
      </c>
      <c r="C15" s="5" t="n">
        <v>4348</v>
      </c>
      <c r="D15" s="5" t="n">
        <v>9198</v>
      </c>
      <c r="E15" s="5" t="n">
        <v>9613</v>
      </c>
    </row>
    <row r="16">
      <c r="A16" s="4" t="inlineStr">
        <is>
          <t>Ceded</t>
        </is>
      </c>
      <c r="B16" s="5" t="n">
        <v>-51364</v>
      </c>
      <c r="C16" s="5" t="n">
        <v>-59064</v>
      </c>
      <c r="D16" s="5" t="n">
        <v>-81733</v>
      </c>
      <c r="E16" s="5" t="n">
        <v>-102407</v>
      </c>
    </row>
    <row r="17">
      <c r="A17" s="4" t="inlineStr">
        <is>
          <t>Net</t>
        </is>
      </c>
      <c r="B17" s="6" t="n">
        <v>403949</v>
      </c>
      <c r="C17" s="6" t="n">
        <v>380984</v>
      </c>
      <c r="D17" s="6" t="n">
        <v>804273</v>
      </c>
      <c r="E17" s="6" t="n">
        <v>7675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Ceded Premiums and Losses Related to Floo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eded premiums written</t>
        </is>
      </c>
      <c r="B3" s="6" t="n">
        <v>-116301</v>
      </c>
      <c r="C3" s="6" t="n">
        <v>-111303</v>
      </c>
      <c r="D3" s="6" t="n">
        <v>-221448</v>
      </c>
      <c r="E3" s="6" t="n">
        <v>-211305</v>
      </c>
    </row>
    <row r="4">
      <c r="A4" s="4" t="inlineStr">
        <is>
          <t>Ceded premiums earned</t>
        </is>
      </c>
      <c r="B4" s="5" t="n">
        <v>-109031</v>
      </c>
      <c r="C4" s="5" t="n">
        <v>-103471</v>
      </c>
      <c r="D4" s="5" t="n">
        <v>-218392</v>
      </c>
      <c r="E4" s="5" t="n">
        <v>-205497</v>
      </c>
    </row>
    <row r="5">
      <c r="A5" s="4" t="inlineStr">
        <is>
          <t>Ceded loss and loss expenses incurred</t>
        </is>
      </c>
      <c r="B5" s="5" t="n">
        <v>-51364</v>
      </c>
      <c r="C5" s="5" t="n">
        <v>-59064</v>
      </c>
      <c r="D5" s="6" t="n">
        <v>-81733</v>
      </c>
      <c r="E5" s="5" t="n">
        <v>-102407</v>
      </c>
    </row>
    <row r="6">
      <c r="A6" s="4" t="inlineStr">
        <is>
          <t>National Flood Insurance Program [Member]</t>
        </is>
      </c>
    </row>
    <row r="7">
      <c r="A7" s="4" t="inlineStr">
        <is>
          <t>Percentage of NFIP claims ceded by federal government</t>
        </is>
      </c>
      <c r="D7" s="4" t="inlineStr">
        <is>
          <t>100.00%</t>
        </is>
      </c>
    </row>
    <row r="8">
      <c r="A8" s="4" t="inlineStr">
        <is>
          <t>Ceded premiums written</t>
        </is>
      </c>
      <c r="B8" s="5" t="n">
        <v>-74187</v>
      </c>
      <c r="C8" s="5" t="n">
        <v>-71574</v>
      </c>
      <c r="D8" s="6" t="n">
        <v>-136274</v>
      </c>
      <c r="E8" s="5" t="n">
        <v>-131587</v>
      </c>
    </row>
    <row r="9">
      <c r="A9" s="4" t="inlineStr">
        <is>
          <t>Ceded premiums earned</t>
        </is>
      </c>
      <c r="B9" s="5" t="n">
        <v>-67369</v>
      </c>
      <c r="C9" s="5" t="n">
        <v>-63804</v>
      </c>
      <c r="D9" s="5" t="n">
        <v>-134230</v>
      </c>
      <c r="E9" s="5" t="n">
        <v>-126067</v>
      </c>
    </row>
    <row r="10">
      <c r="A10" s="4" t="inlineStr">
        <is>
          <t>Ceded loss and loss expenses incurred</t>
        </is>
      </c>
      <c r="B10" s="6" t="n">
        <v>-12991</v>
      </c>
      <c r="C10" s="6" t="n">
        <v>-21063</v>
      </c>
      <c r="D10" s="6" t="n">
        <v>-18087</v>
      </c>
      <c r="E10" s="6" t="n">
        <v>-347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insurance COVID 19 Impa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VID 19 Impact [Line Items]</t>
        </is>
      </c>
    </row>
    <row r="4">
      <c r="A4" s="4" t="inlineStr">
        <is>
          <t>Document Period End Date</t>
        </is>
      </c>
      <c r="D4" s="4" t="inlineStr">
        <is>
          <t>Jun. 30,
		2020</t>
        </is>
      </c>
    </row>
    <row r="5">
      <c r="A5" s="4" t="inlineStr">
        <is>
          <t>Direct Premiums Written</t>
        </is>
      </c>
      <c r="B5" s="6" t="n">
        <v>-834643</v>
      </c>
      <c r="C5" s="6" t="n">
        <v>-807367</v>
      </c>
      <c r="D5" s="6" t="n">
        <v>-1581074</v>
      </c>
      <c r="E5" s="6" t="n">
        <v>-1573761</v>
      </c>
    </row>
    <row r="6">
      <c r="A6" s="4" t="inlineStr">
        <is>
          <t>Direct Premiums Earned</t>
        </is>
      </c>
      <c r="B6" s="5" t="n">
        <v>-733647</v>
      </c>
      <c r="C6" s="5" t="n">
        <v>-740348</v>
      </c>
      <c r="D6" s="5" t="n">
        <v>-1488538</v>
      </c>
      <c r="E6" s="5" t="n">
        <v>-1468385</v>
      </c>
    </row>
    <row r="7">
      <c r="A7" s="4" t="inlineStr">
        <is>
          <t>Direct Loss and Loss Expenses Incurred</t>
        </is>
      </c>
      <c r="B7" s="6" t="n">
        <v>-451013</v>
      </c>
      <c r="C7" s="6" t="n">
        <v>-435700</v>
      </c>
      <c r="D7" s="5" t="n">
        <v>-876808</v>
      </c>
      <c r="E7" s="6" t="n">
        <v>-860357</v>
      </c>
    </row>
    <row r="8">
      <c r="A8" s="4" t="inlineStr">
        <is>
          <t>Policyholder Premium Credit</t>
        </is>
      </c>
      <c r="B8" s="4" t="inlineStr">
        <is>
          <t>15.00%</t>
        </is>
      </c>
    </row>
    <row r="9">
      <c r="A9" s="4" t="inlineStr">
        <is>
          <t>Non Catastrophic Loss [Member]</t>
        </is>
      </c>
    </row>
    <row r="10">
      <c r="A10" s="3" t="inlineStr">
        <is>
          <t>COVID 19 Impact [Line Items]</t>
        </is>
      </c>
    </row>
    <row r="11">
      <c r="A11" s="4" t="inlineStr">
        <is>
          <t>Direct Loss and Loss Expenses Incurred</t>
        </is>
      </c>
      <c r="D11" s="5" t="n">
        <v>-6400</v>
      </c>
    </row>
    <row r="12">
      <c r="A12" s="4" t="inlineStr">
        <is>
          <t>COVID-19 [Member]</t>
        </is>
      </c>
    </row>
    <row r="13">
      <c r="A13" s="3" t="inlineStr">
        <is>
          <t>COVID 19 Impact [Line Items]</t>
        </is>
      </c>
    </row>
    <row r="14">
      <c r="A14" s="4" t="inlineStr">
        <is>
          <t>Direct Premiums Written</t>
        </is>
      </c>
      <c r="B14" s="6" t="n">
        <v>-19740</v>
      </c>
      <c r="D14" s="5" t="n">
        <v>-94740</v>
      </c>
    </row>
    <row r="15">
      <c r="A15" s="4" t="inlineStr">
        <is>
          <t>Direct Premiums Earned</t>
        </is>
      </c>
      <c r="B15" s="5" t="n">
        <v>-51564</v>
      </c>
      <c r="D15" s="5" t="n">
        <v>-68073</v>
      </c>
    </row>
    <row r="16">
      <c r="A16" s="4" t="inlineStr">
        <is>
          <t>Direct Loss and Loss Expenses Incurred</t>
        </is>
      </c>
      <c r="B16" s="5" t="n">
        <v>-37938</v>
      </c>
      <c r="D16" s="5" t="n">
        <v>-37813</v>
      </c>
    </row>
    <row r="17">
      <c r="A17" s="4" t="inlineStr">
        <is>
          <t>Return audit and midterm endorsement premium [Member] | COVID-19 [Member]</t>
        </is>
      </c>
    </row>
    <row r="18">
      <c r="A18" s="3" t="inlineStr">
        <is>
          <t>COVID 19 Impact [Line Items]</t>
        </is>
      </c>
    </row>
    <row r="19">
      <c r="A19" s="4" t="inlineStr">
        <is>
          <t>Direct Premiums Written</t>
        </is>
      </c>
      <c r="B19" s="5" t="n">
        <v>0</v>
      </c>
      <c r="D19" s="5" t="n">
        <v>-75000</v>
      </c>
    </row>
    <row r="20">
      <c r="A20" s="4" t="inlineStr">
        <is>
          <t>Direct Premiums Earned</t>
        </is>
      </c>
      <c r="B20" s="5" t="n">
        <v>-31824</v>
      </c>
      <c r="D20" s="5" t="n">
        <v>-48333</v>
      </c>
    </row>
    <row r="21">
      <c r="A21" s="4" t="inlineStr">
        <is>
          <t>Direct Loss and Loss Expenses Incurred</t>
        </is>
      </c>
      <c r="B21" s="5" t="n">
        <v>-18198</v>
      </c>
      <c r="D21" s="5" t="n">
        <v>-28073</v>
      </c>
    </row>
    <row r="22">
      <c r="A22" s="4" t="inlineStr">
        <is>
          <t>Premium Credit [Member] | COVID-19 [Member]</t>
        </is>
      </c>
    </row>
    <row r="23">
      <c r="A23" s="3" t="inlineStr">
        <is>
          <t>COVID 19 Impact [Line Items]</t>
        </is>
      </c>
    </row>
    <row r="24">
      <c r="A24" s="4" t="inlineStr">
        <is>
          <t>Direct Premiums Written</t>
        </is>
      </c>
      <c r="B24" s="5" t="n">
        <v>-19740</v>
      </c>
      <c r="D24" s="5" t="n">
        <v>-19740</v>
      </c>
    </row>
    <row r="25">
      <c r="A25" s="4" t="inlineStr">
        <is>
          <t>Direct Premiums Earned</t>
        </is>
      </c>
      <c r="B25" s="5" t="n">
        <v>-19740</v>
      </c>
      <c r="D25" s="5" t="n">
        <v>-19740</v>
      </c>
    </row>
    <row r="26">
      <c r="A26" s="4" t="inlineStr">
        <is>
          <t>Direct Loss and Loss Expenses Incurred</t>
        </is>
      </c>
      <c r="B26" s="5" t="n">
        <v>-19740</v>
      </c>
      <c r="D26" s="5" t="n">
        <v>-19740</v>
      </c>
    </row>
    <row r="27">
      <c r="A27" s="4" t="inlineStr">
        <is>
          <t>COVID-19 [Member] | COVID-19 [Member]</t>
        </is>
      </c>
    </row>
    <row r="28">
      <c r="A28" s="3" t="inlineStr">
        <is>
          <t>COVID 19 Impact [Line Items]</t>
        </is>
      </c>
    </row>
    <row r="29">
      <c r="A29" s="4" t="inlineStr">
        <is>
          <t>Direct Premiums Written</t>
        </is>
      </c>
      <c r="D29" s="5" t="n">
        <v>0</v>
      </c>
    </row>
    <row r="30">
      <c r="A30" s="4" t="inlineStr">
        <is>
          <t>Direct Premiums Earned</t>
        </is>
      </c>
      <c r="D30" s="5" t="n">
        <v>0</v>
      </c>
    </row>
    <row r="31">
      <c r="A31" s="4" t="inlineStr">
        <is>
          <t>COVID-19 [Member] | Commercial Property [Member]</t>
        </is>
      </c>
    </row>
    <row r="32">
      <c r="A32" s="3" t="inlineStr">
        <is>
          <t>COVID 19 Impact [Line Items]</t>
        </is>
      </c>
    </row>
    <row r="33">
      <c r="A33" s="4" t="inlineStr">
        <is>
          <t>Direct Loss and Loss Expenses Incurred</t>
        </is>
      </c>
      <c r="D33" s="5" t="n">
        <v>-10000</v>
      </c>
    </row>
    <row r="34">
      <c r="A34" s="4" t="inlineStr">
        <is>
          <t>Commercial &amp; Personal Automobile [Member] | Premium Credit [Member] | COVID-19 [Member]</t>
        </is>
      </c>
    </row>
    <row r="35">
      <c r="A35" s="3" t="inlineStr">
        <is>
          <t>COVID 19 Impact [Line Items]</t>
        </is>
      </c>
    </row>
    <row r="36">
      <c r="A36" s="4" t="inlineStr">
        <is>
          <t>Direct Premiums Written</t>
        </is>
      </c>
      <c r="B36" s="6" t="n">
        <v>-19700</v>
      </c>
    </row>
    <row r="37">
      <c r="A37" s="4" t="inlineStr">
        <is>
          <t>Casualty Insurance Product Line [Member]</t>
        </is>
      </c>
    </row>
    <row r="38">
      <c r="A38" s="3" t="inlineStr">
        <is>
          <t>COVID 19 Impact [Line Items]</t>
        </is>
      </c>
    </row>
    <row r="39">
      <c r="A39" s="4" t="inlineStr">
        <is>
          <t>Direct Loss and Loss Expenses Incurred</t>
        </is>
      </c>
      <c r="D39" s="5" t="n">
        <v>-13300</v>
      </c>
    </row>
    <row r="40">
      <c r="A40" s="4" t="inlineStr">
        <is>
          <t>Return audit and midterm endorsement premium [Member] | COVID-19 [Member]</t>
        </is>
      </c>
    </row>
    <row r="41">
      <c r="A41" s="3" t="inlineStr">
        <is>
          <t>COVID 19 Impact [Line Items]</t>
        </is>
      </c>
    </row>
    <row r="42">
      <c r="A42" s="4" t="inlineStr">
        <is>
          <t>Direct Premiums Written</t>
        </is>
      </c>
      <c r="D42" s="6" t="n">
        <v>-7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Cumulative effect of new accounting principle in period of adoption (Note 2) | Accounting Standards Update 2016-02 [Member]</t>
        </is>
      </c>
      <c r="E2" s="6" t="n">
        <v>342</v>
      </c>
    </row>
    <row r="3">
      <c r="A3" s="4" t="inlineStr">
        <is>
          <t>Cumulative effect of new accounting principle in period of adoption (Note 2) | Accounting Standards Update 2016-13 [Member]</t>
        </is>
      </c>
      <c r="E3" s="5" t="n">
        <v>0</v>
      </c>
    </row>
    <row r="4">
      <c r="A4" s="4" t="inlineStr">
        <is>
          <t>Balance at beginning of year, as adjusted</t>
        </is>
      </c>
      <c r="E4" s="5" t="n">
        <v>1858756</v>
      </c>
    </row>
    <row r="5">
      <c r="A5" s="4" t="inlineStr">
        <is>
          <t>Beginning of year at Dec. 31, 2018</t>
        </is>
      </c>
      <c r="C5" s="6" t="n">
        <v>205697</v>
      </c>
      <c r="D5" s="6" t="n">
        <v>390315</v>
      </c>
      <c r="E5" s="5" t="n">
        <v>1858414</v>
      </c>
      <c r="F5" s="6" t="n">
        <v>-77956</v>
      </c>
      <c r="G5" s="6" t="n">
        <v>-584668</v>
      </c>
    </row>
    <row r="6">
      <c r="A6" s="4" t="inlineStr">
        <is>
          <t>Dividend reinvestment plan</t>
        </is>
      </c>
      <c r="C6" s="5" t="n">
        <v>22</v>
      </c>
      <c r="D6" s="5" t="n">
        <v>729</v>
      </c>
    </row>
    <row r="7">
      <c r="A7" s="4" t="inlineStr">
        <is>
          <t>Stock purchase and compensation plans</t>
        </is>
      </c>
      <c r="C7" s="5" t="n">
        <v>946</v>
      </c>
      <c r="D7" s="5" t="n">
        <v>16338</v>
      </c>
    </row>
    <row r="8">
      <c r="A8" s="4" t="inlineStr">
        <is>
          <t>Net income</t>
        </is>
      </c>
      <c r="B8" s="6" t="n">
        <v>133614</v>
      </c>
      <c r="E8" s="5" t="n">
        <v>133614</v>
      </c>
    </row>
    <row r="9">
      <c r="A9" s="4" t="inlineStr">
        <is>
          <t>Dividends to stockholders</t>
        </is>
      </c>
      <c r="E9" s="5" t="n">
        <v>-23996</v>
      </c>
    </row>
    <row r="10">
      <c r="A10" s="4" t="inlineStr">
        <is>
          <t>Other comprehensive income (loss)</t>
        </is>
      </c>
      <c r="B10" s="5" t="n">
        <v>146462</v>
      </c>
      <c r="F10" s="5" t="n">
        <v>146462</v>
      </c>
    </row>
    <row r="11">
      <c r="A11" s="4" t="inlineStr">
        <is>
          <t>Acquisition of treasury stock</t>
        </is>
      </c>
      <c r="G11" s="5" t="n">
        <v>-6715</v>
      </c>
    </row>
    <row r="12">
      <c r="A12" s="4" t="inlineStr">
        <is>
          <t>End of period at Jun. 30, 2019</t>
        </is>
      </c>
      <c r="B12" s="6" t="n">
        <v>2059544</v>
      </c>
      <c r="C12" s="5" t="n">
        <v>206665</v>
      </c>
      <c r="D12" s="5" t="n">
        <v>407382</v>
      </c>
      <c r="E12" s="5" t="n">
        <v>1968374</v>
      </c>
      <c r="F12" s="5" t="n">
        <v>68506</v>
      </c>
      <c r="G12" s="5" t="n">
        <v>-591383</v>
      </c>
    </row>
    <row r="13">
      <c r="A13" s="4" t="inlineStr">
        <is>
          <t>Dividends declared per share to stockholders</t>
        </is>
      </c>
      <c r="B13" s="7" t="n">
        <v>0.4</v>
      </c>
    </row>
    <row r="14">
      <c r="A14" s="4" t="inlineStr">
        <is>
          <t>Common stock, shares outstanding, beginning of period at Dec. 31, 2018</t>
        </is>
      </c>
      <c r="B14" s="5" t="n">
        <v>58948554</v>
      </c>
    </row>
    <row r="15">
      <c r="A15" s="4" t="inlineStr">
        <is>
          <t>Dividend reinvestment plan, shares</t>
        </is>
      </c>
      <c r="B15" s="5" t="n">
        <v>10912</v>
      </c>
    </row>
    <row r="16">
      <c r="A16" s="4" t="inlineStr">
        <is>
          <t>Stock purchase and compensation plan, shares</t>
        </is>
      </c>
      <c r="B16" s="5" t="n">
        <v>473278</v>
      </c>
    </row>
    <row r="17">
      <c r="A17" s="4" t="inlineStr">
        <is>
          <t>Acquisition of treasury stock, shares</t>
        </is>
      </c>
      <c r="B17" s="5" t="n">
        <v>-104636</v>
      </c>
    </row>
    <row r="18">
      <c r="A18" s="4" t="inlineStr">
        <is>
          <t>Common stock, shares outstanding, end of period at Jun. 30, 2019</t>
        </is>
      </c>
      <c r="B18" s="5" t="n">
        <v>59328108</v>
      </c>
    </row>
    <row r="19">
      <c r="A19" s="4" t="inlineStr">
        <is>
          <t>Cumulative effect of new accounting principle in period of adoption (Note 2) | Accounting Standards Update 2016-02 [Member]</t>
        </is>
      </c>
      <c r="E19" s="5" t="n">
        <v>0</v>
      </c>
    </row>
    <row r="20">
      <c r="A20" s="4" t="inlineStr">
        <is>
          <t>Cumulative effect of new accounting principle in period of adoption (Note 2) | Accounting Standards Update 2016-13 [Member]</t>
        </is>
      </c>
      <c r="E20" s="5" t="n">
        <v>0</v>
      </c>
    </row>
    <row r="21">
      <c r="A21" s="4" t="inlineStr">
        <is>
          <t>Balance at beginning of year, as adjusted</t>
        </is>
      </c>
      <c r="E21" s="5" t="n">
        <v>1908119</v>
      </c>
    </row>
    <row r="22">
      <c r="A22" s="4" t="inlineStr">
        <is>
          <t>Beginning of year at Mar. 31, 2019</t>
        </is>
      </c>
      <c r="C22" s="5" t="n">
        <v>206451</v>
      </c>
      <c r="D22" s="5" t="n">
        <v>398881</v>
      </c>
      <c r="E22" s="5" t="n">
        <v>1908119</v>
      </c>
      <c r="F22" s="5" t="n">
        <v>3024</v>
      </c>
      <c r="G22" s="5" t="n">
        <v>-591253</v>
      </c>
    </row>
    <row r="23">
      <c r="A23" s="4" t="inlineStr">
        <is>
          <t>Dividend reinvestment plan</t>
        </is>
      </c>
      <c r="C23" s="5" t="n">
        <v>11</v>
      </c>
      <c r="D23" s="5" t="n">
        <v>364</v>
      </c>
    </row>
    <row r="24">
      <c r="A24" s="4" t="inlineStr">
        <is>
          <t>Stock purchase and compensation plans</t>
        </is>
      </c>
      <c r="C24" s="5" t="n">
        <v>203</v>
      </c>
      <c r="D24" s="5" t="n">
        <v>8137</v>
      </c>
    </row>
    <row r="25">
      <c r="A25" s="4" t="inlineStr">
        <is>
          <t>Net income</t>
        </is>
      </c>
      <c r="B25" s="6" t="n">
        <v>72266</v>
      </c>
      <c r="E25" s="5" t="n">
        <v>72266</v>
      </c>
    </row>
    <row r="26">
      <c r="A26" s="4" t="inlineStr">
        <is>
          <t>Dividends to stockholders</t>
        </is>
      </c>
      <c r="E26" s="5" t="n">
        <v>-12011</v>
      </c>
    </row>
    <row r="27">
      <c r="A27" s="4" t="inlineStr">
        <is>
          <t>Other comprehensive income (loss)</t>
        </is>
      </c>
      <c r="B27" s="5" t="n">
        <v>65482</v>
      </c>
      <c r="F27" s="5" t="n">
        <v>65482</v>
      </c>
    </row>
    <row r="28">
      <c r="A28" s="4" t="inlineStr">
        <is>
          <t>Acquisition of treasury stock</t>
        </is>
      </c>
      <c r="G28" s="5" t="n">
        <v>-130</v>
      </c>
    </row>
    <row r="29">
      <c r="A29" s="4" t="inlineStr">
        <is>
          <t>End of period at Jun. 30, 2019</t>
        </is>
      </c>
      <c r="B29" s="6" t="n">
        <v>2059544</v>
      </c>
      <c r="C29" s="5" t="n">
        <v>206665</v>
      </c>
      <c r="D29" s="5" t="n">
        <v>407382</v>
      </c>
      <c r="E29" s="5" t="n">
        <v>1968374</v>
      </c>
      <c r="F29" s="5" t="n">
        <v>68506</v>
      </c>
      <c r="G29" s="5" t="n">
        <v>-591383</v>
      </c>
    </row>
    <row r="30">
      <c r="A30" s="4" t="inlineStr">
        <is>
          <t>Dividends declared per share to stockholders</t>
        </is>
      </c>
      <c r="B30" s="7" t="n">
        <v>0.2</v>
      </c>
    </row>
    <row r="31">
      <c r="A31" s="4" t="inlineStr">
        <is>
          <t>Common stock, shares outstanding, beginning of period at Mar. 31, 2019</t>
        </is>
      </c>
      <c r="B31" s="5" t="n">
        <v>59222905</v>
      </c>
    </row>
    <row r="32">
      <c r="A32" s="4" t="inlineStr">
        <is>
          <t>Dividend reinvestment plan, shares</t>
        </is>
      </c>
      <c r="B32" s="5" t="n">
        <v>5218</v>
      </c>
    </row>
    <row r="33">
      <c r="A33" s="4" t="inlineStr">
        <is>
          <t>Stock purchase and compensation plan, shares</t>
        </is>
      </c>
      <c r="B33" s="5" t="n">
        <v>101650</v>
      </c>
    </row>
    <row r="34">
      <c r="A34" s="4" t="inlineStr">
        <is>
          <t>Acquisition of treasury stock, shares</t>
        </is>
      </c>
      <c r="B34" s="5" t="n">
        <v>-1665</v>
      </c>
    </row>
    <row r="35">
      <c r="A35" s="4" t="inlineStr">
        <is>
          <t>Common stock, shares outstanding, end of period at Jun. 30, 2019</t>
        </is>
      </c>
      <c r="B35" s="5" t="n">
        <v>59328108</v>
      </c>
    </row>
    <row r="36">
      <c r="A36" s="4" t="inlineStr">
        <is>
          <t>Cumulative effect of new accounting principle in period of adoption (Note 2) | Accounting Standards Update 2016-02 [Member]</t>
        </is>
      </c>
      <c r="E36" s="5" t="n">
        <v>0</v>
      </c>
    </row>
    <row r="37">
      <c r="A37" s="4" t="inlineStr">
        <is>
          <t>Cumulative effect of new accounting principle in period of adoption (Note 2) | Accounting Standards Update 2016-13 [Member]</t>
        </is>
      </c>
      <c r="E37" s="5" t="n">
        <v>1435</v>
      </c>
    </row>
    <row r="38">
      <c r="A38" s="4" t="inlineStr">
        <is>
          <t>Balance at beginning of year, as adjusted</t>
        </is>
      </c>
      <c r="E38" s="5" t="n">
        <v>2081964</v>
      </c>
    </row>
    <row r="39">
      <c r="A39" s="4" t="inlineStr">
        <is>
          <t>Beginning of year at Dec. 31, 2019</t>
        </is>
      </c>
      <c r="B39" s="6" t="n">
        <v>2194936</v>
      </c>
      <c r="C39" s="5" t="n">
        <v>206968</v>
      </c>
      <c r="D39" s="5" t="n">
        <v>418521</v>
      </c>
      <c r="E39" s="5" t="n">
        <v>2080529</v>
      </c>
      <c r="F39" s="5" t="n">
        <v>81750</v>
      </c>
      <c r="G39" s="5" t="n">
        <v>-592832</v>
      </c>
    </row>
    <row r="40">
      <c r="A40" s="4" t="inlineStr">
        <is>
          <t>Dividend reinvestment plan</t>
        </is>
      </c>
      <c r="C40" s="5" t="n">
        <v>30</v>
      </c>
      <c r="D40" s="5" t="n">
        <v>815</v>
      </c>
    </row>
    <row r="41">
      <c r="A41" s="4" t="inlineStr">
        <is>
          <t>Stock purchase and compensation plans</t>
        </is>
      </c>
      <c r="C41" s="5" t="n">
        <v>877</v>
      </c>
      <c r="D41" s="5" t="n">
        <v>15683</v>
      </c>
    </row>
    <row r="42">
      <c r="A42" s="4" t="inlineStr">
        <is>
          <t>Net income</t>
        </is>
      </c>
      <c r="B42" s="5" t="n">
        <v>49419</v>
      </c>
      <c r="E42" s="5" t="n">
        <v>49419</v>
      </c>
    </row>
    <row r="43">
      <c r="A43" s="4" t="inlineStr">
        <is>
          <t>Dividends to stockholders</t>
        </is>
      </c>
      <c r="E43" s="5" t="n">
        <v>-27754</v>
      </c>
    </row>
    <row r="44">
      <c r="A44" s="4" t="inlineStr">
        <is>
          <t>Other comprehensive income (loss)</t>
        </is>
      </c>
      <c r="B44" s="5" t="n">
        <v>70216</v>
      </c>
      <c r="F44" s="5" t="n">
        <v>70216</v>
      </c>
    </row>
    <row r="45">
      <c r="A45" s="4" t="inlineStr">
        <is>
          <t>Acquisition of treasury stock</t>
        </is>
      </c>
      <c r="G45" s="5" t="n">
        <v>-6982</v>
      </c>
    </row>
    <row r="46">
      <c r="A46" s="4" t="inlineStr">
        <is>
          <t>End of period at Jun. 30, 2020</t>
        </is>
      </c>
      <c r="B46" s="6" t="n">
        <v>2298675</v>
      </c>
      <c r="C46" s="5" t="n">
        <v>207875</v>
      </c>
      <c r="D46" s="5" t="n">
        <v>435019</v>
      </c>
      <c r="E46" s="5" t="n">
        <v>2103629</v>
      </c>
      <c r="F46" s="5" t="n">
        <v>151966</v>
      </c>
      <c r="G46" s="5" t="n">
        <v>-599814</v>
      </c>
    </row>
    <row r="47">
      <c r="A47" s="4" t="inlineStr">
        <is>
          <t>Dividends declared per share to stockholders</t>
        </is>
      </c>
      <c r="B47" s="7" t="n">
        <v>0.46</v>
      </c>
    </row>
    <row r="48">
      <c r="A48" s="4" t="inlineStr">
        <is>
          <t>Common stock, shares outstanding, beginning of period at Dec. 31, 2019</t>
        </is>
      </c>
      <c r="B48" s="5" t="n">
        <v>59461153</v>
      </c>
    </row>
    <row r="49">
      <c r="A49" s="4" t="inlineStr">
        <is>
          <t>Dividend reinvestment plan, shares</t>
        </is>
      </c>
      <c r="B49" s="5" t="n">
        <v>14874</v>
      </c>
    </row>
    <row r="50">
      <c r="A50" s="4" t="inlineStr">
        <is>
          <t>Stock purchase and compensation plan, shares</t>
        </is>
      </c>
      <c r="B50" s="5" t="n">
        <v>438601</v>
      </c>
    </row>
    <row r="51">
      <c r="A51" s="4" t="inlineStr">
        <is>
          <t>Acquisition of treasury stock, shares</t>
        </is>
      </c>
      <c r="B51" s="5" t="n">
        <v>-102886</v>
      </c>
    </row>
    <row r="52">
      <c r="A52" s="4" t="inlineStr">
        <is>
          <t>Common stock, shares outstanding, end of period at Jun. 30, 2020</t>
        </is>
      </c>
      <c r="B52" s="5" t="n">
        <v>59811742</v>
      </c>
    </row>
    <row r="53">
      <c r="A53" s="4" t="inlineStr">
        <is>
          <t>Cumulative effect of new accounting principle in period of adoption (Note 2) | Accounting Standards Update 2016-02 [Member]</t>
        </is>
      </c>
      <c r="E53" s="5" t="n">
        <v>0</v>
      </c>
    </row>
    <row r="54">
      <c r="A54" s="4" t="inlineStr">
        <is>
          <t>Cumulative effect of new accounting principle in period of adoption (Note 2) | Accounting Standards Update 2016-13 [Member]</t>
        </is>
      </c>
      <c r="E54" s="5" t="n">
        <v>0</v>
      </c>
    </row>
    <row r="55">
      <c r="A55" s="4" t="inlineStr">
        <is>
          <t>Balance at beginning of year, as adjusted</t>
        </is>
      </c>
      <c r="E55" s="5" t="n">
        <v>2083340</v>
      </c>
    </row>
    <row r="56">
      <c r="A56" s="4" t="inlineStr">
        <is>
          <t>Beginning of year at Mar. 31, 2020</t>
        </is>
      </c>
      <c r="C56" s="5" t="n">
        <v>207665</v>
      </c>
      <c r="D56" s="5" t="n">
        <v>427328</v>
      </c>
      <c r="E56" s="5" t="n">
        <v>2083340</v>
      </c>
      <c r="F56" s="5" t="n">
        <v>-22117</v>
      </c>
      <c r="G56" s="5" t="n">
        <v>-599760</v>
      </c>
    </row>
    <row r="57">
      <c r="A57" s="4" t="inlineStr">
        <is>
          <t>Dividend reinvestment plan</t>
        </is>
      </c>
      <c r="C57" s="5" t="n">
        <v>16</v>
      </c>
      <c r="D57" s="5" t="n">
        <v>407</v>
      </c>
    </row>
    <row r="58">
      <c r="A58" s="4" t="inlineStr">
        <is>
          <t>Stock purchase and compensation plans</t>
        </is>
      </c>
      <c r="C58" s="5" t="n">
        <v>194</v>
      </c>
      <c r="D58" s="5" t="n">
        <v>7284</v>
      </c>
    </row>
    <row r="59">
      <c r="A59" s="4" t="inlineStr">
        <is>
          <t>Net income</t>
        </is>
      </c>
      <c r="B59" s="6" t="n">
        <v>34183</v>
      </c>
      <c r="E59" s="5" t="n">
        <v>34183</v>
      </c>
    </row>
    <row r="60">
      <c r="A60" s="4" t="inlineStr">
        <is>
          <t>Dividends to stockholders</t>
        </is>
      </c>
      <c r="E60" s="5" t="n">
        <v>-13894</v>
      </c>
    </row>
    <row r="61">
      <c r="A61" s="4" t="inlineStr">
        <is>
          <t>Other comprehensive income (loss)</t>
        </is>
      </c>
      <c r="B61" s="5" t="n">
        <v>174083</v>
      </c>
      <c r="F61" s="5" t="n">
        <v>174083</v>
      </c>
    </row>
    <row r="62">
      <c r="A62" s="4" t="inlineStr">
        <is>
          <t>Acquisition of treasury stock</t>
        </is>
      </c>
      <c r="G62" s="5" t="n">
        <v>-54</v>
      </c>
    </row>
    <row r="63">
      <c r="A63" s="4" t="inlineStr">
        <is>
          <t>End of period at Jun. 30, 2020</t>
        </is>
      </c>
      <c r="B63" s="6" t="n">
        <v>2298675</v>
      </c>
      <c r="C63" s="6" t="n">
        <v>207875</v>
      </c>
      <c r="D63" s="6" t="n">
        <v>435019</v>
      </c>
      <c r="E63" s="6" t="n">
        <v>2103629</v>
      </c>
      <c r="F63" s="6" t="n">
        <v>151966</v>
      </c>
      <c r="G63" s="6" t="n">
        <v>-599814</v>
      </c>
    </row>
    <row r="64">
      <c r="A64" s="4" t="inlineStr">
        <is>
          <t>Dividends declared per share to stockholders</t>
        </is>
      </c>
      <c r="B64" s="7" t="n">
        <v>0.23</v>
      </c>
    </row>
    <row r="65">
      <c r="A65" s="4" t="inlineStr">
        <is>
          <t>Common stock, shares outstanding, beginning of period at Mar. 31, 2020</t>
        </is>
      </c>
      <c r="B65" s="5" t="n">
        <v>59707545</v>
      </c>
    </row>
    <row r="66">
      <c r="A66" s="4" t="inlineStr">
        <is>
          <t>Dividend reinvestment plan, shares</t>
        </is>
      </c>
      <c r="B66" s="5" t="n">
        <v>7899</v>
      </c>
    </row>
    <row r="67">
      <c r="A67" s="4" t="inlineStr">
        <is>
          <t>Stock purchase and compensation plan, shares</t>
        </is>
      </c>
      <c r="B67" s="5" t="n">
        <v>97365</v>
      </c>
    </row>
    <row r="68">
      <c r="A68" s="4" t="inlineStr">
        <is>
          <t>Acquisition of treasury stock, shares</t>
        </is>
      </c>
      <c r="B68" s="5" t="n">
        <v>-1067</v>
      </c>
    </row>
    <row r="69">
      <c r="A69" s="4" t="inlineStr">
        <is>
          <t>Common stock, shares outstanding, end of period at Jun. 30, 2020</t>
        </is>
      </c>
      <c r="B69" s="5" t="n">
        <v>59811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serve for Loss and Loss Expense (Rollforward of Reserve for Loss and Loss Expense) (Details) - USD ($) $ in Thousands</t>
        </is>
      </c>
      <c r="B1" s="2" t="inlineStr">
        <is>
          <t>6 Months Ended</t>
        </is>
      </c>
    </row>
    <row r="2">
      <c r="B2" s="2" t="inlineStr">
        <is>
          <t>Jun. 30, 2020</t>
        </is>
      </c>
      <c r="D2" s="2" t="inlineStr">
        <is>
          <t>Jun. 30, 2019</t>
        </is>
      </c>
      <c r="E2" s="2" t="inlineStr">
        <is>
          <t>Mar. 31, 2020</t>
        </is>
      </c>
      <c r="F2" s="2" t="inlineStr">
        <is>
          <t>Dec. 31, 2019</t>
        </is>
      </c>
      <c r="H2" s="2" t="inlineStr">
        <is>
          <t>Mar. 31, 2019</t>
        </is>
      </c>
      <c r="I2" s="2" t="inlineStr">
        <is>
          <t>Dec. 31, 2018</t>
        </is>
      </c>
    </row>
    <row r="3">
      <c r="A3" s="3" t="inlineStr">
        <is>
          <t>Liability for Claims and Claims Adjustment Expense [Line Items]</t>
        </is>
      </c>
    </row>
    <row r="4">
      <c r="A4" s="4" t="inlineStr">
        <is>
          <t>Gross reserve for loss and loss expense, at beginning of year</t>
        </is>
      </c>
      <c r="B4" s="6" t="n">
        <v>4067163</v>
      </c>
      <c r="D4" s="6" t="n">
        <v>3893868</v>
      </c>
    </row>
    <row r="5">
      <c r="A5" s="4" t="inlineStr">
        <is>
          <t>Less: reinsurance recoverable on unpaid loss and loss expense, at beginning of year</t>
        </is>
      </c>
      <c r="B5" s="5" t="n">
        <v>547066</v>
      </c>
      <c r="C5" s="4" t="inlineStr">
        <is>
          <t>[1]</t>
        </is>
      </c>
      <c r="D5" s="5" t="n">
        <v>537388</v>
      </c>
    </row>
    <row r="6">
      <c r="A6" s="4" t="inlineStr">
        <is>
          <t>Net reserve for loss and loss expense, at beginning of year</t>
        </is>
      </c>
      <c r="B6" s="5" t="n">
        <v>3520097</v>
      </c>
      <c r="D6" s="5" t="n">
        <v>3356480</v>
      </c>
    </row>
    <row r="7">
      <c r="A7" s="4" t="inlineStr">
        <is>
          <t>Incurred loss and loss expense for claims occurring in the current year</t>
        </is>
      </c>
      <c r="B7" s="5" t="n">
        <v>825201</v>
      </c>
      <c r="D7" s="5" t="n">
        <v>783938</v>
      </c>
    </row>
    <row r="8">
      <c r="A8" s="4" t="inlineStr">
        <is>
          <t>Total incurred loss and loss expense</t>
        </is>
      </c>
      <c r="B8" s="5" t="n">
        <v>804273</v>
      </c>
      <c r="D8" s="5" t="n">
        <v>767563</v>
      </c>
    </row>
    <row r="9">
      <c r="A9" s="4" t="inlineStr">
        <is>
          <t>Paid loss and loss expense for claims occurring in the current year</t>
        </is>
      </c>
      <c r="B9" s="5" t="n">
        <v>221422</v>
      </c>
      <c r="D9" s="5" t="n">
        <v>210374</v>
      </c>
    </row>
    <row r="10">
      <c r="A10" s="4" t="inlineStr">
        <is>
          <t>Paid loss and loss expense for claims occurring in the prior years</t>
        </is>
      </c>
      <c r="B10" s="5" t="n">
        <v>479736</v>
      </c>
      <c r="D10" s="5" t="n">
        <v>442820</v>
      </c>
    </row>
    <row r="11">
      <c r="A11" s="4" t="inlineStr">
        <is>
          <t>Total paid loss and loss expense</t>
        </is>
      </c>
      <c r="B11" s="5" t="n">
        <v>701158</v>
      </c>
      <c r="D11" s="5" t="n">
        <v>653194</v>
      </c>
    </row>
    <row r="12">
      <c r="A12" s="4" t="inlineStr">
        <is>
          <t>Net reserve for loss and loss expense, at end of period</t>
        </is>
      </c>
      <c r="B12" s="5" t="n">
        <v>3623212</v>
      </c>
      <c r="D12" s="5" t="n">
        <v>3470849</v>
      </c>
    </row>
    <row r="13">
      <c r="A13" s="4" t="inlineStr">
        <is>
          <t>Add: reinsurance recoverable on unpaid loss and loss expense, at end of period</t>
        </is>
      </c>
      <c r="B13" s="5" t="n">
        <v>553694</v>
      </c>
      <c r="D13" s="5" t="n">
        <v>556203</v>
      </c>
    </row>
    <row r="14">
      <c r="A14" s="4" t="inlineStr">
        <is>
          <t>Gross reserve for loss and loss expense, at end of period</t>
        </is>
      </c>
      <c r="B14" s="5" t="n">
        <v>4176906</v>
      </c>
      <c r="D14" s="5" t="n">
        <v>4027052</v>
      </c>
    </row>
    <row r="15">
      <c r="A15" s="4" t="inlineStr">
        <is>
          <t>Loss Reserve for COVID-19</t>
        </is>
      </c>
      <c r="B15" s="5" t="n">
        <v>10000</v>
      </c>
    </row>
    <row r="16">
      <c r="A16" s="4" t="inlineStr">
        <is>
          <t>Loss from Catastrophes</t>
        </is>
      </c>
      <c r="B16" s="5" t="n">
        <v>116400</v>
      </c>
      <c r="D16" s="5" t="n">
        <v>50300</v>
      </c>
    </row>
    <row r="17">
      <c r="A17" s="4" t="inlineStr">
        <is>
          <t>Change in Historical Claim Rate Experience [Member]</t>
        </is>
      </c>
    </row>
    <row r="18">
      <c r="A18" s="3" t="inlineStr">
        <is>
          <t>Liability for Claims and Claims Adjustment Expense [Line Items]</t>
        </is>
      </c>
    </row>
    <row r="19">
      <c r="A19" s="4" t="inlineStr">
        <is>
          <t>Prior year development</t>
        </is>
      </c>
      <c r="B19" s="5" t="n">
        <v>-20928</v>
      </c>
      <c r="D19" s="5" t="n">
        <v>-16375</v>
      </c>
    </row>
    <row r="20">
      <c r="A20" s="4" t="inlineStr">
        <is>
          <t>Workers' Compensation Insurance [Member] | Change in Historical Claim Rate Experience [Member]</t>
        </is>
      </c>
    </row>
    <row r="21">
      <c r="A21" s="3" t="inlineStr">
        <is>
          <t>Liability for Claims and Claims Adjustment Expense [Line Items]</t>
        </is>
      </c>
    </row>
    <row r="22">
      <c r="A22" s="4" t="inlineStr">
        <is>
          <t>Prior year development</t>
        </is>
      </c>
      <c r="B22" s="5" t="n">
        <v>-25000</v>
      </c>
    </row>
    <row r="23">
      <c r="A23" s="4" t="inlineStr">
        <is>
          <t>Property Insurance [Member] | Change in Historical Claim Rate Experience [Member]</t>
        </is>
      </c>
    </row>
    <row r="24">
      <c r="A24" s="3" t="inlineStr">
        <is>
          <t>Liability for Claims and Claims Adjustment Expense [Line Items]</t>
        </is>
      </c>
    </row>
    <row r="25">
      <c r="A25" s="4" t="inlineStr">
        <is>
          <t>Prior year development</t>
        </is>
      </c>
      <c r="B25" s="5" t="n">
        <v>4100</v>
      </c>
      <c r="D25" s="5" t="n">
        <v>10600</v>
      </c>
    </row>
    <row r="26">
      <c r="A26" s="4" t="inlineStr">
        <is>
          <t>Workers' Compensation Insurance [Member] | Casualty Insurance Product Line [Member] | Change in Historical Claim Rate Experience [Member]</t>
        </is>
      </c>
    </row>
    <row r="27">
      <c r="A27" s="3" t="inlineStr">
        <is>
          <t>Liability for Claims and Claims Adjustment Expense [Line Items]</t>
        </is>
      </c>
    </row>
    <row r="28">
      <c r="A28" s="4" t="inlineStr">
        <is>
          <t>Prior year development</t>
        </is>
      </c>
      <c r="B28" s="5" t="n">
        <v>-25000</v>
      </c>
      <c r="D28" s="5" t="n">
        <v>-20000</v>
      </c>
    </row>
    <row r="29">
      <c r="A29" s="4" t="inlineStr">
        <is>
          <t>General Liability [Member] | Casualty Insurance Product Line [Member] | Change in Historical Claim Rate Experience [Member]</t>
        </is>
      </c>
    </row>
    <row r="30">
      <c r="A30" s="3" t="inlineStr">
        <is>
          <t>Liability for Claims and Claims Adjustment Expense [Line Items]</t>
        </is>
      </c>
    </row>
    <row r="31">
      <c r="A31" s="4" t="inlineStr">
        <is>
          <t>Prior year development</t>
        </is>
      </c>
      <c r="B31" s="5" t="n">
        <v>-10000</v>
      </c>
      <c r="D31" s="6" t="n">
        <v>-7000</v>
      </c>
    </row>
    <row r="32">
      <c r="A32" s="4" t="inlineStr">
        <is>
          <t>Commercial Automobile [Member] | Casualty Insurance Product Line [Member] | Change in Historical Claim Rate Experience [Member]</t>
        </is>
      </c>
    </row>
    <row r="33">
      <c r="A33" s="3" t="inlineStr">
        <is>
          <t>Liability for Claims and Claims Adjustment Expense [Line Items]</t>
        </is>
      </c>
    </row>
    <row r="34">
      <c r="A34" s="4" t="inlineStr">
        <is>
          <t>Prior year development</t>
        </is>
      </c>
      <c r="B34" s="6" t="n">
        <v>10000</v>
      </c>
    </row>
    <row r="35">
      <c r="A35" s="4" t="inlineStr">
        <is>
          <t>Accounting Standards Update 2016-13 [Member] | Retained Earnings [Member]</t>
        </is>
      </c>
    </row>
    <row r="36">
      <c r="A36" s="3" t="inlineStr">
        <is>
          <t>Liability for Claims and Claims Adjustment Expense [Line Items]</t>
        </is>
      </c>
    </row>
    <row r="37">
      <c r="A37" s="4" t="inlineStr">
        <is>
          <t>Cumulative effect of new accounting principle in period of adoption</t>
        </is>
      </c>
      <c r="E37" s="6" t="n">
        <v>0</v>
      </c>
      <c r="F37" s="6" t="n">
        <v>-1435</v>
      </c>
      <c r="H37" s="6" t="n">
        <v>0</v>
      </c>
      <c r="I37" s="6" t="n">
        <v>0</v>
      </c>
    </row>
    <row r="38">
      <c r="A38" s="4" t="inlineStr">
        <is>
          <t>Reinsurance Recoverable [Domain] | Accounting Standards Update 2016-13 [Member] | Retained Earnings [Member]</t>
        </is>
      </c>
    </row>
    <row r="39">
      <c r="A39" s="3" t="inlineStr">
        <is>
          <t>Liability for Claims and Claims Adjustment Expense [Line Items]</t>
        </is>
      </c>
    </row>
    <row r="40">
      <c r="A40" s="4" t="inlineStr">
        <is>
          <t>Cumulative effect of new accounting principle in period of adoption</t>
        </is>
      </c>
      <c r="E40" s="6" t="n">
        <v>0</v>
      </c>
      <c r="F40" s="6" t="n">
        <v>2903</v>
      </c>
      <c r="G40" s="4" t="inlineStr">
        <is>
          <t>[2]</t>
        </is>
      </c>
    </row>
    <row r="41"/>
    <row r="42">
      <c r="A42" s="4" t="inlineStr">
        <is>
          <t>[1]</t>
        </is>
      </c>
      <c r="B42" s="4" t="inlineStr">
        <is>
          <t>Includes an adjustment of $2.9 million related to our adoption of ASU 2016-13. Refer to Note 2. "Adoption of Accounting Pronouncements" for additional information.</t>
        </is>
      </c>
    </row>
    <row r="43">
      <c r="A43" s="4" t="inlineStr">
        <is>
          <t>[2]</t>
        </is>
      </c>
      <c r="B43" s="4" t="inlineStr">
        <is>
          <t>See Note 2. "Adoption of Accounting Pronouncements" for additional information regarding our adoption of ASU 2016-13.</t>
        </is>
      </c>
    </row>
  </sheetData>
  <mergeCells count="8">
    <mergeCell ref="A1:A2"/>
    <mergeCell ref="B1:D1"/>
    <mergeCell ref="F1:G1"/>
    <mergeCell ref="B2:C2"/>
    <mergeCell ref="F2:G2"/>
    <mergeCell ref="A41:I41"/>
    <mergeCell ref="B42:I42"/>
    <mergeCell ref="B43:I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6 Months Ended</t>
        </is>
      </c>
    </row>
    <row r="2">
      <c r="B2" s="2" t="inlineStr">
        <is>
          <t>Jun. 30, 2020</t>
        </is>
      </c>
    </row>
    <row r="3">
      <c r="A3" s="4" t="inlineStr">
        <is>
          <t>Number of Operating Segments</t>
        </is>
      </c>
      <c r="B3"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net premiums earned</t>
        </is>
      </c>
      <c r="B4" s="6" t="n">
        <v>630671</v>
      </c>
      <c r="C4" s="6" t="n">
        <v>642619</v>
      </c>
      <c r="D4" s="6" t="n">
        <v>1282374</v>
      </c>
      <c r="E4" s="6" t="n">
        <v>1275192</v>
      </c>
    </row>
    <row r="5">
      <c r="A5" s="4" t="inlineStr">
        <is>
          <t>Miscellaneous income</t>
        </is>
      </c>
      <c r="B5" s="5" t="n">
        <v>4683</v>
      </c>
      <c r="C5" s="5" t="n">
        <v>3053</v>
      </c>
      <c r="D5" s="5" t="n">
        <v>6508</v>
      </c>
      <c r="E5" s="5" t="n">
        <v>5373</v>
      </c>
    </row>
    <row r="6">
      <c r="A6" s="4" t="inlineStr">
        <is>
          <t>Net investment income</t>
        </is>
      </c>
      <c r="B6" s="5" t="n">
        <v>34444</v>
      </c>
      <c r="C6" s="5" t="n">
        <v>58505</v>
      </c>
      <c r="D6" s="5" t="n">
        <v>90411</v>
      </c>
      <c r="E6" s="5" t="n">
        <v>109123</v>
      </c>
    </row>
    <row r="7">
      <c r="A7" s="4" t="inlineStr">
        <is>
          <t>Net realized and unrealized investment gains (losses)</t>
        </is>
      </c>
      <c r="B7" s="5" t="n">
        <v>12649</v>
      </c>
      <c r="C7" s="5" t="n">
        <v>4027</v>
      </c>
      <c r="D7" s="5" t="n">
        <v>-32017</v>
      </c>
      <c r="E7" s="5" t="n">
        <v>17478</v>
      </c>
    </row>
    <row r="8">
      <c r="A8" s="4" t="inlineStr">
        <is>
          <t>Total Investments revenue</t>
        </is>
      </c>
      <c r="B8" s="5" t="n">
        <v>47093</v>
      </c>
      <c r="C8" s="5" t="n">
        <v>62532</v>
      </c>
      <c r="D8" s="5" t="n">
        <v>58394</v>
      </c>
      <c r="E8" s="5" t="n">
        <v>126601</v>
      </c>
    </row>
    <row r="9">
      <c r="A9" s="4" t="inlineStr">
        <is>
          <t>Total revenues</t>
        </is>
      </c>
      <c r="B9" s="5" t="n">
        <v>682447</v>
      </c>
      <c r="C9" s="5" t="n">
        <v>708204</v>
      </c>
      <c r="D9" s="5" t="n">
        <v>1347276</v>
      </c>
      <c r="E9" s="5" t="n">
        <v>1407166</v>
      </c>
    </row>
    <row r="10">
      <c r="A10" s="4" t="inlineStr">
        <is>
          <t>Standard Commercial Lines [Member]</t>
        </is>
      </c>
    </row>
    <row r="11">
      <c r="A11" s="3" t="inlineStr">
        <is>
          <t>Segment Reporting Information [Line Items]</t>
        </is>
      </c>
    </row>
    <row r="12">
      <c r="A12" s="4" t="inlineStr">
        <is>
          <t>Miscellaneous income</t>
        </is>
      </c>
      <c r="B12" s="5" t="n">
        <v>4195</v>
      </c>
      <c r="C12" s="5" t="n">
        <v>2718</v>
      </c>
      <c r="D12" s="5" t="n">
        <v>5586</v>
      </c>
      <c r="E12" s="5" t="n">
        <v>4762</v>
      </c>
    </row>
    <row r="13">
      <c r="A13" s="4" t="inlineStr">
        <is>
          <t>Total revenues</t>
        </is>
      </c>
      <c r="B13" s="5" t="n">
        <v>505199</v>
      </c>
      <c r="C13" s="5" t="n">
        <v>509367</v>
      </c>
      <c r="D13" s="5" t="n">
        <v>1023170</v>
      </c>
      <c r="E13" s="5" t="n">
        <v>1008595</v>
      </c>
    </row>
    <row r="14">
      <c r="A14" s="4" t="inlineStr">
        <is>
          <t>Standard Commercial Lines [Member] | Commercial Automobile [Member]</t>
        </is>
      </c>
    </row>
    <row r="15">
      <c r="A15" s="3" t="inlineStr">
        <is>
          <t>Segment Reporting Information [Line Items]</t>
        </is>
      </c>
    </row>
    <row r="16">
      <c r="A16" s="4" t="inlineStr">
        <is>
          <t>Total net premiums earned</t>
        </is>
      </c>
      <c r="B16" s="5" t="n">
        <v>138535</v>
      </c>
      <c r="C16" s="5" t="n">
        <v>136338</v>
      </c>
      <c r="D16" s="5" t="n">
        <v>288225</v>
      </c>
      <c r="E16" s="5" t="n">
        <v>267524</v>
      </c>
    </row>
    <row r="17">
      <c r="A17" s="4" t="inlineStr">
        <is>
          <t>Standard Commercial Lines [Member] | Workers Compensation [Member]</t>
        </is>
      </c>
    </row>
    <row r="18">
      <c r="A18" s="3" t="inlineStr">
        <is>
          <t>Segment Reporting Information [Line Items]</t>
        </is>
      </c>
    </row>
    <row r="19">
      <c r="A19" s="4" t="inlineStr">
        <is>
          <t>Total net premiums earned</t>
        </is>
      </c>
      <c r="B19" s="5" t="n">
        <v>61906</v>
      </c>
      <c r="C19" s="5" t="n">
        <v>78464</v>
      </c>
      <c r="D19" s="5" t="n">
        <v>128612</v>
      </c>
      <c r="E19" s="5" t="n">
        <v>157179</v>
      </c>
    </row>
    <row r="20">
      <c r="A20" s="4" t="inlineStr">
        <is>
          <t>Standard Commercial Lines [Member] | General Liability [Member]</t>
        </is>
      </c>
    </row>
    <row r="21">
      <c r="A21" s="3" t="inlineStr">
        <is>
          <t>Segment Reporting Information [Line Items]</t>
        </is>
      </c>
    </row>
    <row r="22">
      <c r="A22" s="4" t="inlineStr">
        <is>
          <t>Total net premiums earned</t>
        </is>
      </c>
      <c r="B22" s="5" t="n">
        <v>163273</v>
      </c>
      <c r="C22" s="5" t="n">
        <v>164793</v>
      </c>
      <c r="D22" s="5" t="n">
        <v>327853</v>
      </c>
      <c r="E22" s="5" t="n">
        <v>326318</v>
      </c>
    </row>
    <row r="23">
      <c r="A23" s="4" t="inlineStr">
        <is>
          <t>Standard Commercial Lines [Member] | Commercial Property [Member]</t>
        </is>
      </c>
    </row>
    <row r="24">
      <c r="A24" s="3" t="inlineStr">
        <is>
          <t>Segment Reporting Information [Line Items]</t>
        </is>
      </c>
    </row>
    <row r="25">
      <c r="A25" s="4" t="inlineStr">
        <is>
          <t>Total net premiums earned</t>
        </is>
      </c>
      <c r="B25" s="5" t="n">
        <v>95413</v>
      </c>
      <c r="C25" s="5" t="n">
        <v>87136</v>
      </c>
      <c r="D25" s="5" t="n">
        <v>189282</v>
      </c>
      <c r="E25" s="5" t="n">
        <v>173203</v>
      </c>
    </row>
    <row r="26">
      <c r="A26" s="4" t="inlineStr">
        <is>
          <t>Standard Commercial Lines [Member] | Business Owners Policies [Member]</t>
        </is>
      </c>
    </row>
    <row r="27">
      <c r="A27" s="3" t="inlineStr">
        <is>
          <t>Segment Reporting Information [Line Items]</t>
        </is>
      </c>
    </row>
    <row r="28">
      <c r="A28" s="4" t="inlineStr">
        <is>
          <t>Total net premiums earned</t>
        </is>
      </c>
      <c r="B28" s="5" t="n">
        <v>27516</v>
      </c>
      <c r="C28" s="5" t="n">
        <v>26172</v>
      </c>
      <c r="D28" s="5" t="n">
        <v>54552</v>
      </c>
      <c r="E28" s="5" t="n">
        <v>52253</v>
      </c>
    </row>
    <row r="29">
      <c r="A29" s="4" t="inlineStr">
        <is>
          <t>Standard Commercial Lines [Member] | Bonds Segment [Member]</t>
        </is>
      </c>
    </row>
    <row r="30">
      <c r="A30" s="3" t="inlineStr">
        <is>
          <t>Segment Reporting Information [Line Items]</t>
        </is>
      </c>
    </row>
    <row r="31">
      <c r="A31" s="4" t="inlineStr">
        <is>
          <t>Total net premiums earned</t>
        </is>
      </c>
      <c r="B31" s="5" t="n">
        <v>9210</v>
      </c>
      <c r="C31" s="5" t="n">
        <v>8967</v>
      </c>
      <c r="D31" s="5" t="n">
        <v>18849</v>
      </c>
      <c r="E31" s="5" t="n">
        <v>17871</v>
      </c>
    </row>
    <row r="32">
      <c r="A32" s="4" t="inlineStr">
        <is>
          <t>Standard Commercial Lines [Member] | Other Commercial [Member]</t>
        </is>
      </c>
    </row>
    <row r="33">
      <c r="A33" s="3" t="inlineStr">
        <is>
          <t>Segment Reporting Information [Line Items]</t>
        </is>
      </c>
    </row>
    <row r="34">
      <c r="A34" s="4" t="inlineStr">
        <is>
          <t>Total net premiums earned</t>
        </is>
      </c>
      <c r="B34" s="5" t="n">
        <v>5151</v>
      </c>
      <c r="C34" s="5" t="n">
        <v>4779</v>
      </c>
      <c r="D34" s="5" t="n">
        <v>10211</v>
      </c>
      <c r="E34" s="5" t="n">
        <v>9485</v>
      </c>
    </row>
    <row r="35">
      <c r="A35" s="4" t="inlineStr">
        <is>
          <t>Standard Personal Lines [Member]</t>
        </is>
      </c>
    </row>
    <row r="36">
      <c r="A36" s="3" t="inlineStr">
        <is>
          <t>Segment Reporting Information [Line Items]</t>
        </is>
      </c>
    </row>
    <row r="37">
      <c r="A37" s="4" t="inlineStr">
        <is>
          <t>Miscellaneous income</t>
        </is>
      </c>
      <c r="B37" s="5" t="n">
        <v>488</v>
      </c>
      <c r="C37" s="5" t="n">
        <v>335</v>
      </c>
      <c r="D37" s="5" t="n">
        <v>922</v>
      </c>
      <c r="E37" s="5" t="n">
        <v>611</v>
      </c>
    </row>
    <row r="38">
      <c r="A38" s="4" t="inlineStr">
        <is>
          <t>Total revenues</t>
        </is>
      </c>
      <c r="B38" s="5" t="n">
        <v>72121</v>
      </c>
      <c r="C38" s="5" t="n">
        <v>77448</v>
      </c>
      <c r="D38" s="5" t="n">
        <v>148683</v>
      </c>
      <c r="E38" s="5" t="n">
        <v>155031</v>
      </c>
    </row>
    <row r="39">
      <c r="A39" s="4" t="inlineStr">
        <is>
          <t>Standard Personal Lines [Member] | Personal Automobile [Member]</t>
        </is>
      </c>
    </row>
    <row r="40">
      <c r="A40" s="3" t="inlineStr">
        <is>
          <t>Segment Reporting Information [Line Items]</t>
        </is>
      </c>
    </row>
    <row r="41">
      <c r="A41" s="4" t="inlineStr">
        <is>
          <t>Total net premiums earned</t>
        </is>
      </c>
      <c r="B41" s="5" t="n">
        <v>38189</v>
      </c>
      <c r="C41" s="5" t="n">
        <v>43388</v>
      </c>
      <c r="D41" s="5" t="n">
        <v>80676</v>
      </c>
      <c r="E41" s="5" t="n">
        <v>86551</v>
      </c>
    </row>
    <row r="42">
      <c r="A42" s="4" t="inlineStr">
        <is>
          <t>Standard Personal Lines [Member] | Homeowners [Member]</t>
        </is>
      </c>
    </row>
    <row r="43">
      <c r="A43" s="3" t="inlineStr">
        <is>
          <t>Segment Reporting Information [Line Items]</t>
        </is>
      </c>
    </row>
    <row r="44">
      <c r="A44" s="4" t="inlineStr">
        <is>
          <t>Total net premiums earned</t>
        </is>
      </c>
      <c r="B44" s="5" t="n">
        <v>31652</v>
      </c>
      <c r="C44" s="5" t="n">
        <v>32013</v>
      </c>
      <c r="D44" s="5" t="n">
        <v>63142</v>
      </c>
      <c r="E44" s="5" t="n">
        <v>64143</v>
      </c>
    </row>
    <row r="45">
      <c r="A45" s="4" t="inlineStr">
        <is>
          <t>Standard Personal Lines [Member] | Other Personal [Member]</t>
        </is>
      </c>
    </row>
    <row r="46">
      <c r="A46" s="3" t="inlineStr">
        <is>
          <t>Segment Reporting Information [Line Items]</t>
        </is>
      </c>
    </row>
    <row r="47">
      <c r="A47" s="4" t="inlineStr">
        <is>
          <t>Total net premiums earned</t>
        </is>
      </c>
      <c r="B47" s="5" t="n">
        <v>1792</v>
      </c>
      <c r="C47" s="5" t="n">
        <v>1712</v>
      </c>
      <c r="D47" s="5" t="n">
        <v>3943</v>
      </c>
      <c r="E47" s="5" t="n">
        <v>3726</v>
      </c>
    </row>
    <row r="48">
      <c r="A48" s="4" t="inlineStr">
        <is>
          <t>Excess And Surplus Operations [Member]</t>
        </is>
      </c>
    </row>
    <row r="49">
      <c r="A49" s="3" t="inlineStr">
        <is>
          <t>Segment Reporting Information [Line Items]</t>
        </is>
      </c>
    </row>
    <row r="50">
      <c r="A50" s="4" t="inlineStr">
        <is>
          <t>Miscellaneous income</t>
        </is>
      </c>
      <c r="B50" s="5" t="n">
        <v>0</v>
      </c>
      <c r="C50" s="5" t="n">
        <v>0</v>
      </c>
      <c r="D50" s="5" t="n">
        <v>0</v>
      </c>
      <c r="E50" s="5" t="n">
        <v>0</v>
      </c>
    </row>
    <row r="51">
      <c r="A51" s="4" t="inlineStr">
        <is>
          <t>Total revenues</t>
        </is>
      </c>
      <c r="B51" s="5" t="n">
        <v>58034</v>
      </c>
      <c r="C51" s="5" t="n">
        <v>58857</v>
      </c>
      <c r="D51" s="5" t="n">
        <v>117029</v>
      </c>
      <c r="E51" s="5" t="n">
        <v>116939</v>
      </c>
    </row>
    <row r="52">
      <c r="A52" s="4" t="inlineStr">
        <is>
          <t>Excess And Surplus Operations [Member] | Casualty Insurance Product Line [Member]</t>
        </is>
      </c>
    </row>
    <row r="53">
      <c r="A53" s="3" t="inlineStr">
        <is>
          <t>Segment Reporting Information [Line Items]</t>
        </is>
      </c>
    </row>
    <row r="54">
      <c r="A54" s="4" t="inlineStr">
        <is>
          <t>Total net premiums earned</t>
        </is>
      </c>
      <c r="B54" s="5" t="n">
        <v>42722</v>
      </c>
      <c r="C54" s="5" t="n">
        <v>44756</v>
      </c>
      <c r="D54" s="5" t="n">
        <v>86794</v>
      </c>
      <c r="E54" s="5" t="n">
        <v>89284</v>
      </c>
    </row>
    <row r="55">
      <c r="A55" s="4" t="inlineStr">
        <is>
          <t>Excess And Surplus Operations [Member] | Property Insurance [Member]</t>
        </is>
      </c>
    </row>
    <row r="56">
      <c r="A56" s="3" t="inlineStr">
        <is>
          <t>Segment Reporting Information [Line Items]</t>
        </is>
      </c>
    </row>
    <row r="57">
      <c r="A57" s="4" t="inlineStr">
        <is>
          <t>Total net premiums earned</t>
        </is>
      </c>
      <c r="B57" s="6" t="n">
        <v>15312</v>
      </c>
      <c r="C57" s="6" t="n">
        <v>14101</v>
      </c>
      <c r="D57" s="6" t="n">
        <v>30235</v>
      </c>
      <c r="E57" s="6" t="n">
        <v>276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come Before and After Federal 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investment income</t>
        </is>
      </c>
      <c r="B4" s="6" t="n">
        <v>34444</v>
      </c>
      <c r="C4" s="6" t="n">
        <v>58505</v>
      </c>
      <c r="D4" s="6" t="n">
        <v>90411</v>
      </c>
      <c r="E4" s="6" t="n">
        <v>109123</v>
      </c>
    </row>
    <row r="5">
      <c r="A5" s="4" t="inlineStr">
        <is>
          <t>Net realized and unrealized investment gains (losses)</t>
        </is>
      </c>
      <c r="B5" s="5" t="n">
        <v>12649</v>
      </c>
      <c r="C5" s="5" t="n">
        <v>4027</v>
      </c>
      <c r="D5" s="5" t="n">
        <v>-32017</v>
      </c>
      <c r="E5" s="5" t="n">
        <v>17478</v>
      </c>
    </row>
    <row r="6">
      <c r="A6" s="4" t="inlineStr">
        <is>
          <t>Total investment segment income, before federal income tax</t>
        </is>
      </c>
      <c r="B6" s="5" t="n">
        <v>47093</v>
      </c>
      <c r="C6" s="5" t="n">
        <v>62532</v>
      </c>
      <c r="D6" s="5" t="n">
        <v>58394</v>
      </c>
      <c r="E6" s="5" t="n">
        <v>126601</v>
      </c>
    </row>
    <row r="7">
      <c r="A7" s="4" t="inlineStr">
        <is>
          <t>Tax on investment income</t>
        </is>
      </c>
      <c r="B7" s="5" t="n">
        <v>8558</v>
      </c>
      <c r="C7" s="5" t="n">
        <v>11729</v>
      </c>
      <c r="D7" s="5" t="n">
        <v>9662</v>
      </c>
      <c r="E7" s="5" t="n">
        <v>23849</v>
      </c>
    </row>
    <row r="8">
      <c r="A8" s="4" t="inlineStr">
        <is>
          <t>Total investment segment income, after federal income tax</t>
        </is>
      </c>
      <c r="B8" s="5" t="n">
        <v>38535</v>
      </c>
      <c r="C8" s="5" t="n">
        <v>50803</v>
      </c>
      <c r="D8" s="5" t="n">
        <v>48732</v>
      </c>
      <c r="E8" s="5" t="n">
        <v>102752</v>
      </c>
    </row>
    <row r="9">
      <c r="A9" s="4" t="inlineStr">
        <is>
          <t>Standard Commercial Lines [Member]</t>
        </is>
      </c>
    </row>
    <row r="10">
      <c r="A10" s="3" t="inlineStr">
        <is>
          <t>Segment Reporting Information [Line Items]</t>
        </is>
      </c>
    </row>
    <row r="11">
      <c r="A11" s="4" t="inlineStr">
        <is>
          <t>Underwriting gain (loss), before federal income tax</t>
        </is>
      </c>
      <c r="B11" s="5" t="n">
        <v>16730</v>
      </c>
      <c r="C11" s="5" t="n">
        <v>37143</v>
      </c>
      <c r="D11" s="5" t="n">
        <v>33856</v>
      </c>
      <c r="E11" s="5" t="n">
        <v>62958</v>
      </c>
    </row>
    <row r="12">
      <c r="A12" s="4" t="inlineStr">
        <is>
          <t>Underwriting gain (loss), after federal income tax</t>
        </is>
      </c>
      <c r="B12" s="6" t="n">
        <v>13217</v>
      </c>
      <c r="C12" s="6" t="n">
        <v>29343</v>
      </c>
      <c r="D12" s="6" t="n">
        <v>26747</v>
      </c>
      <c r="E12" s="6" t="n">
        <v>49737</v>
      </c>
    </row>
    <row r="13">
      <c r="A13" s="4" t="inlineStr">
        <is>
          <t>Combined ratio</t>
        </is>
      </c>
      <c r="B13" s="4" t="inlineStr">
        <is>
          <t>96.70%</t>
        </is>
      </c>
      <c r="C13" s="4" t="inlineStr">
        <is>
          <t>92.70%</t>
        </is>
      </c>
      <c r="D13" s="4" t="inlineStr">
        <is>
          <t>96.70%</t>
        </is>
      </c>
      <c r="E13" s="4" t="inlineStr">
        <is>
          <t>93.70%</t>
        </is>
      </c>
    </row>
    <row r="14">
      <c r="A14" s="4" t="inlineStr">
        <is>
          <t>ROE Contribution</t>
        </is>
      </c>
      <c r="B14" s="4" t="inlineStr">
        <is>
          <t>2.40%</t>
        </is>
      </c>
      <c r="C14" s="4" t="inlineStr">
        <is>
          <t>5.90%</t>
        </is>
      </c>
      <c r="D14" s="4" t="inlineStr">
        <is>
          <t>2.40%</t>
        </is>
      </c>
      <c r="E14" s="4" t="inlineStr">
        <is>
          <t>5.20%</t>
        </is>
      </c>
    </row>
    <row r="15">
      <c r="A15" s="4" t="inlineStr">
        <is>
          <t>Standard Personal Lines [Member]</t>
        </is>
      </c>
    </row>
    <row r="16">
      <c r="A16" s="3" t="inlineStr">
        <is>
          <t>Segment Reporting Information [Line Items]</t>
        </is>
      </c>
    </row>
    <row r="17">
      <c r="A17" s="4" t="inlineStr">
        <is>
          <t>Underwriting gain (loss), before federal income tax</t>
        </is>
      </c>
      <c r="B17" s="6" t="n">
        <v>-6325</v>
      </c>
      <c r="C17" s="6" t="n">
        <v>4538</v>
      </c>
      <c r="D17" s="6" t="n">
        <v>-5938</v>
      </c>
      <c r="E17" s="6" t="n">
        <v>7705</v>
      </c>
    </row>
    <row r="18">
      <c r="A18" s="4" t="inlineStr">
        <is>
          <t>Underwriting gain (loss), after federal income tax</t>
        </is>
      </c>
      <c r="B18" s="6" t="n">
        <v>-4997</v>
      </c>
      <c r="C18" s="6" t="n">
        <v>3585</v>
      </c>
      <c r="D18" s="6" t="n">
        <v>-4691</v>
      </c>
      <c r="E18" s="6" t="n">
        <v>6087</v>
      </c>
    </row>
    <row r="19">
      <c r="A19" s="4" t="inlineStr">
        <is>
          <t>Combined ratio</t>
        </is>
      </c>
      <c r="B19" s="4" t="inlineStr">
        <is>
          <t>108.80%</t>
        </is>
      </c>
      <c r="C19" s="4" t="inlineStr">
        <is>
          <t>94.10%</t>
        </is>
      </c>
      <c r="D19" s="4" t="inlineStr">
        <is>
          <t>104.00%</t>
        </is>
      </c>
      <c r="E19" s="4" t="inlineStr">
        <is>
          <t>95.00%</t>
        </is>
      </c>
    </row>
    <row r="20">
      <c r="A20" s="4" t="inlineStr">
        <is>
          <t>ROE Contribution</t>
        </is>
      </c>
      <c r="B20" s="4" t="inlineStr">
        <is>
          <t>(0.90%)</t>
        </is>
      </c>
      <c r="C20" s="4" t="inlineStr">
        <is>
          <t>0.70%</t>
        </is>
      </c>
      <c r="D20" s="4" t="inlineStr">
        <is>
          <t>(0.40%)</t>
        </is>
      </c>
      <c r="E20" s="4" t="inlineStr">
        <is>
          <t>0.60%</t>
        </is>
      </c>
    </row>
    <row r="21">
      <c r="A21" s="4" t="inlineStr">
        <is>
          <t>Excess And Surplus Operations [Member]</t>
        </is>
      </c>
    </row>
    <row r="22">
      <c r="A22" s="3" t="inlineStr">
        <is>
          <t>Segment Reporting Information [Line Items]</t>
        </is>
      </c>
    </row>
    <row r="23">
      <c r="A23" s="4" t="inlineStr">
        <is>
          <t>Underwriting gain (loss), before federal income tax</t>
        </is>
      </c>
      <c r="B23" s="6" t="n">
        <v>-532</v>
      </c>
      <c r="C23" s="6" t="n">
        <v>2944</v>
      </c>
      <c r="D23" s="6" t="n">
        <v>3312</v>
      </c>
      <c r="E23" s="6" t="n">
        <v>7523</v>
      </c>
    </row>
    <row r="24">
      <c r="A24" s="4" t="inlineStr">
        <is>
          <t>Underwriting gain (loss), after federal income tax</t>
        </is>
      </c>
      <c r="B24" s="6" t="n">
        <v>-420</v>
      </c>
      <c r="C24" s="6" t="n">
        <v>2326</v>
      </c>
      <c r="D24" s="6" t="n">
        <v>2616</v>
      </c>
      <c r="E24" s="6" t="n">
        <v>5943</v>
      </c>
    </row>
    <row r="25">
      <c r="A25" s="4" t="inlineStr">
        <is>
          <t>Combined ratio</t>
        </is>
      </c>
      <c r="B25" s="4" t="inlineStr">
        <is>
          <t>100.90%</t>
        </is>
      </c>
      <c r="C25" s="4" t="inlineStr">
        <is>
          <t>95.00%</t>
        </is>
      </c>
      <c r="D25" s="4" t="inlineStr">
        <is>
          <t>97.20%</t>
        </is>
      </c>
      <c r="E25" s="4" t="inlineStr">
        <is>
          <t>93.60%</t>
        </is>
      </c>
    </row>
    <row r="26">
      <c r="A26" s="4" t="inlineStr">
        <is>
          <t>ROE Contribution</t>
        </is>
      </c>
      <c r="B26" s="4" t="inlineStr">
        <is>
          <t>(0.10%)</t>
        </is>
      </c>
      <c r="C26" s="4" t="inlineStr">
        <is>
          <t>0.50%</t>
        </is>
      </c>
      <c r="D26" s="4" t="inlineStr">
        <is>
          <t>0.20%</t>
        </is>
      </c>
      <c r="E26" s="4" t="inlineStr">
        <is>
          <t>0.60%</t>
        </is>
      </c>
    </row>
    <row r="27">
      <c r="A27" s="4" t="inlineStr">
        <is>
          <t>Investments [Member]</t>
        </is>
      </c>
    </row>
    <row r="28">
      <c r="A28" s="3" t="inlineStr">
        <is>
          <t>Segment Reporting Information [Line Items]</t>
        </is>
      </c>
    </row>
    <row r="29">
      <c r="A29" s="4" t="inlineStr">
        <is>
          <t>ROE Contribution</t>
        </is>
      </c>
      <c r="B29" s="4" t="inlineStr">
        <is>
          <t>5.20%</t>
        </is>
      </c>
      <c r="C29" s="4" t="inlineStr">
        <is>
          <t>9.60%</t>
        </is>
      </c>
      <c r="D29" s="4" t="inlineStr">
        <is>
          <t>6.60%</t>
        </is>
      </c>
      <c r="E29" s="4" t="inlineStr">
        <is>
          <t>9.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Results to Income Before Federal 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Investment income</t>
        </is>
      </c>
      <c r="B4" s="6" t="n">
        <v>47093</v>
      </c>
      <c r="C4" s="6" t="n">
        <v>62532</v>
      </c>
      <c r="D4" s="6" t="n">
        <v>58394</v>
      </c>
      <c r="E4" s="6" t="n">
        <v>126601</v>
      </c>
    </row>
    <row r="5">
      <c r="A5" s="4" t="inlineStr">
        <is>
          <t>Interest expense</t>
        </is>
      </c>
      <c r="B5" s="5" t="n">
        <v>-7928</v>
      </c>
      <c r="C5" s="5" t="n">
        <v>-7366</v>
      </c>
      <c r="D5" s="5" t="n">
        <v>-15529</v>
      </c>
      <c r="E5" s="5" t="n">
        <v>-18892</v>
      </c>
    </row>
    <row r="6">
      <c r="A6" s="4" t="inlineStr">
        <is>
          <t>Corporate expenses</t>
        </is>
      </c>
      <c r="B6" s="5" t="n">
        <v>-6345</v>
      </c>
      <c r="C6" s="5" t="n">
        <v>-9566</v>
      </c>
      <c r="D6" s="5" t="n">
        <v>-15405</v>
      </c>
      <c r="E6" s="5" t="n">
        <v>-21976</v>
      </c>
    </row>
    <row r="7">
      <c r="A7" s="4" t="inlineStr">
        <is>
          <t>Income before federal income tax</t>
        </is>
      </c>
      <c r="B7" s="5" t="n">
        <v>42693</v>
      </c>
      <c r="C7" s="5" t="n">
        <v>90225</v>
      </c>
      <c r="D7" s="5" t="n">
        <v>58690</v>
      </c>
      <c r="E7" s="5" t="n">
        <v>163919</v>
      </c>
    </row>
    <row r="8">
      <c r="A8" s="4" t="inlineStr">
        <is>
          <t>Standard Commercial Lines [Member]</t>
        </is>
      </c>
    </row>
    <row r="9">
      <c r="A9" s="3" t="inlineStr">
        <is>
          <t>Segment Reporting, Reconciling Item for Operating Profit (Loss) from Segment to Consolidated [Line Items]</t>
        </is>
      </c>
    </row>
    <row r="10">
      <c r="A10" s="4" t="inlineStr">
        <is>
          <t>Underwriting gain (loss), before federal income tax</t>
        </is>
      </c>
      <c r="B10" s="5" t="n">
        <v>16730</v>
      </c>
      <c r="C10" s="5" t="n">
        <v>37143</v>
      </c>
      <c r="D10" s="5" t="n">
        <v>33856</v>
      </c>
      <c r="E10" s="5" t="n">
        <v>62958</v>
      </c>
    </row>
    <row r="11">
      <c r="A11" s="4" t="inlineStr">
        <is>
          <t>Standard Personal Lines [Member]</t>
        </is>
      </c>
    </row>
    <row r="12">
      <c r="A12" s="3" t="inlineStr">
        <is>
          <t>Segment Reporting, Reconciling Item for Operating Profit (Loss) from Segment to Consolidated [Line Items]</t>
        </is>
      </c>
    </row>
    <row r="13">
      <c r="A13" s="4" t="inlineStr">
        <is>
          <t>Underwriting gain (loss), before federal income tax</t>
        </is>
      </c>
      <c r="B13" s="5" t="n">
        <v>-6325</v>
      </c>
      <c r="C13" s="5" t="n">
        <v>4538</v>
      </c>
      <c r="D13" s="5" t="n">
        <v>-5938</v>
      </c>
      <c r="E13" s="5" t="n">
        <v>7705</v>
      </c>
    </row>
    <row r="14">
      <c r="A14" s="4" t="inlineStr">
        <is>
          <t>Excess And Surplus Operations [Member]</t>
        </is>
      </c>
    </row>
    <row r="15">
      <c r="A15" s="3" t="inlineStr">
        <is>
          <t>Segment Reporting, Reconciling Item for Operating Profit (Loss) from Segment to Consolidated [Line Items]</t>
        </is>
      </c>
    </row>
    <row r="16">
      <c r="A16" s="4" t="inlineStr">
        <is>
          <t>Underwriting gain (loss), before federal income tax</t>
        </is>
      </c>
      <c r="B16" s="5" t="n">
        <v>-532</v>
      </c>
      <c r="C16" s="5" t="n">
        <v>2944</v>
      </c>
      <c r="D16" s="5" t="n">
        <v>3312</v>
      </c>
      <c r="E16" s="5" t="n">
        <v>7523</v>
      </c>
    </row>
    <row r="17">
      <c r="A17" s="4" t="inlineStr">
        <is>
          <t>Operating Segments [Member]</t>
        </is>
      </c>
    </row>
    <row r="18">
      <c r="A18" s="3" t="inlineStr">
        <is>
          <t>Segment Reporting, Reconciling Item for Operating Profit (Loss) from Segment to Consolidated [Line Items]</t>
        </is>
      </c>
    </row>
    <row r="19">
      <c r="A19" s="4" t="inlineStr">
        <is>
          <t>Total income, before federal income tax all segments</t>
        </is>
      </c>
      <c r="B19" s="6" t="n">
        <v>56966</v>
      </c>
      <c r="C19" s="6" t="n">
        <v>107157</v>
      </c>
      <c r="D19" s="6" t="n">
        <v>89624</v>
      </c>
      <c r="E19" s="6" t="n">
        <v>2047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Plans (Components of Net Periodic Benefit Cost) (Details) - Pension Plan [Member]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fined Benefit Plans and Other Postretirement Benefit Plans Table Text Block [Line Items]</t>
        </is>
      </c>
    </row>
    <row r="4">
      <c r="A4" s="4" t="inlineStr">
        <is>
          <t>Interest cost</t>
        </is>
      </c>
      <c r="C4" s="6" t="n">
        <v>2828</v>
      </c>
      <c r="D4" s="6" t="n">
        <v>3376</v>
      </c>
      <c r="E4" s="6" t="n">
        <v>5656</v>
      </c>
      <c r="F4" s="6" t="n">
        <v>6753</v>
      </c>
    </row>
    <row r="5">
      <c r="A5" s="4" t="inlineStr">
        <is>
          <t>Expected return on plan assets</t>
        </is>
      </c>
      <c r="C5" s="5" t="n">
        <v>-5476</v>
      </c>
      <c r="D5" s="5" t="n">
        <v>-5278</v>
      </c>
      <c r="E5" s="5" t="n">
        <v>-10953</v>
      </c>
      <c r="F5" s="5" t="n">
        <v>-10557</v>
      </c>
    </row>
    <row r="6">
      <c r="A6" s="4" t="inlineStr">
        <is>
          <t>Amortization of unrecognized net actuarial loss</t>
        </is>
      </c>
      <c r="C6" s="5" t="n">
        <v>704</v>
      </c>
      <c r="D6" s="5" t="n">
        <v>643</v>
      </c>
      <c r="E6" s="5" t="n">
        <v>1408</v>
      </c>
      <c r="F6" s="5" t="n">
        <v>1287</v>
      </c>
    </row>
    <row r="7">
      <c r="A7" s="4" t="inlineStr">
        <is>
          <t>Total net periodic pension cost (benefit)</t>
        </is>
      </c>
      <c r="B7" s="4" t="inlineStr">
        <is>
          <t>[1]</t>
        </is>
      </c>
      <c r="C7" s="6" t="n">
        <v>-1944</v>
      </c>
      <c r="D7" s="6" t="n">
        <v>-1259</v>
      </c>
      <c r="E7" s="6" t="n">
        <v>-3889</v>
      </c>
      <c r="F7" s="6" t="n">
        <v>-2517</v>
      </c>
    </row>
    <row r="8"/>
    <row r="9">
      <c r="A9" s="4" t="inlineStr">
        <is>
          <t>[1]</t>
        </is>
      </c>
      <c r="B9" s="4" t="inlineStr">
        <is>
          <t>The components of net periodic pension cost (benefit) are included within "Loss and loss expense incurred" and "Other insurance expenses" on the Consolidated Statements of Income.</t>
        </is>
      </c>
    </row>
  </sheetData>
  <mergeCells count="5">
    <mergeCell ref="A1:B2"/>
    <mergeCell ref="C1:D1"/>
    <mergeCell ref="E1:F1"/>
    <mergeCell ref="A8:E8"/>
    <mergeCell ref="B9:E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6 Months Ended</t>
        </is>
      </c>
    </row>
    <row r="2">
      <c r="B2" s="2" t="inlineStr">
        <is>
          <t>Jun. 30, 2020</t>
        </is>
      </c>
      <c r="C2" s="2" t="inlineStr">
        <is>
          <t>Jun. 30, 2019</t>
        </is>
      </c>
    </row>
    <row r="3">
      <c r="A3" s="3" t="inlineStr">
        <is>
          <t>Defined Benefit Plans and Other Postretirement Benefit Plans Table Text Block [Line Items]</t>
        </is>
      </c>
    </row>
    <row r="4">
      <c r="A4" s="4" t="inlineStr">
        <is>
          <t>Discount rate</t>
        </is>
      </c>
      <c r="B4" s="4" t="inlineStr">
        <is>
          <t>3.33%</t>
        </is>
      </c>
      <c r="C4" s="4" t="inlineStr">
        <is>
          <t>4.46%</t>
        </is>
      </c>
    </row>
    <row r="5">
      <c r="A5" s="4" t="inlineStr">
        <is>
          <t>Effective interest rate for calculation of interest cost</t>
        </is>
      </c>
      <c r="B5" s="4" t="inlineStr">
        <is>
          <t>2.95%</t>
        </is>
      </c>
      <c r="C5" s="4" t="inlineStr">
        <is>
          <t>4.12%</t>
        </is>
      </c>
    </row>
    <row r="6">
      <c r="A6" s="4" t="inlineStr">
        <is>
          <t>Expected return on plan assets</t>
        </is>
      </c>
      <c r="B6" s="4" t="inlineStr">
        <is>
          <t>5.80%</t>
        </is>
      </c>
      <c r="C6" s="4" t="inlineStr">
        <is>
          <t>6.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Comprehensive Income-Gross and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Gross</t>
        </is>
      </c>
      <c r="B3" s="6" t="n">
        <v>42693</v>
      </c>
      <c r="C3" s="6" t="n">
        <v>90225</v>
      </c>
      <c r="D3" s="6" t="n">
        <v>58690</v>
      </c>
      <c r="E3" s="6" t="n">
        <v>163919</v>
      </c>
    </row>
    <row r="4">
      <c r="A4" s="4" t="inlineStr">
        <is>
          <t>Unrealized holding gains during the period, Gross</t>
        </is>
      </c>
      <c r="B4" s="5" t="n">
        <v>188768</v>
      </c>
      <c r="C4" s="5" t="n">
        <v>83546</v>
      </c>
      <c r="D4" s="5" t="n">
        <v>94787</v>
      </c>
      <c r="E4" s="5" t="n">
        <v>186472</v>
      </c>
    </row>
    <row r="5">
      <c r="A5" s="4" t="inlineStr">
        <is>
          <t>Non-Credit Portion of OTTI Recognized in OCI; Gross</t>
        </is>
      </c>
      <c r="B5" s="5" t="n">
        <v>37479</v>
      </c>
      <c r="D5" s="5" t="n">
        <v>-27911</v>
      </c>
    </row>
    <row r="6">
      <c r="A6" s="4" t="inlineStr">
        <is>
          <t>Amounts reclassified into net income: HTM securities, Gross</t>
        </is>
      </c>
      <c r="B6" s="5" t="n">
        <v>-31</v>
      </c>
      <c r="C6" s="5" t="n">
        <v>-21</v>
      </c>
      <c r="D6" s="5" t="n">
        <v>-6</v>
      </c>
      <c r="E6" s="5" t="n">
        <v>-30</v>
      </c>
    </row>
    <row r="7">
      <c r="A7" s="4" t="inlineStr">
        <is>
          <t>Realized (gains) losses on disposals and intent-to-sell OTTI on AFS securities, Gross</t>
        </is>
      </c>
      <c r="B7" s="5" t="n">
        <v>-1686</v>
      </c>
      <c r="C7" s="5" t="n">
        <v>-1300</v>
      </c>
      <c r="D7" s="5" t="n">
        <v>9641</v>
      </c>
      <c r="E7" s="5" t="n">
        <v>-2377</v>
      </c>
    </row>
    <row r="8">
      <c r="A8" s="4" t="inlineStr">
        <is>
          <t>Credit loss (benefit) expense recognized in OTTI, Gross</t>
        </is>
      </c>
      <c r="B8" s="5" t="n">
        <v>-4924</v>
      </c>
      <c r="D8" s="5" t="n">
        <v>10863</v>
      </c>
    </row>
    <row r="9">
      <c r="A9" s="4" t="inlineStr">
        <is>
          <t>Total unrealized gains on investment securities, Gross</t>
        </is>
      </c>
      <c r="B9" s="5" t="n">
        <v>219606</v>
      </c>
      <c r="C9" s="5" t="n">
        <v>82225</v>
      </c>
      <c r="D9" s="5" t="n">
        <v>87374</v>
      </c>
      <c r="E9" s="5" t="n">
        <v>184065</v>
      </c>
    </row>
    <row r="10">
      <c r="A10" s="4" t="inlineStr">
        <is>
          <t>Amount reclassified into net income: Net actuarial loss, Gross</t>
        </is>
      </c>
      <c r="B10" s="5" t="n">
        <v>753</v>
      </c>
      <c r="C10" s="5" t="n">
        <v>664</v>
      </c>
      <c r="D10" s="5" t="n">
        <v>1507</v>
      </c>
      <c r="E10" s="5" t="n">
        <v>1328</v>
      </c>
    </row>
    <row r="11">
      <c r="A11" s="4" t="inlineStr">
        <is>
          <t>Total defined pension and other post-retirement benefit plans, Gross</t>
        </is>
      </c>
      <c r="B11" s="5" t="n">
        <v>753</v>
      </c>
      <c r="C11" s="5" t="n">
        <v>664</v>
      </c>
      <c r="D11" s="5" t="n">
        <v>1507</v>
      </c>
      <c r="E11" s="5" t="n">
        <v>1328</v>
      </c>
    </row>
    <row r="12">
      <c r="A12" s="4" t="inlineStr">
        <is>
          <t>Other comprehensive income, Gross</t>
        </is>
      </c>
      <c r="B12" s="5" t="n">
        <v>220359</v>
      </c>
      <c r="C12" s="5" t="n">
        <v>82889</v>
      </c>
      <c r="D12" s="5" t="n">
        <v>88881</v>
      </c>
      <c r="E12" s="5" t="n">
        <v>185393</v>
      </c>
    </row>
    <row r="13">
      <c r="A13" s="4" t="inlineStr">
        <is>
          <t>Comprehensive income before tax</t>
        </is>
      </c>
      <c r="B13" s="5" t="n">
        <v>263052</v>
      </c>
      <c r="C13" s="5" t="n">
        <v>173114</v>
      </c>
      <c r="D13" s="5" t="n">
        <v>147571</v>
      </c>
      <c r="E13" s="5" t="n">
        <v>349312</v>
      </c>
    </row>
    <row r="14">
      <c r="A14" s="4" t="inlineStr">
        <is>
          <t>Net income, Tax</t>
        </is>
      </c>
      <c r="B14" s="5" t="n">
        <v>8510</v>
      </c>
      <c r="C14" s="5" t="n">
        <v>17959</v>
      </c>
      <c r="D14" s="5" t="n">
        <v>9271</v>
      </c>
      <c r="E14" s="5" t="n">
        <v>30305</v>
      </c>
    </row>
    <row r="15">
      <c r="A15" s="4" t="inlineStr">
        <is>
          <t>Unrealized holding gains during the period, Tax</t>
        </is>
      </c>
      <c r="B15" s="5" t="n">
        <v>39641</v>
      </c>
      <c r="C15" s="5" t="n">
        <v>17544</v>
      </c>
      <c r="D15" s="5" t="n">
        <v>19905</v>
      </c>
      <c r="E15" s="5" t="n">
        <v>39157</v>
      </c>
    </row>
    <row r="16">
      <c r="A16" s="4" t="inlineStr">
        <is>
          <t>Non-Credit Portion of OTTI Recognized in OCI; Tax</t>
        </is>
      </c>
      <c r="B16" s="5" t="n">
        <v>7871</v>
      </c>
      <c r="D16" s="5" t="n">
        <v>-5861</v>
      </c>
    </row>
    <row r="17">
      <c r="A17" s="4" t="inlineStr">
        <is>
          <t>Amounts reclassified into net income: HTM securities, Tax</t>
        </is>
      </c>
      <c r="B17" s="5" t="n">
        <v>-6</v>
      </c>
      <c r="C17" s="5" t="n">
        <v>-4</v>
      </c>
      <c r="D17" s="5" t="n">
        <v>-1</v>
      </c>
      <c r="E17" s="5" t="n">
        <v>-6</v>
      </c>
    </row>
    <row r="18">
      <c r="A18" s="4" t="inlineStr">
        <is>
          <t>Realized (gains) losses on disposals and intent-to-sell OTTI on AFS securities, Tax</t>
        </is>
      </c>
      <c r="B18" s="5" t="n">
        <v>-354</v>
      </c>
      <c r="C18" s="5" t="n">
        <v>-273</v>
      </c>
      <c r="D18" s="5" t="n">
        <v>2025</v>
      </c>
      <c r="E18" s="5" t="n">
        <v>-499</v>
      </c>
    </row>
    <row r="19">
      <c r="A19" s="4" t="inlineStr">
        <is>
          <t>Credit loss (benefit) expense recognized in OTTI, Tax</t>
        </is>
      </c>
      <c r="B19" s="5" t="n">
        <v>-1034</v>
      </c>
      <c r="D19" s="5" t="n">
        <v>2281</v>
      </c>
    </row>
    <row r="20">
      <c r="A20" s="4" t="inlineStr">
        <is>
          <t>Total unrealized gains on investment securities, Tax</t>
        </is>
      </c>
      <c r="B20" s="5" t="n">
        <v>46118</v>
      </c>
      <c r="C20" s="5" t="n">
        <v>17267</v>
      </c>
      <c r="D20" s="5" t="n">
        <v>18349</v>
      </c>
      <c r="E20" s="5" t="n">
        <v>38652</v>
      </c>
    </row>
    <row r="21">
      <c r="A21" s="4" t="inlineStr">
        <is>
          <t>Amount reclassified into net income: Net actuarial loss, Tax</t>
        </is>
      </c>
      <c r="B21" s="5" t="n">
        <v>158</v>
      </c>
      <c r="C21" s="5" t="n">
        <v>140</v>
      </c>
      <c r="D21" s="5" t="n">
        <v>316</v>
      </c>
      <c r="E21" s="5" t="n">
        <v>279</v>
      </c>
    </row>
    <row r="22">
      <c r="A22" s="4" t="inlineStr">
        <is>
          <t>Total defined pension and other post-retirement benefit plans, Tax</t>
        </is>
      </c>
      <c r="B22" s="5" t="n">
        <v>158</v>
      </c>
      <c r="C22" s="5" t="n">
        <v>140</v>
      </c>
      <c r="D22" s="5" t="n">
        <v>316</v>
      </c>
      <c r="E22" s="5" t="n">
        <v>279</v>
      </c>
    </row>
    <row r="23">
      <c r="A23" s="4" t="inlineStr">
        <is>
          <t>Other comprehensive income, Tax</t>
        </is>
      </c>
      <c r="B23" s="5" t="n">
        <v>46276</v>
      </c>
      <c r="C23" s="5" t="n">
        <v>17407</v>
      </c>
      <c r="D23" s="5" t="n">
        <v>18665</v>
      </c>
      <c r="E23" s="5" t="n">
        <v>38931</v>
      </c>
    </row>
    <row r="24">
      <c r="A24" s="4" t="inlineStr">
        <is>
          <t>Comprehensive income, Tax</t>
        </is>
      </c>
      <c r="B24" s="5" t="n">
        <v>54786</v>
      </c>
      <c r="C24" s="5" t="n">
        <v>35366</v>
      </c>
      <c r="D24" s="5" t="n">
        <v>27936</v>
      </c>
      <c r="E24" s="5" t="n">
        <v>69236</v>
      </c>
    </row>
    <row r="25">
      <c r="A25" s="4" t="inlineStr">
        <is>
          <t>Net income</t>
        </is>
      </c>
      <c r="B25" s="5" t="n">
        <v>34183</v>
      </c>
      <c r="C25" s="5" t="n">
        <v>72266</v>
      </c>
      <c r="D25" s="5" t="n">
        <v>49419</v>
      </c>
      <c r="E25" s="5" t="n">
        <v>133614</v>
      </c>
    </row>
    <row r="26">
      <c r="A26" s="4" t="inlineStr">
        <is>
          <t>Unrealized holding gains arising during period</t>
        </is>
      </c>
      <c r="B26" s="5" t="n">
        <v>149127</v>
      </c>
      <c r="C26" s="5" t="n">
        <v>66002</v>
      </c>
      <c r="D26" s="5" t="n">
        <v>74882</v>
      </c>
      <c r="E26" s="5" t="n">
        <v>147315</v>
      </c>
    </row>
    <row r="27">
      <c r="A27" s="4" t="inlineStr">
        <is>
          <t>Non-Credit Portion of OTTI Recognized in OCI</t>
        </is>
      </c>
      <c r="B27" s="5" t="n">
        <v>29608</v>
      </c>
      <c r="C27" s="5" t="n">
        <v>0</v>
      </c>
      <c r="D27" s="5" t="n">
        <v>-22050</v>
      </c>
      <c r="E27" s="5" t="n">
        <v>0</v>
      </c>
    </row>
    <row r="28">
      <c r="A28" s="4" t="inlineStr">
        <is>
          <t>Amounts reclassified into net income: HTM Securities</t>
        </is>
      </c>
      <c r="B28" s="5" t="n">
        <v>-25</v>
      </c>
      <c r="C28" s="5" t="n">
        <v>-17</v>
      </c>
      <c r="D28" s="5" t="n">
        <v>-5</v>
      </c>
      <c r="E28" s="5" t="n">
        <v>-24</v>
      </c>
    </row>
    <row r="29">
      <c r="A29" s="4" t="inlineStr">
        <is>
          <t>Realized (gains) losses on disposals and intent-to-sell OTTI on AFS Securities</t>
        </is>
      </c>
      <c r="B29" s="5" t="n">
        <v>-1332</v>
      </c>
      <c r="C29" s="5" t="n">
        <v>-1027</v>
      </c>
      <c r="D29" s="5" t="n">
        <v>7616</v>
      </c>
      <c r="E29" s="5" t="n">
        <v>-1878</v>
      </c>
    </row>
    <row r="30">
      <c r="A30" s="4" t="inlineStr">
        <is>
          <t>Credit loss (benefit) expense recognized in OTTI, Net</t>
        </is>
      </c>
      <c r="B30" s="5" t="n">
        <v>-3890</v>
      </c>
      <c r="C30" s="5" t="n">
        <v>0</v>
      </c>
      <c r="D30" s="5" t="n">
        <v>8582</v>
      </c>
      <c r="E30" s="5" t="n">
        <v>0</v>
      </c>
    </row>
    <row r="31">
      <c r="A31" s="4" t="inlineStr">
        <is>
          <t>Total unrealized gains on investment securities</t>
        </is>
      </c>
      <c r="B31" s="5" t="n">
        <v>173488</v>
      </c>
      <c r="C31" s="5" t="n">
        <v>64958</v>
      </c>
      <c r="D31" s="5" t="n">
        <v>69025</v>
      </c>
      <c r="E31" s="5" t="n">
        <v>145413</v>
      </c>
    </row>
    <row r="32">
      <c r="A32" s="4" t="inlineStr">
        <is>
          <t>Amount reclassified into net income: Net actuarial loss</t>
        </is>
      </c>
      <c r="B32" s="5" t="n">
        <v>595</v>
      </c>
      <c r="C32" s="5" t="n">
        <v>524</v>
      </c>
      <c r="D32" s="5" t="n">
        <v>1191</v>
      </c>
      <c r="E32" s="5" t="n">
        <v>1049</v>
      </c>
    </row>
    <row r="33">
      <c r="A33" s="4" t="inlineStr">
        <is>
          <t>Total defined benefit pension and post-retirement plans</t>
        </is>
      </c>
      <c r="B33" s="5" t="n">
        <v>595</v>
      </c>
      <c r="C33" s="5" t="n">
        <v>524</v>
      </c>
      <c r="D33" s="5" t="n">
        <v>1191</v>
      </c>
      <c r="E33" s="5" t="n">
        <v>1049</v>
      </c>
    </row>
    <row r="34">
      <c r="A34" s="4" t="inlineStr">
        <is>
          <t>Other comprehensive income</t>
        </is>
      </c>
      <c r="B34" s="5" t="n">
        <v>174083</v>
      </c>
      <c r="C34" s="5" t="n">
        <v>65482</v>
      </c>
      <c r="D34" s="5" t="n">
        <v>70216</v>
      </c>
      <c r="E34" s="5" t="n">
        <v>146462</v>
      </c>
    </row>
    <row r="35">
      <c r="A35" s="4" t="inlineStr">
        <is>
          <t>Comprehensive income</t>
        </is>
      </c>
      <c r="B35" s="6" t="n">
        <v>208266</v>
      </c>
      <c r="C35" s="6" t="n">
        <v>137748</v>
      </c>
      <c r="D35" s="6" t="n">
        <v>119635</v>
      </c>
      <c r="E35" s="6" t="n">
        <v>28007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 December 31, 2019</t>
        </is>
      </c>
      <c r="D4" s="6" t="n">
        <v>81750</v>
      </c>
    </row>
    <row r="5">
      <c r="A5" s="4" t="inlineStr">
        <is>
          <t>Amounts reclassified from AOCI, HTM related</t>
        </is>
      </c>
      <c r="B5" s="6" t="n">
        <v>-25</v>
      </c>
      <c r="C5" s="6" t="n">
        <v>-17</v>
      </c>
      <c r="D5" s="5" t="n">
        <v>-5</v>
      </c>
      <c r="E5" s="6" t="n">
        <v>-24</v>
      </c>
    </row>
    <row r="6">
      <c r="A6" s="4" t="inlineStr">
        <is>
          <t>Amount reclassified into net income: Net actuarial loss</t>
        </is>
      </c>
      <c r="B6" s="5" t="n">
        <v>595</v>
      </c>
      <c r="C6" s="5" t="n">
        <v>524</v>
      </c>
      <c r="D6" s="5" t="n">
        <v>1191</v>
      </c>
      <c r="E6" s="5" t="n">
        <v>1049</v>
      </c>
    </row>
    <row r="7">
      <c r="A7" s="4" t="inlineStr">
        <is>
          <t>Other comprehensive income</t>
        </is>
      </c>
      <c r="B7" s="5" t="n">
        <v>174083</v>
      </c>
      <c r="C7" s="5" t="n">
        <v>65482</v>
      </c>
      <c r="D7" s="5" t="n">
        <v>70216</v>
      </c>
      <c r="E7" s="5" t="n">
        <v>146462</v>
      </c>
    </row>
    <row r="8">
      <c r="A8" s="4" t="inlineStr">
        <is>
          <t>Other comprehensive income, defined pension and post retirement plans</t>
        </is>
      </c>
      <c r="B8" s="5" t="n">
        <v>595</v>
      </c>
      <c r="C8" s="5" t="n">
        <v>524</v>
      </c>
      <c r="D8" s="5" t="n">
        <v>1191</v>
      </c>
      <c r="E8" s="5" t="n">
        <v>1049</v>
      </c>
    </row>
    <row r="9">
      <c r="A9" s="4" t="inlineStr">
        <is>
          <t>Ending Balance, June 30, 2020</t>
        </is>
      </c>
      <c r="B9" s="5" t="n">
        <v>151966</v>
      </c>
      <c r="D9" s="5" t="n">
        <v>151966</v>
      </c>
    </row>
    <row r="10">
      <c r="A10" s="4" t="inlineStr">
        <is>
          <t>Available-for-sale Securities [Member]</t>
        </is>
      </c>
    </row>
    <row r="11">
      <c r="A11" s="3" t="inlineStr">
        <is>
          <t>Accumulated Other Comprehensive Income (Loss) [Line Items]</t>
        </is>
      </c>
    </row>
    <row r="12">
      <c r="A12" s="4" t="inlineStr">
        <is>
          <t>Beginning Balance, December 31, 2019</t>
        </is>
      </c>
      <c r="D12" s="5" t="n">
        <v>170439</v>
      </c>
    </row>
    <row r="13">
      <c r="A13" s="4" t="inlineStr">
        <is>
          <t>OCI before reclassifications</t>
        </is>
      </c>
      <c r="D13" s="5" t="n">
        <v>74882</v>
      </c>
    </row>
    <row r="14">
      <c r="A14" s="4" t="inlineStr">
        <is>
          <t>Amounts reclassified from AOCI, All Other</t>
        </is>
      </c>
      <c r="D14" s="5" t="n">
        <v>7616</v>
      </c>
    </row>
    <row r="15">
      <c r="A15" s="4" t="inlineStr">
        <is>
          <t>Other comprehensive income</t>
        </is>
      </c>
      <c r="D15" s="5" t="n">
        <v>82498</v>
      </c>
    </row>
    <row r="16">
      <c r="A16" s="4" t="inlineStr">
        <is>
          <t>Ending Balance, June 30, 2020</t>
        </is>
      </c>
      <c r="B16" s="5" t="n">
        <v>252937</v>
      </c>
      <c r="D16" s="5" t="n">
        <v>252937</v>
      </c>
    </row>
    <row r="17">
      <c r="A17" s="4" t="inlineStr">
        <is>
          <t>Investments [Member]</t>
        </is>
      </c>
    </row>
    <row r="18">
      <c r="A18" s="3" t="inlineStr">
        <is>
          <t>Accumulated Other Comprehensive Income (Loss) [Line Items]</t>
        </is>
      </c>
    </row>
    <row r="19">
      <c r="A19" s="4" t="inlineStr">
        <is>
          <t>Beginning Balance, December 31, 2019</t>
        </is>
      </c>
      <c r="D19" s="5" t="n">
        <v>170393</v>
      </c>
    </row>
    <row r="20">
      <c r="A20" s="4" t="inlineStr">
        <is>
          <t>OCI before reclassifications</t>
        </is>
      </c>
      <c r="D20" s="5" t="n">
        <v>52832</v>
      </c>
    </row>
    <row r="21">
      <c r="A21" s="4" t="inlineStr">
        <is>
          <t>Amounts reclassified from AOCI</t>
        </is>
      </c>
      <c r="D21" s="5" t="n">
        <v>16193</v>
      </c>
    </row>
    <row r="22">
      <c r="A22" s="4" t="inlineStr">
        <is>
          <t>Other comprehensive income</t>
        </is>
      </c>
      <c r="D22" s="5" t="n">
        <v>69025</v>
      </c>
    </row>
    <row r="23">
      <c r="A23" s="4" t="inlineStr">
        <is>
          <t>Ending Balance, June 30, 2020</t>
        </is>
      </c>
      <c r="B23" s="5" t="n">
        <v>239418</v>
      </c>
      <c r="D23" s="5" t="n">
        <v>239418</v>
      </c>
    </row>
    <row r="24">
      <c r="A24" s="4" t="inlineStr">
        <is>
          <t>Accumulated Other-than-Temporary Impairment [Member]</t>
        </is>
      </c>
    </row>
    <row r="25">
      <c r="A25" s="3" t="inlineStr">
        <is>
          <t>Accumulated Other Comprehensive Income (Loss) [Line Items]</t>
        </is>
      </c>
    </row>
    <row r="26">
      <c r="A26" s="4" t="inlineStr">
        <is>
          <t>Beginning Balance, December 31, 2019</t>
        </is>
      </c>
      <c r="D26" s="5" t="n">
        <v>-71</v>
      </c>
    </row>
    <row r="27">
      <c r="A27" s="4" t="inlineStr">
        <is>
          <t>OCI before reclassifications</t>
        </is>
      </c>
      <c r="D27" s="5" t="n">
        <v>-22050</v>
      </c>
    </row>
    <row r="28">
      <c r="A28" s="4" t="inlineStr">
        <is>
          <t>Amounts reclassified from AOCI, OTTI</t>
        </is>
      </c>
      <c r="D28" s="5" t="n">
        <v>8582</v>
      </c>
    </row>
    <row r="29">
      <c r="A29" s="4" t="inlineStr">
        <is>
          <t>Other comprehensive income</t>
        </is>
      </c>
      <c r="D29" s="5" t="n">
        <v>-13468</v>
      </c>
    </row>
    <row r="30">
      <c r="A30" s="4" t="inlineStr">
        <is>
          <t>Ending Balance, June 30, 2020</t>
        </is>
      </c>
      <c r="B30" s="5" t="n">
        <v>-13539</v>
      </c>
      <c r="D30" s="5" t="n">
        <v>-13539</v>
      </c>
    </row>
    <row r="31">
      <c r="A31" s="4" t="inlineStr">
        <is>
          <t>Accumulated Net Unrealized Investment Gain (Loss) [Member] | Held-to-maturity Securities [Member]</t>
        </is>
      </c>
    </row>
    <row r="32">
      <c r="A32" s="3" t="inlineStr">
        <is>
          <t>Accumulated Other Comprehensive Income (Loss) [Line Items]</t>
        </is>
      </c>
    </row>
    <row r="33">
      <c r="A33" s="4" t="inlineStr">
        <is>
          <t>Beginning Balance, December 31, 2019</t>
        </is>
      </c>
      <c r="D33" s="5" t="n">
        <v>25</v>
      </c>
    </row>
    <row r="34">
      <c r="A34" s="4" t="inlineStr">
        <is>
          <t>OCI before reclassifications</t>
        </is>
      </c>
      <c r="D34" s="5" t="n">
        <v>0</v>
      </c>
    </row>
    <row r="35">
      <c r="A35" s="4" t="inlineStr">
        <is>
          <t>Amounts reclassified from AOCI, HTM related</t>
        </is>
      </c>
      <c r="D35" s="5" t="n">
        <v>-5</v>
      </c>
    </row>
    <row r="36">
      <c r="A36" s="4" t="inlineStr">
        <is>
          <t>Other comprehensive income</t>
        </is>
      </c>
      <c r="D36" s="5" t="n">
        <v>-5</v>
      </c>
    </row>
    <row r="37">
      <c r="A37" s="4" t="inlineStr">
        <is>
          <t>Ending Balance, June 30, 2020</t>
        </is>
      </c>
      <c r="B37" s="5" t="n">
        <v>20</v>
      </c>
      <c r="D37" s="5" t="n">
        <v>20</v>
      </c>
    </row>
    <row r="38">
      <c r="A38" s="4" t="inlineStr">
        <is>
          <t>Accumulated Defined Benefit Plans Adjustment [Member]</t>
        </is>
      </c>
    </row>
    <row r="39">
      <c r="A39" s="3" t="inlineStr">
        <is>
          <t>Accumulated Other Comprehensive Income (Loss) [Line Items]</t>
        </is>
      </c>
    </row>
    <row r="40">
      <c r="A40" s="4" t="inlineStr">
        <is>
          <t>Beginning Balance, December 31, 2019</t>
        </is>
      </c>
      <c r="D40" s="5" t="n">
        <v>-88643</v>
      </c>
    </row>
    <row r="41">
      <c r="A41" s="4" t="inlineStr">
        <is>
          <t>OCI before reclassifications, Defined Benefit Pension and Post Retirement Plans</t>
        </is>
      </c>
      <c r="D41" s="5" t="n">
        <v>0</v>
      </c>
    </row>
    <row r="42">
      <c r="A42" s="4" t="inlineStr">
        <is>
          <t>Amount reclassified into net income: Net actuarial loss</t>
        </is>
      </c>
      <c r="D42" s="5" t="n">
        <v>1191</v>
      </c>
    </row>
    <row r="43">
      <c r="A43" s="4" t="inlineStr">
        <is>
          <t>Ending Balance, June 30, 2020</t>
        </is>
      </c>
      <c r="B43" s="5" t="n">
        <v>-87452</v>
      </c>
      <c r="D43" s="5" t="n">
        <v>-87452</v>
      </c>
    </row>
    <row r="44">
      <c r="A44" s="4" t="inlineStr">
        <is>
          <t>Accumulated other comprehensive income (loss) [Member]</t>
        </is>
      </c>
    </row>
    <row r="45">
      <c r="A45" s="3" t="inlineStr">
        <is>
          <t>Accumulated Other Comprehensive Income (Loss) [Line Items]</t>
        </is>
      </c>
    </row>
    <row r="46">
      <c r="A46" s="4" t="inlineStr">
        <is>
          <t>Beginning Balance, December 31, 2019</t>
        </is>
      </c>
      <c r="D46" s="5" t="n">
        <v>81750</v>
      </c>
    </row>
    <row r="47">
      <c r="A47" s="4" t="inlineStr">
        <is>
          <t>OCI before reclassifications</t>
        </is>
      </c>
      <c r="D47" s="5" t="n">
        <v>52832</v>
      </c>
    </row>
    <row r="48">
      <c r="A48" s="4" t="inlineStr">
        <is>
          <t>Amounts reclassified from AOCI</t>
        </is>
      </c>
      <c r="D48" s="5" t="n">
        <v>17384</v>
      </c>
    </row>
    <row r="49">
      <c r="A49" s="4" t="inlineStr">
        <is>
          <t>Other comprehensive income</t>
        </is>
      </c>
      <c r="B49" s="5" t="n">
        <v>174083</v>
      </c>
      <c r="C49" s="6" t="n">
        <v>65482</v>
      </c>
      <c r="D49" s="5" t="n">
        <v>70216</v>
      </c>
      <c r="E49" s="6" t="n">
        <v>146462</v>
      </c>
    </row>
    <row r="50">
      <c r="A50" s="4" t="inlineStr">
        <is>
          <t>Ending Balance, June 30, 2020</t>
        </is>
      </c>
      <c r="B50" s="6" t="n">
        <v>151966</v>
      </c>
      <c r="D50" s="6" t="n">
        <v>1519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alized and unrealized investment gains (losses)</t>
        </is>
      </c>
      <c r="B3" s="6" t="n">
        <v>12649</v>
      </c>
      <c r="C3" s="6" t="n">
        <v>4027</v>
      </c>
      <c r="D3" s="6" t="n">
        <v>-32017</v>
      </c>
      <c r="E3" s="6" t="n">
        <v>17478</v>
      </c>
    </row>
    <row r="4">
      <c r="A4" s="4" t="inlineStr">
        <is>
          <t>Net investment income earned</t>
        </is>
      </c>
      <c r="B4" s="5" t="n">
        <v>34444</v>
      </c>
      <c r="C4" s="5" t="n">
        <v>58505</v>
      </c>
      <c r="D4" s="5" t="n">
        <v>90411</v>
      </c>
      <c r="E4" s="5" t="n">
        <v>109123</v>
      </c>
    </row>
    <row r="5">
      <c r="A5" s="4" t="inlineStr">
        <is>
          <t>Loss and loss expense incurred</t>
        </is>
      </c>
      <c r="B5" s="5" t="n">
        <v>403949</v>
      </c>
      <c r="C5" s="5" t="n">
        <v>380984</v>
      </c>
      <c r="D5" s="5" t="n">
        <v>804273</v>
      </c>
      <c r="E5" s="5" t="n">
        <v>767563</v>
      </c>
    </row>
    <row r="6">
      <c r="A6" s="4" t="inlineStr">
        <is>
          <t>Other insurance expenses</t>
        </is>
      </c>
      <c r="B6" s="5" t="n">
        <v>84601</v>
      </c>
      <c r="C6" s="5" t="n">
        <v>86662</v>
      </c>
      <c r="D6" s="5" t="n">
        <v>179947</v>
      </c>
      <c r="E6" s="5" t="n">
        <v>171741</v>
      </c>
    </row>
    <row r="7">
      <c r="A7" s="4" t="inlineStr">
        <is>
          <t>Income before federal income tax</t>
        </is>
      </c>
      <c r="B7" s="5" t="n">
        <v>42693</v>
      </c>
      <c r="C7" s="5" t="n">
        <v>90225</v>
      </c>
      <c r="D7" s="5" t="n">
        <v>58690</v>
      </c>
      <c r="E7" s="5" t="n">
        <v>163919</v>
      </c>
    </row>
    <row r="8">
      <c r="A8" s="4" t="inlineStr">
        <is>
          <t>Total federal income tax expense</t>
        </is>
      </c>
      <c r="B8" s="5" t="n">
        <v>-8510</v>
      </c>
      <c r="C8" s="5" t="n">
        <v>-17959</v>
      </c>
      <c r="D8" s="5" t="n">
        <v>-9271</v>
      </c>
      <c r="E8" s="5" t="n">
        <v>-30305</v>
      </c>
    </row>
    <row r="9">
      <c r="A9" s="4" t="inlineStr">
        <is>
          <t>Net income</t>
        </is>
      </c>
      <c r="B9" s="5" t="n">
        <v>34183</v>
      </c>
      <c r="C9" s="5" t="n">
        <v>72266</v>
      </c>
      <c r="D9" s="5" t="n">
        <v>49419</v>
      </c>
      <c r="E9" s="5" t="n">
        <v>133614</v>
      </c>
    </row>
    <row r="10">
      <c r="A10" s="4" t="inlineStr">
        <is>
          <t>Reclassification out of AOCI</t>
        </is>
      </c>
    </row>
    <row r="11">
      <c r="A11" s="4" t="inlineStr">
        <is>
          <t>Net income</t>
        </is>
      </c>
      <c r="B11" s="5" t="n">
        <v>-4652</v>
      </c>
      <c r="C11" s="5" t="n">
        <v>-520</v>
      </c>
      <c r="D11" s="5" t="n">
        <v>17384</v>
      </c>
      <c r="E11" s="5" t="n">
        <v>-853</v>
      </c>
    </row>
    <row r="12">
      <c r="A12" s="4" t="inlineStr">
        <is>
          <t>Pension Plan [Member] | Reclassification out of AOCI</t>
        </is>
      </c>
    </row>
    <row r="13">
      <c r="A13" s="4" t="inlineStr">
        <is>
          <t>Loss and loss expense incurred</t>
        </is>
      </c>
      <c r="B13" s="5" t="n">
        <v>162</v>
      </c>
      <c r="C13" s="5" t="n">
        <v>145</v>
      </c>
      <c r="D13" s="5" t="n">
        <v>324</v>
      </c>
      <c r="E13" s="5" t="n">
        <v>290</v>
      </c>
    </row>
    <row r="14">
      <c r="A14" s="4" t="inlineStr">
        <is>
          <t>Other insurance expenses</t>
        </is>
      </c>
      <c r="B14" s="5" t="n">
        <v>591</v>
      </c>
      <c r="C14" s="5" t="n">
        <v>519</v>
      </c>
      <c r="D14" s="5" t="n">
        <v>1183</v>
      </c>
      <c r="E14" s="5" t="n">
        <v>1038</v>
      </c>
    </row>
    <row r="15">
      <c r="A15" s="4" t="inlineStr">
        <is>
          <t>Income before federal income tax</t>
        </is>
      </c>
      <c r="B15" s="5" t="n">
        <v>753</v>
      </c>
      <c r="C15" s="5" t="n">
        <v>664</v>
      </c>
      <c r="D15" s="5" t="n">
        <v>1507</v>
      </c>
      <c r="E15" s="5" t="n">
        <v>1328</v>
      </c>
    </row>
    <row r="16">
      <c r="A16" s="4" t="inlineStr">
        <is>
          <t>Total federal income tax expense</t>
        </is>
      </c>
      <c r="B16" s="5" t="n">
        <v>-158</v>
      </c>
      <c r="C16" s="5" t="n">
        <v>-140</v>
      </c>
      <c r="D16" s="5" t="n">
        <v>-316</v>
      </c>
      <c r="E16" s="5" t="n">
        <v>-279</v>
      </c>
    </row>
    <row r="17">
      <c r="A17" s="4" t="inlineStr">
        <is>
          <t>Net income</t>
        </is>
      </c>
      <c r="B17" s="5" t="n">
        <v>595</v>
      </c>
      <c r="C17" s="5" t="n">
        <v>524</v>
      </c>
      <c r="D17" s="5" t="n">
        <v>1191</v>
      </c>
      <c r="E17" s="5" t="n">
        <v>1049</v>
      </c>
    </row>
    <row r="18">
      <c r="A18" s="4" t="inlineStr">
        <is>
          <t>Held-to-maturity Securities [Member] | Reclassification out of AOCI</t>
        </is>
      </c>
    </row>
    <row r="19">
      <c r="A19" s="4" t="inlineStr">
        <is>
          <t>Net realized and unrealized investment gains (losses)</t>
        </is>
      </c>
      <c r="B19" s="5" t="n">
        <v>0</v>
      </c>
      <c r="C19" s="5" t="n">
        <v>-9</v>
      </c>
      <c r="D19" s="5" t="n">
        <v>1</v>
      </c>
      <c r="E19" s="5" t="n">
        <v>-9</v>
      </c>
    </row>
    <row r="20">
      <c r="A20" s="4" t="inlineStr">
        <is>
          <t>Net investment income earned</t>
        </is>
      </c>
      <c r="B20" s="5" t="n">
        <v>-31</v>
      </c>
      <c r="C20" s="5" t="n">
        <v>-12</v>
      </c>
      <c r="D20" s="5" t="n">
        <v>-7</v>
      </c>
      <c r="E20" s="5" t="n">
        <v>-21</v>
      </c>
    </row>
    <row r="21">
      <c r="A21" s="4" t="inlineStr">
        <is>
          <t>Income before federal income tax</t>
        </is>
      </c>
      <c r="B21" s="5" t="n">
        <v>-31</v>
      </c>
      <c r="C21" s="5" t="n">
        <v>-21</v>
      </c>
      <c r="D21" s="5" t="n">
        <v>-6</v>
      </c>
      <c r="E21" s="5" t="n">
        <v>-30</v>
      </c>
    </row>
    <row r="22">
      <c r="A22" s="4" t="inlineStr">
        <is>
          <t>Total federal income tax expense</t>
        </is>
      </c>
      <c r="B22" s="5" t="n">
        <v>6</v>
      </c>
      <c r="C22" s="5" t="n">
        <v>4</v>
      </c>
      <c r="D22" s="5" t="n">
        <v>1</v>
      </c>
      <c r="E22" s="5" t="n">
        <v>6</v>
      </c>
    </row>
    <row r="23">
      <c r="A23" s="4" t="inlineStr">
        <is>
          <t>Net income</t>
        </is>
      </c>
      <c r="B23" s="5" t="n">
        <v>-25</v>
      </c>
      <c r="C23" s="5" t="n">
        <v>-17</v>
      </c>
      <c r="D23" s="5" t="n">
        <v>-5</v>
      </c>
      <c r="E23" s="5" t="n">
        <v>-24</v>
      </c>
    </row>
    <row r="24">
      <c r="A24" s="4" t="inlineStr">
        <is>
          <t>Available for sale securities, excluding credit losses [Member] | Reclassification out of AOCI</t>
        </is>
      </c>
    </row>
    <row r="25">
      <c r="A25" s="4" t="inlineStr">
        <is>
          <t>Net realized and unrealized investment gains (losses)</t>
        </is>
      </c>
      <c r="B25" s="5" t="n">
        <v>-1686</v>
      </c>
      <c r="C25" s="5" t="n">
        <v>-1300</v>
      </c>
      <c r="D25" s="5" t="n">
        <v>9641</v>
      </c>
      <c r="E25" s="5" t="n">
        <v>-2377</v>
      </c>
    </row>
    <row r="26">
      <c r="A26" s="4" t="inlineStr">
        <is>
          <t>Income before federal income tax</t>
        </is>
      </c>
      <c r="B26" s="5" t="n">
        <v>-1686</v>
      </c>
      <c r="C26" s="5" t="n">
        <v>-1300</v>
      </c>
      <c r="D26" s="5" t="n">
        <v>9641</v>
      </c>
      <c r="E26" s="5" t="n">
        <v>-2377</v>
      </c>
    </row>
    <row r="27">
      <c r="A27" s="4" t="inlineStr">
        <is>
          <t>Total federal income tax expense</t>
        </is>
      </c>
      <c r="B27" s="5" t="n">
        <v>354</v>
      </c>
      <c r="C27" s="5" t="n">
        <v>273</v>
      </c>
      <c r="D27" s="5" t="n">
        <v>-2025</v>
      </c>
      <c r="E27" s="5" t="n">
        <v>499</v>
      </c>
    </row>
    <row r="28">
      <c r="A28" s="4" t="inlineStr">
        <is>
          <t>Net income</t>
        </is>
      </c>
      <c r="B28" s="5" t="n">
        <v>-1332</v>
      </c>
      <c r="C28" s="5" t="n">
        <v>-1027</v>
      </c>
      <c r="D28" s="5" t="n">
        <v>7616</v>
      </c>
      <c r="E28" s="5" t="n">
        <v>-1878</v>
      </c>
    </row>
    <row r="29">
      <c r="A29" s="4" t="inlineStr">
        <is>
          <t>Available for sale securities, including credit losses | Reclassification out of AOCI</t>
        </is>
      </c>
    </row>
    <row r="30">
      <c r="A30" s="4" t="inlineStr">
        <is>
          <t>Net realized and unrealized investment gains (losses)</t>
        </is>
      </c>
      <c r="B30" s="5" t="n">
        <v>-4924</v>
      </c>
      <c r="C30" s="5" t="n">
        <v>0</v>
      </c>
      <c r="D30" s="5" t="n">
        <v>10863</v>
      </c>
      <c r="E30" s="5" t="n">
        <v>0</v>
      </c>
    </row>
    <row r="31">
      <c r="A31" s="4" t="inlineStr">
        <is>
          <t>Income before federal income tax</t>
        </is>
      </c>
      <c r="B31" s="5" t="n">
        <v>-4924</v>
      </c>
      <c r="C31" s="5" t="n">
        <v>0</v>
      </c>
      <c r="D31" s="5" t="n">
        <v>10863</v>
      </c>
      <c r="E31" s="5" t="n">
        <v>0</v>
      </c>
    </row>
    <row r="32">
      <c r="A32" s="4" t="inlineStr">
        <is>
          <t>Total federal income tax expense</t>
        </is>
      </c>
      <c r="B32" s="5" t="n">
        <v>1034</v>
      </c>
      <c r="C32" s="5" t="n">
        <v>0</v>
      </c>
      <c r="D32" s="5" t="n">
        <v>-2281</v>
      </c>
      <c r="E32" s="5" t="n">
        <v>0</v>
      </c>
    </row>
    <row r="33">
      <c r="A33" s="4" t="inlineStr">
        <is>
          <t>Net income</t>
        </is>
      </c>
      <c r="B33" s="6" t="n">
        <v>-3890</v>
      </c>
      <c r="C33" s="6" t="n">
        <v>0</v>
      </c>
      <c r="D33" s="6" t="n">
        <v>8582</v>
      </c>
      <c r="E33"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Jun. 30, 2020</t>
        </is>
      </c>
      <c r="C1" s="2" t="inlineStr">
        <is>
          <t>Jun. 30, 2019</t>
        </is>
      </c>
    </row>
    <row r="2">
      <c r="A2" s="4" t="inlineStr">
        <is>
          <t>Preferred stock, par value per share</t>
        </is>
      </c>
      <c r="B2" s="6" t="n">
        <v>0</v>
      </c>
      <c r="C2" s="6" t="n">
        <v>0</v>
      </c>
    </row>
    <row r="3">
      <c r="A3" s="4" t="inlineStr">
        <is>
          <t>Preferred stock, shares authorized</t>
        </is>
      </c>
      <c r="B3" s="5" t="n">
        <v>5000000</v>
      </c>
      <c r="C3" s="5" t="n">
        <v>5000000</v>
      </c>
    </row>
    <row r="4">
      <c r="A4" s="4" t="inlineStr">
        <is>
          <t>Preferred stock, shares issued</t>
        </is>
      </c>
      <c r="B4" s="5" t="n">
        <v>0</v>
      </c>
      <c r="C4" s="5" t="n">
        <v>0</v>
      </c>
    </row>
    <row r="5">
      <c r="A5" s="4" t="inlineStr">
        <is>
          <t>Series A Preferred Stock [Member]</t>
        </is>
      </c>
    </row>
    <row r="6">
      <c r="A6" s="4" t="inlineStr">
        <is>
          <t>Preferred stock, par value per share</t>
        </is>
      </c>
      <c r="B6" s="6" t="n">
        <v>0</v>
      </c>
      <c r="C6" s="6" t="n">
        <v>0</v>
      </c>
    </row>
    <row r="7">
      <c r="A7" s="4" t="inlineStr">
        <is>
          <t>Preferred stock, shares authorized</t>
        </is>
      </c>
      <c r="B7" s="5" t="n">
        <v>300000</v>
      </c>
      <c r="C7" s="5"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9419</v>
      </c>
      <c r="C4" s="6" t="n">
        <v>133614</v>
      </c>
    </row>
    <row r="5">
      <c r="A5" s="3" t="inlineStr">
        <is>
          <t>Adjustments to reconcile net income to net cash provided by (used in) operating activities:</t>
        </is>
      </c>
    </row>
    <row r="6">
      <c r="A6" s="4" t="inlineStr">
        <is>
          <t>Depreciation and amortization</t>
        </is>
      </c>
      <c r="B6" s="5" t="n">
        <v>29634</v>
      </c>
      <c r="C6" s="5" t="n">
        <v>28327</v>
      </c>
    </row>
    <row r="7">
      <c r="A7" s="4" t="inlineStr">
        <is>
          <t>Stock-based compensation expense</t>
        </is>
      </c>
      <c r="B7" s="5" t="n">
        <v>11198</v>
      </c>
      <c r="C7" s="5" t="n">
        <v>11654</v>
      </c>
    </row>
    <row r="8">
      <c r="A8" s="4" t="inlineStr">
        <is>
          <t>Undistributed losses (gains) of equity method investments</t>
        </is>
      </c>
      <c r="B8" s="5" t="n">
        <v>7319</v>
      </c>
      <c r="C8" s="5" t="n">
        <v>-4934</v>
      </c>
    </row>
    <row r="9">
      <c r="A9" s="4" t="inlineStr">
        <is>
          <t>Distributions in excess of current year income of equity method investments</t>
        </is>
      </c>
      <c r="B9" s="5" t="n">
        <v>8488</v>
      </c>
      <c r="C9" s="5" t="n">
        <v>2157</v>
      </c>
    </row>
    <row r="10">
      <c r="A10" s="4" t="inlineStr">
        <is>
          <t>Net realized and unrealized losses (gains)</t>
        </is>
      </c>
      <c r="B10" s="5" t="n">
        <v>32017</v>
      </c>
      <c r="C10" s="5" t="n">
        <v>-17478</v>
      </c>
    </row>
    <row r="11">
      <c r="A11" s="4" t="inlineStr">
        <is>
          <t>Loss on disposal of fixed assets</t>
        </is>
      </c>
      <c r="B11" s="5" t="n">
        <v>17</v>
      </c>
      <c r="C11" s="5" t="n">
        <v>0</v>
      </c>
    </row>
    <row r="12">
      <c r="A12" s="3" t="inlineStr">
        <is>
          <t>Changes in assets and liabilities:</t>
        </is>
      </c>
    </row>
    <row r="13">
      <c r="A13" s="4" t="inlineStr">
        <is>
          <t>Increase in reserve for loss and loss expense, net of reinsurance recoverable</t>
        </is>
      </c>
      <c r="B13" s="5" t="n">
        <v>101151</v>
      </c>
      <c r="C13" s="5" t="n">
        <v>105082</v>
      </c>
    </row>
    <row r="14">
      <c r="A14" s="4" t="inlineStr">
        <is>
          <t>Increase in unearned premiums, net of prepaid reinsurance</t>
        </is>
      </c>
      <c r="B14" s="5" t="n">
        <v>89705</v>
      </c>
      <c r="C14" s="5" t="n">
        <v>99152</v>
      </c>
    </row>
    <row r="15">
      <c r="A15" s="4" t="inlineStr">
        <is>
          <t>Decrease in net federal income taxes</t>
        </is>
      </c>
      <c r="B15" s="5" t="n">
        <v>8340</v>
      </c>
      <c r="C15" s="5" t="n">
        <v>1698</v>
      </c>
    </row>
    <row r="16">
      <c r="A16" s="4" t="inlineStr">
        <is>
          <t>Increase in premiums receivable</t>
        </is>
      </c>
      <c r="B16" s="5" t="n">
        <v>-44095</v>
      </c>
      <c r="C16" s="5" t="n">
        <v>-107190</v>
      </c>
    </row>
    <row r="17">
      <c r="A17" s="4" t="inlineStr">
        <is>
          <t>Increase in deferred policy acquisition costs</t>
        </is>
      </c>
      <c r="B17" s="5" t="n">
        <v>-14269</v>
      </c>
      <c r="C17" s="5" t="n">
        <v>-20516</v>
      </c>
    </row>
    <row r="18">
      <c r="A18" s="4" t="inlineStr">
        <is>
          <t>Increase in interest and dividends due or accrued</t>
        </is>
      </c>
      <c r="B18" s="5" t="n">
        <v>-934</v>
      </c>
      <c r="C18" s="5" t="n">
        <v>-1399</v>
      </c>
    </row>
    <row r="19">
      <c r="A19" s="4" t="inlineStr">
        <is>
          <t>Decrease in accrued salaries and benefits</t>
        </is>
      </c>
      <c r="B19" s="5" t="n">
        <v>-44082</v>
      </c>
      <c r="C19" s="5" t="n">
        <v>-29124</v>
      </c>
    </row>
    <row r="20">
      <c r="A20" s="4" t="inlineStr">
        <is>
          <t>Increase in other assets</t>
        </is>
      </c>
      <c r="B20" s="5" t="n">
        <v>-2753</v>
      </c>
      <c r="C20" s="5" t="n">
        <v>-22320</v>
      </c>
    </row>
    <row r="21">
      <c r="A21" s="4" t="inlineStr">
        <is>
          <t>Decrease in other liabilities</t>
        </is>
      </c>
      <c r="B21" s="5" t="n">
        <v>-33770</v>
      </c>
      <c r="C21" s="5" t="n">
        <v>-13583</v>
      </c>
    </row>
    <row r="22">
      <c r="A22" s="4" t="inlineStr">
        <is>
          <t>Net Cash Provided by Operating Activities</t>
        </is>
      </c>
      <c r="B22" s="5" t="n">
        <v>197385</v>
      </c>
      <c r="C22" s="5" t="n">
        <v>165140</v>
      </c>
    </row>
    <row r="23">
      <c r="A23" s="3" t="inlineStr">
        <is>
          <t>Investing Activities</t>
        </is>
      </c>
    </row>
    <row r="24">
      <c r="A24" s="4" t="inlineStr">
        <is>
          <t>Purchase of fixed income securities, available-for-sale</t>
        </is>
      </c>
      <c r="B24" s="5" t="n">
        <v>-961803</v>
      </c>
      <c r="C24" s="5" t="n">
        <v>-891241</v>
      </c>
    </row>
    <row r="25">
      <c r="A25" s="4" t="inlineStr">
        <is>
          <t>Purchase of commercial mortgage loans</t>
        </is>
      </c>
      <c r="B25" s="5" t="n">
        <v>-17934</v>
      </c>
      <c r="C25" s="5" t="n">
        <v>0</v>
      </c>
    </row>
    <row r="26">
      <c r="A26" s="4" t="inlineStr">
        <is>
          <t>Purchase of equity securities</t>
        </is>
      </c>
      <c r="B26" s="5" t="n">
        <v>-73879</v>
      </c>
      <c r="C26" s="5" t="n">
        <v>-24699</v>
      </c>
    </row>
    <row r="27">
      <c r="A27" s="4" t="inlineStr">
        <is>
          <t>Purchase of other investments</t>
        </is>
      </c>
      <c r="B27" s="5" t="n">
        <v>-39400</v>
      </c>
      <c r="C27" s="5" t="n">
        <v>-25822</v>
      </c>
    </row>
    <row r="28">
      <c r="A28" s="4" t="inlineStr">
        <is>
          <t>Purchase of short-term investments</t>
        </is>
      </c>
      <c r="B28" s="5" t="n">
        <v>-3368828</v>
      </c>
      <c r="C28" s="5" t="n">
        <v>-3258852</v>
      </c>
    </row>
    <row r="29">
      <c r="A29" s="4" t="inlineStr">
        <is>
          <t>Sale of fixed income securities, available-for-sale</t>
        </is>
      </c>
      <c r="B29" s="5" t="n">
        <v>302342</v>
      </c>
      <c r="C29" s="5" t="n">
        <v>372159</v>
      </c>
    </row>
    <row r="30">
      <c r="A30" s="4" t="inlineStr">
        <is>
          <t>Proceeds from commercial mortgage loans</t>
        </is>
      </c>
      <c r="B30" s="5" t="n">
        <v>54</v>
      </c>
      <c r="C30" s="5" t="n">
        <v>0</v>
      </c>
    </row>
    <row r="31">
      <c r="A31" s="4" t="inlineStr">
        <is>
          <t>Sale of short-term investments</t>
        </is>
      </c>
      <c r="B31" s="5" t="n">
        <v>3278106</v>
      </c>
      <c r="C31" s="5" t="n">
        <v>3291878</v>
      </c>
    </row>
    <row r="32">
      <c r="A32" s="4" t="inlineStr">
        <is>
          <t>Redemption and maturities of fixed income securities, held-to-maturity</t>
        </is>
      </c>
      <c r="B32" s="5" t="n">
        <v>1200</v>
      </c>
      <c r="C32" s="5" t="n">
        <v>4643</v>
      </c>
    </row>
    <row r="33">
      <c r="A33" s="4" t="inlineStr">
        <is>
          <t>Redemption and maturities of fixed income securities, available-for-sale</t>
        </is>
      </c>
      <c r="B33" s="5" t="n">
        <v>461527</v>
      </c>
      <c r="C33" s="5" t="n">
        <v>236705</v>
      </c>
    </row>
    <row r="34">
      <c r="A34" s="4" t="inlineStr">
        <is>
          <t>Sale of equity securities</t>
        </is>
      </c>
      <c r="B34" s="5" t="n">
        <v>1320</v>
      </c>
      <c r="C34" s="5" t="n">
        <v>30094</v>
      </c>
    </row>
    <row r="35">
      <c r="A35" s="4" t="inlineStr">
        <is>
          <t>Sale of other investments</t>
        </is>
      </c>
      <c r="B35" s="5" t="n">
        <v>53</v>
      </c>
      <c r="C35" s="5" t="n">
        <v>12609</v>
      </c>
    </row>
    <row r="36">
      <c r="A36" s="4" t="inlineStr">
        <is>
          <t>Distributions from other investments</t>
        </is>
      </c>
      <c r="B36" s="5" t="n">
        <v>7349</v>
      </c>
      <c r="C36" s="5" t="n">
        <v>14489</v>
      </c>
    </row>
    <row r="37">
      <c r="A37" s="4" t="inlineStr">
        <is>
          <t>Purchase of property and equipment</t>
        </is>
      </c>
      <c r="B37" s="5" t="n">
        <v>-12634</v>
      </c>
      <c r="C37" s="5" t="n">
        <v>-16985</v>
      </c>
    </row>
    <row r="38">
      <c r="A38" s="4" t="inlineStr">
        <is>
          <t>Net Cash Used in Investing Activities</t>
        </is>
      </c>
      <c r="B38" s="5" t="n">
        <v>-422527</v>
      </c>
      <c r="C38" s="5" t="n">
        <v>-255022</v>
      </c>
    </row>
    <row r="39">
      <c r="A39" s="3" t="inlineStr">
        <is>
          <t>Financing Activities</t>
        </is>
      </c>
    </row>
    <row r="40">
      <c r="A40" s="4" t="inlineStr">
        <is>
          <t>Dividends to stockholders</t>
        </is>
      </c>
      <c r="B40" s="5" t="n">
        <v>-26631</v>
      </c>
      <c r="C40" s="5" t="n">
        <v>-22940</v>
      </c>
    </row>
    <row r="41">
      <c r="A41" s="4" t="inlineStr">
        <is>
          <t>Acquisition of treasury stock</t>
        </is>
      </c>
      <c r="B41" s="5" t="n">
        <v>-6982</v>
      </c>
      <c r="C41" s="5" t="n">
        <v>-6715</v>
      </c>
    </row>
    <row r="42">
      <c r="A42" s="4" t="inlineStr">
        <is>
          <t>Net proceeds from stock purchase and compensation plans</t>
        </is>
      </c>
      <c r="B42" s="5" t="n">
        <v>4731</v>
      </c>
      <c r="C42" s="5" t="n">
        <v>5100</v>
      </c>
    </row>
    <row r="43">
      <c r="A43" s="4" t="inlineStr">
        <is>
          <t>Proceeds from borrowings</t>
        </is>
      </c>
      <c r="B43" s="5" t="n">
        <v>387000</v>
      </c>
      <c r="C43" s="5" t="n">
        <v>340757</v>
      </c>
    </row>
    <row r="44">
      <c r="A44" s="4" t="inlineStr">
        <is>
          <t>Repayments of borrowings</t>
        </is>
      </c>
      <c r="B44" s="5" t="n">
        <v>-135000</v>
      </c>
      <c r="C44" s="5" t="n">
        <v>-235000</v>
      </c>
    </row>
    <row r="45">
      <c r="A45" s="4" t="inlineStr">
        <is>
          <t>Repayments of finance lease obligations</t>
        </is>
      </c>
      <c r="B45" s="5" t="n">
        <v>-314</v>
      </c>
      <c r="C45" s="5" t="n">
        <v>-596</v>
      </c>
    </row>
    <row r="46">
      <c r="A46" s="4" t="inlineStr">
        <is>
          <t>Net Cash Provided by Financing Activities</t>
        </is>
      </c>
      <c r="B46" s="5" t="n">
        <v>222804</v>
      </c>
      <c r="C46" s="5" t="n">
        <v>80606</v>
      </c>
    </row>
    <row r="47">
      <c r="A47" s="4" t="inlineStr">
        <is>
          <t>Cash and restricted cash, beginning of year</t>
        </is>
      </c>
      <c r="B47" s="5" t="n">
        <v>7975</v>
      </c>
      <c r="C47" s="5" t="n">
        <v>16919</v>
      </c>
    </row>
    <row r="48">
      <c r="A48" s="4" t="inlineStr">
        <is>
          <t>Cash and restricted cash, end of period</t>
        </is>
      </c>
      <c r="B48" s="5" t="n">
        <v>5637</v>
      </c>
      <c r="C48" s="5" t="n">
        <v>7643</v>
      </c>
    </row>
    <row r="49">
      <c r="A49" s="4" t="inlineStr">
        <is>
          <t>Net decrease in cash and restricted cash</t>
        </is>
      </c>
      <c r="B49" s="6" t="n">
        <v>-2338</v>
      </c>
      <c r="C49" s="6" t="n">
        <v>-92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nd Significant Accounting Policies [Abstract]</t>
        </is>
      </c>
    </row>
    <row r="4">
      <c r="A4" s="4" t="inlineStr">
        <is>
          <t>Basis of Presentation</t>
        </is>
      </c>
      <c r="B4" s="4" t="inlineStr">
        <is>
          <t xml:space="preserve"> Basis of Presentation and Accounting Policies (a) Basis of Presentation The words "Company,” “we,” “us,” or “our” refer to Selective Insurance Group, Inc. (the "Parent"), and its subsidiaries except as expressly indicated or the context requires otherwise. We have prepared our interim unaudited consolidated financial statements (“Financial Statements”) in conformity with U.S. generally accepted accounting principles (“GAAP”) and the rules and regulations of the U.S. Securities and Exchange Commission (“SEC”) regarding interim financial reporting. In preparing the Financial Statements in conformity with GAAP, we are required to make estimates and assumptions that affect the reported financial statement balances and the disclosure of contingent assets and liabilities. Actual results could differ from those estimates. All significant intercompany accounts and transactions between the Parent and its subsidiaries are eliminated in consolidation. Our Financial Statements reflect all adjustments that, in our opinion, are normal, recurring, and necessary for a fair presentation of our results of operations and financial condition. Our Financial Statements cover the second quarters ended June 30, 2020 (“ Second Quarter 2020 ”) and June 30, 2019 (“ Second Quarter 2019 ”) and the six-month periods ended June 30, 2020 (" Six Months 2020 ") and June 30, 2019 (" Six Months 2019 "). These Financial Statements do not include all of the information and disclosures required by GAAP and the SEC for audited annual financial statements.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9 (“ 2019 Annual Report”) filed with the SEC. (b) Accounting Policies There have been no material changes from the accounting policies disclosed in Note 2. "Summary of Significant Accounting Policies" in Item 8. “Financial Statements and Supplementary Data.” of our 2019 Annual Report other than those associated with our adoption of ASU 2016-13, Financial Instruments - Credit Losses ("CECL") in the first quarter of 2020 and our recent investment allocation to commercial mortgage loans ("CMLs"). The pertinent additions and changes to our accounting policies are centered around the following items: (i) Investments; (ii) Allowance for Uncollectible Premiums Receivable; and (iii) Allowance for Uncollectible Reinsurance Recoverable. Investments Fixed Income Securities We have updated our policy associated with our review of fixed income securities for other-than-temporary impairments ("OTTI"), and we follow a two-step process: (i)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llowance for credit losses is reversed and any incremental impairment is recorded directly to earnings as OTTI. (ii) If we do not have either the intent or likely requirement to sell the security, our evaluation for expected credit losses primarily focuses on performing a discounted cash flow (“DCF”) analysis on each of our fixed income securities to determine if an allowance for credit loss is required. We incorporate the results of the DCF analysis on individual security holdings into our calculation of the allowance for credit losses as follows: • For our held-to-maturity ("HTM") portfolio, the allowance for credit losses is calculated as the shortfall between amortized cost at the reporting date and the present value of future cash flows calculated in the DCF analysis. • For our available-for-sale ("AFS") portfolio and fixed income securities included in our short-term investment portfolio, the allowance for credit losses is calculated in the same manner as for the HTM portfolio; but the allowance amount is limited to the difference between the security’s amortized cost and fair value, or the fair value floor. This treatment is appropriate as we have the ability to recover the amortized cost of an AFS security either through: (i) collection of the contractual cash flows; or (ii) sale of the security. Fair value declines on our AFS securities not recorded through OTTI are recognized in accumulated other comprehensive income, after tax. Our DCF analyses calculate the present value of future cash flows using various models that are specific to the major security types within our portfolio. These models use security-specific information as well as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Additionally, we have the ability to incorporate internally-developed forecast information into the models as we deem appropriate. Model scenarios include a baseline assumption with projections for moderate economic expansion, an adverse assumption with projections for a weakening economy, and a severely adverse assumption with projections for a global recession. In developing our best estimate of the allowance for credit losses, we consider our outlook as to the probability of each of these scenarios occurring over the estimated contractual cash flows of our investment portfolio. For additional information about the various assumptions we make, including the discount rates used in our DCF analyses, see Note 2. "Summary of Significant Accounting Policies" in Item 8. “Financial Statements and Supplementary Data.” of our 2019 Annual Report. The allowance for credit losses are recorded as a contra-asset reflected in the carrying value of the investment on the Consolidated Balance Sheet, and are charged to earnings as credit loss expense, which is a component of "Other-than-temporary impairment benefit (expense)" within "Net realized and unrealized gains (losses)" on our Consolidated Statements of Income. The income statement treatment is consistent with how we accounted for credit losses prior to the adoption of CECL. However, subsequent changes in the expected cash flows associated with a future period's updated DCF analysis are recorded as an increase to (or reversal of) credit loss expense with the offset recorded to the allowance. We charge write-offs against the allowance when either: (i) we determine the recovery of amortized cost to be uncollectible based on our evaluation of the financial condition of the issuer; (ii) we have the intent, or requirement, to sell a security for which an allowance for credit losses was previously established; and (iii) we sold a security for which an allowance for credit losses was previously established. Accrued interest on fixed income securities and CMLs is recorded as a component of “Interest and dividends due or accrued” on our Consolidated Balance Sheet. If accrued interest is due but not paid within 90 days, we reverse the delinquent amount against investment income, which is a component of “Net investment income earned” on our Consolidated Statements of Income. We do not record a valuation allowance on our accrued interest balance as we reverse delinquent amounts on a timely basis. We consider a debt security to be past due at the time any principal or interest payments become 90 days delinquent. Commercial Mortgage Loans Beginning in 2020, our investment portfolio contains an allocation to CMLs. As of June 30, 2020, CMLs accounted for less than 1% of our invested assets. CMLs are loans secured by commercial property, such as an office building, multi-family apartment complex, industrial warehouse, or shopping center. We may acquire investments in CMLs through direct originations under a loan syndication arrangement or purchase CMLs in the marketplace. We record our investment in CMLs on the settlement date of the loan. Our CMLs are classified as held-for-investment and reported at amortized cost, net of the applicable allowance for credit losses, on our Consolidated Balance Sheet. We evaluate our CMLs for expected credit loss under the same methodology described above for fixed income securities using a DCF model. The discount rate used in this DCF model is either the effective interest rate implicit in the CML at the date of acquisition for fixed rate investments, or the effective interest rate in effect as of the reporting date for non-fixed-rate CMLs. The allowance for credit losses on our CML investments is calculated as the shortfall between amortized cost at the reporting date and the present value of future cash flows calculated in the DCF analysis. The treatment of earnings and the related classification of the expected credit losses on the Consolidated Statements of Income and the Consolidated Balance Sheet are consistent with our fixed income securities as described above. Allowance for Uncollectible Premiums Receivable We estimate an allowance for expected credit losses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of these receivables that, because the majority of the balances are collected within a year or two of policy issuance, are short-term in nature. Expected credit losses on premiums receivable are charged to earnings as credit loss expense, which is a component of "Other insurance expenses" on our Consolidated Statements of Income with an offsetting allowance being recorded as a contra-asset reflected in the carrying value of the receivable. Subsequent changes in the allowance are recorded as an increase to (or reversal of) credit loss expense. We charge write-offs against the allowance when we determine the account to be uncollectible after considering information obtained from our collection efforts. Allowance for Uncollectible Reinsurance Recoverable The "Reinsurance recoverable" balance on our Consolidated Balance Sheets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is collateral is typically in the form of a letter of credit or cash. We estimate an allowance for expected credit losses on our outstanding reinsurance recoverable balance at each reporting date. Credit risk is mitigated to the extent we have obtained collateral as described above. We, therefore, reduce the recoverable balance by the amount of the collateral as part of our allowance calculation. We then pool the uncollateralized balances by similar risk characteristics, including the financial strength rating of the reinsurer, and use a probability-of-default methodology in calculating the allowance. Historical default rates are sourced from AM Best and are coupled with severity assumptions in developing a baseline scenario. We then stress this scenario by incorporating forecasts of industry catastrophe losses and economic factors sourced through third-party data providers. In developing our best estimate of the allowance for credit losses, we consider our outlook as to the probability of each of these scenarios occurring.</t>
        </is>
      </c>
    </row>
    <row r="5">
      <c r="A5" s="4" t="inlineStr">
        <is>
          <t>Percent of commercial mortgage loans of our invested assets</t>
        </is>
      </c>
      <c r="B5" s="4" t="inlineStr">
        <is>
          <t>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52:20Z</dcterms:created>
  <dcterms:modified xmlns:dcterms="http://purl.org/dc/terms/" xmlns:xsi="http://www.w3.org/2001/XMLSchema-instance" xsi:type="dcterms:W3CDTF">2020-07-30T19:52:20Z</dcterms:modified>
</cp:coreProperties>
</file>